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Sale of Real Estate Asset and A" sheetId="10" state="visible" r:id="rId10"/>
    <sheet xmlns:r="http://schemas.openxmlformats.org/officeDocument/2006/relationships" name="Investments in Real Estate" sheetId="11" state="visible" r:id="rId11"/>
    <sheet xmlns:r="http://schemas.openxmlformats.org/officeDocument/2006/relationships" name="Acquisition of Real Estate" sheetId="12" state="visible" r:id="rId12"/>
    <sheet xmlns:r="http://schemas.openxmlformats.org/officeDocument/2006/relationships" name="Notes and Interest Receivable d" sheetId="13" state="visible" r:id="rId13"/>
    <sheet xmlns:r="http://schemas.openxmlformats.org/officeDocument/2006/relationships" name="Preferred Equity Investments an" sheetId="14" state="visible" r:id="rId14"/>
    <sheet xmlns:r="http://schemas.openxmlformats.org/officeDocument/2006/relationships" name="Revolving credit facilities" sheetId="15" state="visible" r:id="rId15"/>
    <sheet xmlns:r="http://schemas.openxmlformats.org/officeDocument/2006/relationships" name="Mortgages Payable" sheetId="16" state="visible" r:id="rId16"/>
    <sheet xmlns:r="http://schemas.openxmlformats.org/officeDocument/2006/relationships" name="Fair Value of Financial Instrum"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Basis of Presentation and Sum22" sheetId="22" state="visible" r:id="rId22"/>
    <sheet xmlns:r="http://schemas.openxmlformats.org/officeDocument/2006/relationships" name="Investments in Real Estate (Tab" sheetId="23" state="visible" r:id="rId23"/>
    <sheet xmlns:r="http://schemas.openxmlformats.org/officeDocument/2006/relationships" name="Acquisition of Real Estate (Tab" sheetId="24" state="visible" r:id="rId24"/>
    <sheet xmlns:r="http://schemas.openxmlformats.org/officeDocument/2006/relationships" name="Notes and Interest Receivable25" sheetId="25" state="visible" r:id="rId25"/>
    <sheet xmlns:r="http://schemas.openxmlformats.org/officeDocument/2006/relationships" name="Preferred Equity Investments 26" sheetId="26" state="visible" r:id="rId26"/>
    <sheet xmlns:r="http://schemas.openxmlformats.org/officeDocument/2006/relationships" name="Revolving credit facilities (Ta" sheetId="27" state="visible" r:id="rId27"/>
    <sheet xmlns:r="http://schemas.openxmlformats.org/officeDocument/2006/relationships" name="Mortgages Payable (Tables)" sheetId="28" state="visible" r:id="rId28"/>
    <sheet xmlns:r="http://schemas.openxmlformats.org/officeDocument/2006/relationships" name="Related Party Transactions (Tab" sheetId="29" state="visible" r:id="rId29"/>
    <sheet xmlns:r="http://schemas.openxmlformats.org/officeDocument/2006/relationships" name="Stockholders' Equity (Tables)" sheetId="30" state="visible" r:id="rId30"/>
    <sheet xmlns:r="http://schemas.openxmlformats.org/officeDocument/2006/relationships" name="Subsequent Events (Tables)" sheetId="31" state="visible" r:id="rId31"/>
    <sheet xmlns:r="http://schemas.openxmlformats.org/officeDocument/2006/relationships" name="Organization and Nature of Bu32" sheetId="32" state="visible" r:id="rId32"/>
    <sheet xmlns:r="http://schemas.openxmlformats.org/officeDocument/2006/relationships" name="Basis of Presentation and Sum33" sheetId="33" state="visible" r:id="rId33"/>
    <sheet xmlns:r="http://schemas.openxmlformats.org/officeDocument/2006/relationships" name="Sale of Real Estate Asset and34" sheetId="34" state="visible" r:id="rId34"/>
    <sheet xmlns:r="http://schemas.openxmlformats.org/officeDocument/2006/relationships" name="Investments in Real Estate (Det" sheetId="35" state="visible" r:id="rId35"/>
    <sheet xmlns:r="http://schemas.openxmlformats.org/officeDocument/2006/relationships" name="Investments in Real Estate (D36" sheetId="36" state="visible" r:id="rId36"/>
    <sheet xmlns:r="http://schemas.openxmlformats.org/officeDocument/2006/relationships" name="Acquisition of Real Estate (Det" sheetId="37" state="visible" r:id="rId37"/>
    <sheet xmlns:r="http://schemas.openxmlformats.org/officeDocument/2006/relationships" name="Acquisition of Real Estate (D38" sheetId="38" state="visible" r:id="rId38"/>
    <sheet xmlns:r="http://schemas.openxmlformats.org/officeDocument/2006/relationships" name="Notes and Interest Receivable39" sheetId="39" state="visible" r:id="rId39"/>
    <sheet xmlns:r="http://schemas.openxmlformats.org/officeDocument/2006/relationships" name="Notes and Interest Receivable40" sheetId="40" state="visible" r:id="rId40"/>
    <sheet xmlns:r="http://schemas.openxmlformats.org/officeDocument/2006/relationships" name="Notes and Interest Receivable41" sheetId="41" state="visible" r:id="rId41"/>
    <sheet xmlns:r="http://schemas.openxmlformats.org/officeDocument/2006/relationships" name="Preferred Equity Investments 42" sheetId="42" state="visible" r:id="rId42"/>
    <sheet xmlns:r="http://schemas.openxmlformats.org/officeDocument/2006/relationships" name="Preferred Equity Investments 43" sheetId="43" state="visible" r:id="rId43"/>
    <sheet xmlns:r="http://schemas.openxmlformats.org/officeDocument/2006/relationships" name="Preferred Equity Investments 44" sheetId="44" state="visible" r:id="rId44"/>
    <sheet xmlns:r="http://schemas.openxmlformats.org/officeDocument/2006/relationships" name="Preferred Equity Investments 45" sheetId="45" state="visible" r:id="rId45"/>
    <sheet xmlns:r="http://schemas.openxmlformats.org/officeDocument/2006/relationships" name="Revolving credit facilities (De" sheetId="46" state="visible" r:id="rId46"/>
    <sheet xmlns:r="http://schemas.openxmlformats.org/officeDocument/2006/relationships" name="Revolving credit facilities (47" sheetId="47" state="visible" r:id="rId47"/>
    <sheet xmlns:r="http://schemas.openxmlformats.org/officeDocument/2006/relationships" name="Mortgages Payable (Details)" sheetId="48" state="visible" r:id="rId48"/>
    <sheet xmlns:r="http://schemas.openxmlformats.org/officeDocument/2006/relationships" name="Mortgages Payable (Details 1)" sheetId="49" state="visible" r:id="rId49"/>
    <sheet xmlns:r="http://schemas.openxmlformats.org/officeDocument/2006/relationships" name="Mortgages Payable (Details Text" sheetId="50" state="visible" r:id="rId50"/>
    <sheet xmlns:r="http://schemas.openxmlformats.org/officeDocument/2006/relationships" name="Fair Value of Financial Instr51" sheetId="51" state="visible" r:id="rId51"/>
    <sheet xmlns:r="http://schemas.openxmlformats.org/officeDocument/2006/relationships" name="Related Party Transactions (Det" sheetId="52" state="visible" r:id="rId52"/>
    <sheet xmlns:r="http://schemas.openxmlformats.org/officeDocument/2006/relationships" name="Related Party Transactions (D53" sheetId="53" state="visible" r:id="rId53"/>
    <sheet xmlns:r="http://schemas.openxmlformats.org/officeDocument/2006/relationships" name="Stockholders' Equity (Details)" sheetId="54" state="visible" r:id="rId54"/>
    <sheet xmlns:r="http://schemas.openxmlformats.org/officeDocument/2006/relationships" name="Stockholders' Equity (Details 1" sheetId="55" state="visible" r:id="rId55"/>
    <sheet xmlns:r="http://schemas.openxmlformats.org/officeDocument/2006/relationships" name="Stockholders' Equity (Details 2" sheetId="56" state="visible" r:id="rId56"/>
    <sheet xmlns:r="http://schemas.openxmlformats.org/officeDocument/2006/relationships" name="Stockholders' Equity (Details 3" sheetId="57" state="visible" r:id="rId57"/>
    <sheet xmlns:r="http://schemas.openxmlformats.org/officeDocument/2006/relationships" name="Stockholders' Equity (Details T" sheetId="58" state="visible" r:id="rId58"/>
    <sheet xmlns:r="http://schemas.openxmlformats.org/officeDocument/2006/relationships" name="Subsequent Events (Details)" sheetId="59" state="visible" r:id="rId59"/>
    <sheet xmlns:r="http://schemas.openxmlformats.org/officeDocument/2006/relationships" name="Subsequent Events (Details 1)" sheetId="60" state="visible" r:id="rId60"/>
    <sheet xmlns:r="http://schemas.openxmlformats.org/officeDocument/2006/relationships" name="Subsequent Events (Details Text" sheetId="61" state="visible" r:id="rId61"/>
  </sheets>
  <definedNames/>
  <calcPr calcId="124519" fullCalcOnLoad="1"/>
</workbook>
</file>

<file path=xl/sharedStrings.xml><?xml version="1.0" encoding="utf-8"?>
<sst xmlns="http://schemas.openxmlformats.org/spreadsheetml/2006/main" uniqueCount="1097">
  <si>
    <t>Document And Entity Information - shares</t>
  </si>
  <si>
    <t>6 Months Ended</t>
  </si>
  <si>
    <t>Jun. 30, 2018</t>
  </si>
  <si>
    <t>Aug. 03,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Bluerock Residential Growth REIT, Inc.</t>
  </si>
  <si>
    <t>Entity Central Index Key</t>
  </si>
  <si>
    <t>Current Fiscal Year End Date</t>
  </si>
  <si>
    <t>--12-31</t>
  </si>
  <si>
    <t>Entity Filer Category</t>
  </si>
  <si>
    <t>Accelerated Filer</t>
  </si>
  <si>
    <t>Trading Symbol</t>
  </si>
  <si>
    <t>BRG</t>
  </si>
  <si>
    <t>Common Class A [Member]</t>
  </si>
  <si>
    <t>Entity Common Stock, Shares Outstanding</t>
  </si>
  <si>
    <t>Common Class C [Member]</t>
  </si>
  <si>
    <t>CONSOLIDATED BALANCE SHEETS - USD ($) $ in Thousands</t>
  </si>
  <si>
    <t>Dec. 31, 2017</t>
  </si>
  <si>
    <t>Net Real Estate Investments</t>
  </si>
  <si>
    <t>Land</t>
  </si>
  <si>
    <t>Buildings and improvements</t>
  </si>
  <si>
    <t>Furniture, fixtures and equipment</t>
  </si>
  <si>
    <t>Construction in progress</t>
  </si>
  <si>
    <t>Total Gross Real Estate Investments</t>
  </si>
  <si>
    <t>Accumulated depreciation</t>
  </si>
  <si>
    <t>Total Net Real Estate Investments</t>
  </si>
  <si>
    <t>Cash and cash equivalents</t>
  </si>
  <si>
    <t>Restricted cash</t>
  </si>
  <si>
    <t>Notes and accrued interest receivable from related parties</t>
  </si>
  <si>
    <t>Due from affiliates</t>
  </si>
  <si>
    <t>Accounts receivable, prepaid and other assets</t>
  </si>
  <si>
    <t>Preferred equity investments and investments in unconsolidated real estate joint ventures</t>
  </si>
  <si>
    <t>In-place lease intangible assets, net</t>
  </si>
  <si>
    <t>Total Assets</t>
  </si>
  <si>
    <t>LIABILITIES, REDEEMABLE PREFERRED STOCK AND EQUITY</t>
  </si>
  <si>
    <t>Mortgages payable</t>
  </si>
  <si>
    <t>Revolving credit facilities</t>
  </si>
  <si>
    <t>Accounts payable</t>
  </si>
  <si>
    <t>Other accrued liabilities</t>
  </si>
  <si>
    <t>Due to affiliates</t>
  </si>
  <si>
    <t>Distributions payable</t>
  </si>
  <si>
    <t>Total Liabilities</t>
  </si>
  <si>
    <t>Stockholders' Equity</t>
  </si>
  <si>
    <t>Additional paid-in-capital</t>
  </si>
  <si>
    <t>Distributions in excess of cumulative earnings</t>
  </si>
  <si>
    <t>Total Stockholders' Equity</t>
  </si>
  <si>
    <t>Noncontrolling Interests</t>
  </si>
  <si>
    <t>Operating partnership units</t>
  </si>
  <si>
    <t>Partially owned properties</t>
  </si>
  <si>
    <t>Total Noncontrolling Interests</t>
  </si>
  <si>
    <t>Total Equity</t>
  </si>
  <si>
    <t>TOTAL LIABILITIES, REDEEMABLE PREFERRED STOCK AND EQUITY</t>
  </si>
  <si>
    <t>Preferred Stock [Member]</t>
  </si>
  <si>
    <t>Preferred Stock Value</t>
  </si>
  <si>
    <t>Common Stock Value</t>
  </si>
  <si>
    <t>Redeemable Preferred Stock [Member] | Series B [Member]</t>
  </si>
  <si>
    <t>Redeemable Preferred Stock</t>
  </si>
  <si>
    <t>Cumulative Preferred Stock [Member] | Series A [Member]</t>
  </si>
  <si>
    <t>Cumulative Preferred Stock [Member] | Series C [Member]</t>
  </si>
  <si>
    <t>Cumulative Preferred Stock [Member] | Series D [Member]</t>
  </si>
  <si>
    <t>CONSOLIDATED BALANCE SHEETS [Parenthetical] - $ / shares</t>
  </si>
  <si>
    <t>12 Months End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Preferred Stock, Dividend Rate, Percentage</t>
  </si>
  <si>
    <t>8.25%</t>
  </si>
  <si>
    <t>Temporary Equity, Liquidation Preference Per Share</t>
  </si>
  <si>
    <t>Temporary Equity, Shares Authorized</t>
  </si>
  <si>
    <t>Temporary Equity, Shares Issued</t>
  </si>
  <si>
    <t>Temporary Equity, Shares Outstanding</t>
  </si>
  <si>
    <t>7.625%</t>
  </si>
  <si>
    <t>Preferred Stock, Liquidation Preference Per Share (in dollars per share)</t>
  </si>
  <si>
    <t>7.125%</t>
  </si>
  <si>
    <t>Cumulative Redeemable Preferred Stock [Member] | Series B [Member]</t>
  </si>
  <si>
    <t>6.00%</t>
  </si>
  <si>
    <t>CONSOLIDATED STATEMENTS OF OPERATIONS - USD ($) $ in Thousands</t>
  </si>
  <si>
    <t>3 Months Ended</t>
  </si>
  <si>
    <t>Jun. 30, 2017</t>
  </si>
  <si>
    <t>Revenues</t>
  </si>
  <si>
    <t>Net rental income</t>
  </si>
  <si>
    <t>Other property revenues</t>
  </si>
  <si>
    <t>Interest income from related parties</t>
  </si>
  <si>
    <t>Total revenues</t>
  </si>
  <si>
    <t>Expenses</t>
  </si>
  <si>
    <t>Property operating</t>
  </si>
  <si>
    <t>Property management fees</t>
  </si>
  <si>
    <t>General and administrative</t>
  </si>
  <si>
    <t>Management fees to related parties</t>
  </si>
  <si>
    <t>Acquisition and pursuit costs</t>
  </si>
  <si>
    <t>Management internalization</t>
  </si>
  <si>
    <t>Weather-related losses, net</t>
  </si>
  <si>
    <t>Depreciation and amortization</t>
  </si>
  <si>
    <t>Total expenses</t>
  </si>
  <si>
    <t>Operating income (loss)</t>
  </si>
  <si>
    <t>Other income (expense)</t>
  </si>
  <si>
    <t>Other income</t>
  </si>
  <si>
    <t>Preferred returns and equity in income of unconsolidated real estate joint ventures</t>
  </si>
  <si>
    <t>Gain on sale of real estate investments</t>
  </si>
  <si>
    <t>Gain on sale of real estate joint venture interest</t>
  </si>
  <si>
    <t>Loss on early extinguishment of debt</t>
  </si>
  <si>
    <t>Interest expense, net</t>
  </si>
  <si>
    <t>Total other (expense) income</t>
  </si>
  <si>
    <t>Net (loss) income</t>
  </si>
  <si>
    <t>Preferred stock dividends</t>
  </si>
  <si>
    <t>Preferred stock accretion</t>
  </si>
  <si>
    <t>Net (loss) income attributable to noncontrolling interests</t>
  </si>
  <si>
    <t>Net (loss) income attributable to common stockholders</t>
  </si>
  <si>
    <t>Net (loss) income per common share - Basic</t>
  </si>
  <si>
    <t>Net (loss) income per common share – Diluted</t>
  </si>
  <si>
    <t>Weighted average basic common shares outstanding</t>
  </si>
  <si>
    <t>[1]</t>
  </si>
  <si>
    <t>Weighted average diluted common shares outstanding</t>
  </si>
  <si>
    <t>For 2018, amounts relate to shares of the Company’s Class A and Class C common stock outstanding. For 2017, amounts relate to shares of Class A common stock and LTIP Units outstanding.</t>
  </si>
  <si>
    <t>CONSOLIDATED STATEMENT OF STOCKHOLDERS' EQUITY - 6 months ended Jun. 30, 2018 - USD ($) $ in Thousands</t>
  </si>
  <si>
    <t>Total</t>
  </si>
  <si>
    <t>Class A Common Stock [Member]</t>
  </si>
  <si>
    <t>Class C Common Stock [Member]</t>
  </si>
  <si>
    <t>Series A Preferred Stock [Member]</t>
  </si>
  <si>
    <t>Series B Preferred Stock [Member]</t>
  </si>
  <si>
    <t>Series C Preferred Stock [Member]</t>
  </si>
  <si>
    <t>Series D Preferred Stock [Member]</t>
  </si>
  <si>
    <t>Additional Paid-in Capital [Member]</t>
  </si>
  <si>
    <t>Additional Paid-in Capital [Member]Series A Preferred Stock [Member]</t>
  </si>
  <si>
    <t>Additional Paid-in Capital [Member]Series B Preferred Stock [Member]</t>
  </si>
  <si>
    <t>Additional Paid-in Capital [Member]Series C Preferred Stock [Member]</t>
  </si>
  <si>
    <t>Additional Paid-in Capital [Member]Series D Preferred Stock [Member]</t>
  </si>
  <si>
    <t>Cumulative Distributions [Member]</t>
  </si>
  <si>
    <t>Cumulative Distributions [Member]Series A Preferred Stock [Member]</t>
  </si>
  <si>
    <t>Cumulative Distributions [Member]Series B Preferred Stock [Member]</t>
  </si>
  <si>
    <t>Cumulative Distributions [Member]Series C Preferred Stock [Member]</t>
  </si>
  <si>
    <t>Cumulative Distributions [Member]Series D Preferred Stock [Member]</t>
  </si>
  <si>
    <t>Net loss to Common Stockholders [Member]</t>
  </si>
  <si>
    <t>Net loss to Common Stockholders [Member]Series A Preferred Stock [Member]</t>
  </si>
  <si>
    <t>Net loss to Common Stockholders [Member]Series B Preferred Stock [Member]</t>
  </si>
  <si>
    <t>Net loss to Common Stockholders [Member]Series C Preferred Stock [Member]</t>
  </si>
  <si>
    <t>Net loss to Common Stockholders [Member]Series D Preferred Stock [Member]</t>
  </si>
  <si>
    <t>Non-controlling Interests [Member]</t>
  </si>
  <si>
    <t>Non-controlling Interests [Member]Series A Preferred Stock [Member]</t>
  </si>
  <si>
    <t>Non-controlling Interests [Member]Series B Preferred Stock [Member]</t>
  </si>
  <si>
    <t>Non-controlling Interests [Member]Series C Preferred Stock [Member]</t>
  </si>
  <si>
    <t>Non-controlling Interests [Member]Series D Preferred Stock [Member]</t>
  </si>
  <si>
    <t>Balance at Dec. 31, 2017</t>
  </si>
  <si>
    <t>Balance (in shares) at Dec. 31, 2017</t>
  </si>
  <si>
    <t>Issuance of Class A common stock, net</t>
  </si>
  <si>
    <t>Issuance of Class A common stock, net (in shares)</t>
  </si>
  <si>
    <t>Repurchase of Class A common stock</t>
  </si>
  <si>
    <t xml:space="preserve"> </t>
  </si>
  <si>
    <t>Repurchase of Class A common stock (in shares)</t>
  </si>
  <si>
    <t>Issuance of Long-Term Incentive Plan ("LTIP") units for director compensation</t>
  </si>
  <si>
    <t>Issuance of Long-Term Incentive Plan ("LTIP") units for director compensation (in shares)</t>
  </si>
  <si>
    <t>Issuance of LTIP units for compensation</t>
  </si>
  <si>
    <t>Issuance of LTIP units for compensation (in shares)</t>
  </si>
  <si>
    <t>Issuance of LTIP units</t>
  </si>
  <si>
    <t>Issuance of Series B warrants</t>
  </si>
  <si>
    <t>Contributions from noncontrolling interests, net</t>
  </si>
  <si>
    <t>Common stock distribution declared</t>
  </si>
  <si>
    <t>Preferred Stock distributions declared</t>
  </si>
  <si>
    <t>Stock accretion</t>
  </si>
  <si>
    <t>Distributions to operating partnership noncontrolling interests</t>
  </si>
  <si>
    <t>Distributions to partially owned noncontrolling interests</t>
  </si>
  <si>
    <t>Redemption of Series B Preferred Stock and conversion into Class A common stock</t>
  </si>
  <si>
    <t>Redemption of Series B Preferred Stock and conversion into Class A common stock (in shares)</t>
  </si>
  <si>
    <t>Cash redemption of Series B Preferred Stock</t>
  </si>
  <si>
    <t>Transfer of noncontrolling interest to controlling interest</t>
  </si>
  <si>
    <t>Acquisition of noncontrolling interest</t>
  </si>
  <si>
    <t>Adjustment for noncontrolling interest ownership in Operating Partnership</t>
  </si>
  <si>
    <t>Net loss</t>
  </si>
  <si>
    <t>Balance at Jun. 30, 2018</t>
  </si>
  <si>
    <t>Balance (in shares) at Jun. 30, 2018</t>
  </si>
  <si>
    <t>CONSOLIDATED STATEMENTS OF CASH FLOWS - USD ($) $ in Thousands</t>
  </si>
  <si>
    <t>Cash flows from operating activities</t>
  </si>
  <si>
    <t>Adjustments to reconcile net (loss) income to net cash provided by operating activities:</t>
  </si>
  <si>
    <t>Amortization of fair value adjustments</t>
  </si>
  <si>
    <t>Gain on sale of real estate joint venture interests</t>
  </si>
  <si>
    <t>Distributions of income and preferred returns from preferred equity investments and unconsolidated real estate joint ventures</t>
  </si>
  <si>
    <t>Share-based compensation attributable to equity incentive plan</t>
  </si>
  <si>
    <t>Share-based compensation to former Manager - LTIP Units</t>
  </si>
  <si>
    <t>Changes in operating assets and liabilities:</t>
  </si>
  <si>
    <t>Due (from) to affiliates, net</t>
  </si>
  <si>
    <t>Accounts payable and other accrued liabilities</t>
  </si>
  <si>
    <t>Net cash provided by operating activities</t>
  </si>
  <si>
    <t>Cash flows from investing activities:</t>
  </si>
  <si>
    <t>Acquisitions of real estate investments</t>
  </si>
  <si>
    <t>Capital expenditures</t>
  </si>
  <si>
    <t>Investment in notes receivable from related parties</t>
  </si>
  <si>
    <t>Proceeds from sale of real estate investments</t>
  </si>
  <si>
    <t>Proceeds from sale of joint venture interests</t>
  </si>
  <si>
    <t>Deconsolidation of interests in MDA Apartments, Novel Perimeter and Vickers Historic Roswell</t>
  </si>
  <si>
    <t>Purchase of interests from noncontrolling interests</t>
  </si>
  <si>
    <t>Investment in unconsolidated real estate joint venture interests</t>
  </si>
  <si>
    <t>Net cash used in investing activities</t>
  </si>
  <si>
    <t>Cash flows from financing activities:</t>
  </si>
  <si>
    <t>Distributions to common stockholders</t>
  </si>
  <si>
    <t>Distributions to noncontrolling interests</t>
  </si>
  <si>
    <t>Distributions to preferred stockholders</t>
  </si>
  <si>
    <t>Contributions from noncontrolling interests</t>
  </si>
  <si>
    <t>Borrowings on mortgages payable</t>
  </si>
  <si>
    <t>Repayments on mortgages payable</t>
  </si>
  <si>
    <t>Proceeds from revolving credit facilities</t>
  </si>
  <si>
    <t>Repayments of revolving credit facilities</t>
  </si>
  <si>
    <t>Payments of deferred financing fees</t>
  </si>
  <si>
    <t>Net proceeds from issuance of Class A common stock</t>
  </si>
  <si>
    <t>Net proceeds from issuance of Warrants associated with the Series B Redeemable Preferred Stock</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onversion of preferred equity investment to note receivable</t>
  </si>
  <si>
    <t>Distributions payable - declared and unpaid</t>
  </si>
  <si>
    <t>Mortgages assumed upon property acquisitions</t>
  </si>
  <si>
    <t>Mortgages assumed by buyer upon sale of real estate assets</t>
  </si>
  <si>
    <t>Reduction of assets from deconsolidation</t>
  </si>
  <si>
    <t>Reduction of mortgages payable from deconsolidation</t>
  </si>
  <si>
    <t>Reduction of other liabilities from deconsolidation</t>
  </si>
  <si>
    <t>Reduction of noncontrolling interests from deconsolidation</t>
  </si>
  <si>
    <t>Net proceeds from issuance of Series Redeemable Preferred Stock</t>
  </si>
  <si>
    <t>Payments to redeem 6.0% Series B Redeemable Preferred Stock</t>
  </si>
  <si>
    <t>CONSOLIDATED STATEMENTS OF CASH FLOWS [Parenthetical]</t>
  </si>
  <si>
    <t>Organization and Nature of Business</t>
  </si>
  <si>
    <t>Organization, Consolidation and Presentation of Financial Statements [Abstract]</t>
  </si>
  <si>
    <t>Nature of Operations [Text Block]</t>
  </si>
  <si>
    <t>Note 1 – Organization and Nature of Business Bluerock Residential Growth REIT, Inc. (the “Company”) was incorporated as a Maryland corporation on July 25, 2008. The Company’s objective is to maximize long-term stockholder value by acquiring and developing well-located institutional-quality apartment properties in knowledge economy growth markets across the United States. The Company seeks to maximize returns through investments where it believes it can drive substantial growth in its adjusted funds from operations and net asset value primarily through its Value-Add and Invest-to-Own investment strategies. As of June 30, 2018, the Company owned interests in forty-two real estate properties, thirty-one consolidated operating properties and eleven through preferred equity and mezzanine loan investments. Of the property interests held through preferred equity and mezzanine loan investments, three are under development, seven are in lease-up and one property is stabilized. The forty-two properties contain an aggregate of 13,174 units, comprised of 10,374 consolidated operating units and 2,800 units through preferred equity and mezzanine loan investments. As of June 30, 2018, the Company’s consolidated operating properties were approximately 94% occupied. 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 of its “REIT taxable income,” as defined by the Internal Revenue Code of 1986, as amended (the “Code”), to the Company’s stockholders. If the Company fails to qualify as a REIT in any taxable year, it would be subject to federal income tax on its taxable income at regular corporate tax rates.</t>
  </si>
  <si>
    <t>Basis of Presentation and Summary of Significant Accounting Policies</t>
  </si>
  <si>
    <t>Accounting Policies [Abstract]</t>
  </si>
  <si>
    <t>Basis of Presentation and Significant Accounting Policies [Text Block]</t>
  </si>
  <si>
    <t>Note 2 – Basis of Presentation and Summary of Significant Accounting Policies Principles of Consolidation and Basis of Presentation The Company operates as an umbrella partnership REIT in which Bluerock Residential Holdings, L.P. (its “Operating Partnership”), or the Operating Partnership’s wholly-owned subsidiaries, owns substantially all of the property interests acquired and investments made on the Company’s behalf. As of June 30, 2018, limited partners other than the Company owned approximately 25.26% of the common units of the Operating Partnership (19.62% is held by holders of limited partnership interest in the Operating Partnership (“OP Units”) and 5.64% is held by holders of the Operating Partnership’s long-term incentive plan units (“LTIP Units”), including 3.33% are not vested at June 30, 2018). The Company is internally managed and completed the internalization of BRG Manager, LLC (the “former Manager”) on October 31, 2017. Because the Company is the sole general partner of its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of the voting equity and in which control does not rest with other investors. Investments in real estate joint ventures over which the Company has the ability to exercise significant influence, but for which it does not have financial or operating control, are accounted for using the equity method of accounting. These entities are reflected o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joint ventures for consolidation in accordance with the provisions required by the Financial Accounting Standards Board (“FASB”) Accounting Standards Codification (“ASC”) Topic 810: Consolidation. Certain amounts in prior year financial statement presentation have been reclassified to conform to the current period presentation. Preferred Equity Investments and Investments in Unconsolidated Real Estate Joint Ventures The Company first analyzes its investments in joint ventures to determine if the joint venture is a variable interest entity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joint venture whether the entity is (i) a VIE, and (ii) if the Company is the primary beneficiary of the VIE. If it was determined that an entity in which the Company holds a joint venture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 Interim Financial Information The accompanying unaudited consolidated financial statements of the Company have been prepared in accordance with accounting principles generally accepted in the United States of America (“GAAP”) for interim financial reporting, and the instructions to Form 10-Q and Article 10-1 of Regulation S-X. Accordingly, the financial statements for interim reporting do not include all of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17 has been derived from the audited financial statements at that date, but does not include all of the information and disclosures required by GAAP for complete financial statements. It is suggested that these condensed financial statements be read in conjunction with the financial statements and notes thereto included in our audited consolidated financial statements for the year ended December 31, 2017 contained in the Annual Report on Form 10-K as filed with the Securities and Exchange Commission (“SEC”) on March 13, 2018. Summary of Significant Accounting Policies Other than the adoption of accounting pronouncements as described below, there have been no significant changes to the Company’s accounting policies since it filed its audited consolidated financial statements in its Annual Report on Form 10-K for the year ended December 31, 2017.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n November 2016, the FASB issued ASU No. 2016-18, "Statement of Cash Flows; Restricted Cash" (“ASU 2016-18”).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justed the consolidated statement of cash flows as required in conjunction with the adoption of ASU 2016-08. ASU 2016-18 is effective for the Company for annual and interim periods beginning after December 15, 2017. The Company adopted ASU 2016-18 as of January 1, 2018. In August 2016, the FASB issued ASU No. 2016-15, Statement of Cash Flows (Topic 230): Classification of Certain Cash Receipts and Cash Payments” (“ASU 2016-15”). The ASU provides guidance on the treatment of cash receipts and cash payments for certain types of cash transactions, to eliminate diversity in practice in the presentation of the cash flow statement. For public business entities, the amendments in ASU 2016-15 are effective for financial statements issued for fiscal years beginning after December 15, 2017, and interim periods within those fiscal years. The Company uses the nature of distributions approach. The Company adjusted the consolidated statement of cash flows as required in conjunction with the adoption of ASU 2016-15 in 2018. In June 2016, the FASB updated ASC Topic 326 "Financial Instruments - Credit Losses" with 2016-13 “Measurement of Credit Losses on Financial Instruments” (“ASU 2016-03”). ASU 2016-13 enhances the methodology of measuring expected credit losses to include the use of forward-looking information to better inform credit loss estimates. ASU 2016-13 is effective for annual periods (including interim periods within those periods) beginning after December 15, 2019. The Company is currently evaluating the guidance and has not determined the impact this standard may have on the Company’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expects that, because of the ASU 2016-02’s emphasis on lessee accounting, ASU 2016-02 will not have a material revenue impact on the Company. Consistent with present standards, the Company will continue to account for lease revenue on a straight-line basis. Also, consistent with the Company’s current practice, under ASU 2016-02 only initial direct costs that are incremental to the lessor will be capitalized. In July 2018, the FASB issued ASU No. 2018-11, “Leases (Topic 842): Targeted Improvements” (“ASU 2018-11”). ASU 2018-11 provides lessors with a practical expedient in combining lease and non-lease components if certain criteria are met. The Company believes that adoption of the practical expedient will result in changes in presentation and disclosure of revenue being combined into one revenue component but will have no material effect on the timing of revenue recognition. Based on the Company’s initial assessments, the Company does not have material lessee operating lease commitments. The Company will continue to evaluate the impact of adopting the new leases standard on its consolidated balance sheet and results of operations . In May 2014, the FASB issued ASU No. 2014-09, “Revenue from Contracts with Customers (Topic 606)” (“ASU 2014-09”). Under the new standard, revenue is recognized when persuasive evidence of an arrangement exists, delivery has occurred, the fee is fixed or determinable, and collectability is probable. Revenue is generally recognized net of allowances. In August 2015, the FASB issued ASU 2015-14, “Revenue from Contracts with Customers-Deferral of the Effective Date” which deferred the effective date of the new revenue recognition standard until the first quarter of 2018. Therefore, ASU 2014-09 became effective for the Company in the first quarter of the fiscal year ending December 31, 2018. The ASU allows for either full retrospective or modified retrospective adoption. The Company has selected the modified retrospective approach. In April 2016, the FASB issued ASU No. 2016-10, “Revenue from Contracts with Customers” (Topic 606): Identifying Performance Obligations and Licensing, which adds guidance on identifying performance obligations within a contract. The majority of the Company's revenue is derived from rental income, which is scoped out from this standard and will be accounted for under ASU 2016-02, Leases, discussed above. The Company's other revenue streams, which were evaluated under this ASU, include but are not limited to other property revenues and interest income from related parties determined not to be within the scope of ASU 2016-02, and gains and losses from real estate dispositions. The adoption by the Company of ASU 2014-09 as of January 1, 2018 did not result in a cumulative adjustment and did not have a material impact on the Company’s consolidated balance sheet, results of operations, equity or cash flows. In March 2016, the FASB issued ASU No. 2016-08, “Principal Versus Agent Considerations (Reporting Revenue Gross Versus Net) (Topic 606)” (“ASU 2016-08”), which updates the new revenue standard by clarifying the principal versus agent implementation guidance, but does not change the core principle of the new standard. The updates to the principal versus agent guidance (1) require an entity to determine whether it is a principal or an agent for each distinct good or service (or a distinct bundle of goods or services) to be provided to the customer; (2) illustrate how an entity that is a principal might apply the control principle to goods, services, or rights to services, when another party is involved in providing goods or services to a customer; (3) clarify that the purpose of certain specific control indicators is to support or assist in the assessment of whether an entity controls a specified good or service before it is transferred to the customer, provide more specific guidance on how the indicators should be considered, and clarify that their relevance will vary depending on the facts and circumstances; and (4) revise existing examples and add two new ones to more clearly depict how the guidance should be applied. The effective date and transition requirements for ASU 2016-08 are the same as the effective date and transition requirements of Topic 606, Revenue from Contracts with Customers (see ASU 2014-09 above). The majority of the Company's revenue is derived from rental income, which is scoped out from this standard and will be accounted for under ASU 2016-02, Leases, discussed above. The Company adopted ASU 2016-08 as of January 1, 2018. In February 2017, the FASB issued ASU No. 2017-05 "Other Income - Gains and Losses from the Derecognition of Nonfinancial Assets (Subtopic 610-20)" ("ASU 2017-05"). ASU 2017-05 clarifies that a financial asset is within the scope of Subtopic 610-20 if it meets the definition of an in substance nonfinancial asset. ASU 2017-05 also defines the term “in substance nonfinancial asset” and provides guidance on the recognition of gains on sale of real estate investments. It is effective for annual periods beginning after December 15, 2017. There has been no material impact to the Company upon its adoption of ASU 2017-05 as of January 1, 2018.</t>
  </si>
  <si>
    <t>Sale of Real Estate Asset and Abandonment of Development Project</t>
  </si>
  <si>
    <t>Real Estate Assets Held for Development and Sale [Abstract]</t>
  </si>
  <si>
    <t>Sale of Real Estate Asset and Abandonment of Development Project Disclosure [Text Block]</t>
  </si>
  <si>
    <t xml:space="preserve">Note 3 – Sale of Real Estate Asset and Abandonment of Development Project Sale of Village Green Ann Arbor On February 22, 2017, the Company closed on the sale of the Village Green Ann Arbor property, located in Ann Arbor, Michigan. The property was sold for approximately $71.4 million, subject to certain prorations and adjustments typical in such real estate transactions. After deduction for the payoff of the existing mortgage indebtedness encumbering the Village Green Ann Arbor property in the amount of $41.4 million and payment of closing costs and fees of $1.3 million, the sale of the property generated net proceeds of approximately $28.6 million and a gain on sale of approximately $16.7 million, of which the Company’s pro rata share of proceeds was approximately $13.6 million and pro rata share of the gain was approximately $7.8 million. Sale of Lansbrook Village On April 26, 2017, the Company closed on the sale of Lansbrook Village, located in Palm Harbor, Florida. The 90% owned property was sold for approximately $82.4 million, subject to certain prorations and adjustments typical in such real estate transactions. After deduction for assumption of the existing mortgage indebtedness encumbering Lansbrook Village in the amount of $57.2 million and payment of closing costs and fees of $1.2 million, the sale of the property generated net proceeds of approximately $24.1 million and a gain on sale of approximately $22.8 million, of which the Company’s pro rata share of proceeds was approximately $19.1 million and pro rata share of the gain was approximately $16.1 million. Sale of Fox Hill On May 24, 2017, the Company closed on the sale of the Fox Hill property, located in Austin, Texas. The property was sold for approximately $46.5 million, subject to certain prorations and adjustments typical in such real estate transactions. After deduction for the payoff of the existing mortgage indebtedness encumbering the Fox Hill property in the amount of $26.7 million, the payment of early extinguishment of debt costs of $1.6 million and payment of closing costs and fees of $0.5 million, the sale of the property generated net proceeds of approximately $19.2 million and a gain on sale of approximately $10.7 million, of which the Company’s pro rata share of proceeds was approximately $16.4 million and pro rata share of the gain was approximately $10.3 million. Sale of MDA Apartments On June 30, 2017, the Company closed on the sale of its interest in MDA Apartments, located in Chicago, Illinois. The Company’s 35% interest in the property was sold for approximately $18.3 million, subject to certain prorations and adjustments typical in such real estate transactions. After deduction for the payment of closing costs and fees of $0.7 million, the sale of the joint venture interest in the property generated net proceeds of approximately $17.6 million and gain on sale of $10.2 million, of which the Company’s pro rata share of proceeds was approximately $11.0 million and pro rata share of the gain was approximately $6.4 million. Election to Abandon East San Marco Development On November 24, 2015, the Company entered into a cost-sharing agreement to pursue the acquisition of a tract of real property located in Jacksonville, Florida for the development of a 266-unit, Class A multifamily apartment community with 44,276 square feet of retail space, or the East San Marco Property. In 2017 the Company elected to abandon pursuit of the development of the East San Marco Property due to significant cost escalations arising from scope changes imposed on the project after the start and from both general and market specific labor and material inflation, which negatively impacted the risk and return profile of the project. The Company had invested approximately $2.9 million in a controlling equity position in the East San Marco Property prior to abandonment . </t>
  </si>
  <si>
    <t>Investments in Real Estate</t>
  </si>
  <si>
    <t>Real Estate [Abstract]</t>
  </si>
  <si>
    <t>Real Estate Disclosure [Text Block]</t>
  </si>
  <si>
    <t xml:space="preserve">Note 4 – Investments in Real Estate As of June 30, 2018, the Company was invested in thirty-one consolidated operating real estate properties and eleven development properties through preferred equity and mezzanine loan investments. The following tables provide summary information regarding the Company’s consolidated operating properties and preferred equity and mezzanine loan investments, which are either consolidated or accounted for under the equity method of accounting. Consolidated Operating Properties Multifamily Community Name Location Number of Units Date Built / Renovated (1) Ownership Interest ARIUM at Palmer Ranch Sarasota, FL 320 2016 100.0 % ARIUM Glenridge Atlanta, GA 480 1990 90.0 % ARIUM Grandewood Orlando, FL 306 2005 100.0 % ARIUM Gulfshore Naples, FL 368 2016 100.0 % ARIUM Hunter’s Creek Orlando, FL 532 1999 100.0 % ARIUM Metrowest Orlando, FL 510 2001 100.0 % ARIUM Palms Orlando, FL 252 2008 95.0 % ARIUM Pine Lakes Port St. Lucie, FL 320 2003 85.0 % ARIUM Westside Atlanta, GA 336 2008 90.0 % Ashton Reserve Charlotte, NC 473 2015 100.0 % Citrus Tower Orlando, FL 336 2006 96.8 % Enders Place at Baldwin Park Orlando, FL 220 2003 92.0 % James at South First Austin, TX 250 2016 90.0 % Marquis at Crown Ridge San Antonio, TX 352 2009 90.0 % Marquis at Stone Oak San Antonio, TX 335 2007 90.0 % Marquis at The Cascades Tyler, TX 582 2009 90.0 % Marquis at TPC San Antonio, TX 139 2008 90.0 % Outlook at Greystone Birmingham, AL 300 2007 100.0 % Park &amp; Kingston Charlotte, NC 168 2015 100.0 % Plantation Park Lake Jackson, TX 238 2016 80.0 % Preston View Morrisville, NC 382 2000 100.0 % Roswell City Walk Roswell, GA 320 2015 98.0 % Sands Parc Daytona Beach, FL 264 2017 100.0 % Sorrel Frisco, TX 352 2015 95.0 % Sovereign Fort Worth, TX 322 2015 95.0 % The Brodie Austin, TX 324 2001 92.5 % The Links at Plum Creek Castle Rock, CO 264 2000 88.0 % The Mills Greenville, SC 304 2013 100.0 % The Preserve at Henderson Beach Destin, FL 340 2009 100.0 % Villages at Cypress Creek Houston, TX 384 2001 80.0 % Wesley Village Charlotte, NC 301 2010 100.0 % Total 10,374 (1) Depreciation expense was $13.0 million and $7.8 million, and $25.1 million and $15.6 million, for the three and six months ended June 30, 2018 and 2017, respectively. Intangibles related to the Company’s consolidated investments in real estate consist of the value of in-place leases. In-place leases are amortized over the remaining term of the in-place leases, which is approximately six months. Amortization expense related to the in-place leases was $1.8 million and $2.6 million, and $5.4 million and $5.7 million, for the three and six months ended June 30, 2018 and 2017, respectively. Preferred Equity and Mezzanine Loan Investments Multifamily Community Name Location Actual / Planned Number of Units Actual / Estimated Initial Occupancy Actual / Estimated Construction Completion Whetstone Durham, NC 204 3Q 2014 3Q 2015 Alexan CityCentre Houston, TX 340 2Q 2017 4Q 2017 Helios Atlanta, GA 282 2Q 2017 4Q 2017 Alexan Southside Place Houston, TX 270 4Q 2017 1Q 2018 Leigh House, formerly Lake Boone Trail Raleigh, NC 245 3Q 2017 4Q 2018 Vickers Historic Roswell, formerly Vickers Village Roswell, GA 79 2Q 2018 4Q 2018 Cade Boca Raton, formerly APOK Townhomes Boca Raton, FL 90 3Q 2018 1Q 2019 Arlo, formerly West Morehead Charlotte, NC 286 2Q 2018 2Q 2019 Domain at The One Forty, formerly Domain Garland, TX 299 2Q 2018 2Q 2019 Novel Perimeter, formerly Crescent Perimeter Atlanta, GA 320 4Q 2018 2Q 2019 Flagler Village Fort Lauderdale, FL 385 3Q 2019 3Q 2020 Total 2,800 </t>
  </si>
  <si>
    <t>Acquisition of Real Estate</t>
  </si>
  <si>
    <t>Business Combinations [Abstract]</t>
  </si>
  <si>
    <t>Business Combination Disclosure [Text Block]</t>
  </si>
  <si>
    <t xml:space="preserve">Note 5 – Acquisition of Real Estate The following describes the Company’s significant acquisition activity during the six months ended June 30, 2018: Acquisition of The Links at Plum Creek On March 26, 2018, the Company, through subsidiaries of its Operating Partnership, acquired an 88.0% interest in a 264-unit apartment community located in Castle Rock, Colorado, known as The Links at Plum Creek for approximately $61.1 million. The purchase price of $61.1 million was funded, in part, with a $40.0 million senior mortgage loan secured by The Links at Plum Creek property. Acquisition of Additional Interest in ARIUM Gulfshore On April 26, 2018, the Company, through subsidiaries of its Operating Partnership, invested an additional $4.8 million of equity in ARIUM Gulfshore, increasing the Company’s indirect ownership interest in the property from 95.0% to 100.0%. The additional interests were purchased from a joint venture partner. Acquisition of Additional Interest in ARIUM at Palmer Ranch On April 26, 2018, the Company, through subsidiaries of its Operating Partnership, invested an additional $4.2 million of equity in ARIUM at Palmer Ranch, increasing the Company’s indirect ownership interest in the property from 95.0% to 100.0%. The additional interests were purchased from a joint venture partner. Acquisition of Sands Parc On May 1, 2018, the Company, through subsidiaries of its Operating Partnership, acquired a 100.0% interest in a 264-unit apartment community located in Daytona Beach, Florida, known as Sands Parc for approximately $46.2 million. The purchase price of $46.2 million was funded, in part, with the Company’s Senior Credit Facility secured by the Sands Parc property. Acquisition of Plantation Park On June 14, 2018, the Company, through subsidiaries of its Operating Partnership, acquired an 80.0% interest in a 238-unit apartment community located in Lake Jackson, Texas, known as Plantation Park for approximately $35.6 million. The purchase price of $35.6 million was funded, in part, with a $26.6 million senior mortgage loan secured by the Plantation Park property. Purchase Price Allocations The acquisitions of The Links at Plum Creek, Sands Parc and Plantation Park have been accounted for as asset acquisitions. The purchase prices were allocated to the acquired assets based on their estimated fair values at the date of acquisition. The following table summarizes the assets acquired at the acquisition date (amounts in thousands): Purchase Price Allocation Land $ 7,730 Building 108,570 Building improvements 7,117 Land improvements 16,281 Furniture and fixtures 2,342 In-place leases 2,540 Total assets acquired $ 144,580 </t>
  </si>
  <si>
    <t>Notes and Interest Receivable due from Related Party</t>
  </si>
  <si>
    <t>Related Party Transactions [Abstract]</t>
  </si>
  <si>
    <t>Notes And Interest Receivable Due From Related Party Disclosure [Text Block]</t>
  </si>
  <si>
    <t xml:space="preserve">Note 6 – Notes and Interest Receivable due from Related Party Following is a summary of the notes and accrued interest receivable due from related parties as of June 30, 2018 and December 31, 2017 (amounts in thousands): Property June 30, 2018 December 31, 2017 Arlo, formerly West Morehead $ 24,883 $ 24,893 Cade Boca Raton, formerly APOK Townhomes 11,361 11,365 Domain at The One Forty, formerly Domain 20,528 20,536 Flagler Village 75,408 53,668 Novel Perimeter, formerly Crescent Perimeter 20,859 20,622 Vickers Historic Roswell, formerly Vickers Village 9,932 9,819 Total $ 162,971 $ 140,903 Following is a summary of the interest income from related parties for the three and six months ended June 30, 2018 and 2017 (amounts in thousands): Three months Ended June 30, Six months Ended June 30, Property 2018 2017 2018 2017 Arlo $ 919 $ 919 $ 1,829 $ 1,821 Cade Boca Raton 420 420 835 807 Domain at The One Forty 758 758 1,508 992 Flagler Village 2,400 — 4,395 — Novel Perimeter 771 — 1,533 — Vickers Historic Roswell 367 — 730 — Total $ 5,635 $ 2,097 $ 10,830 $ 3,620 Arlo Mezzanine Financing On December 29, 2016, the Company, through BRG Morehead NC, LLC, an indirect subsidiary, provided a $21.3 million mezzanine loan, or the Arlo Mezz Loan, to BR Morehead JV Member, LLC, an affiliate of the former Manager. The Arlo Mezz Loan is secured by Arlo JV Member’s approximate 95.0% interest in a multi-tiered joint venture along with Bluerock Special Opportunity + Income Fund II, LLC (“Fund II”), an affiliate of the former Manager, and an affiliate of ArchCo Residential, or the Arlo JV, which is developing an approximately 286-unit Class A apartment community located in Charlotte, North Carolina to be known as Arlo. On January 5, 2017, the Company increased the amount of the Arlo Mezz Loan to approximately $24.6 million. The Arlo Mezz Loan matures on the earlier of January 5, 2020, or the maturity date of the Arlo Construction Loan, as defined below, as extended, and bears interest at a fixed rate of 15.0%. Regular monthly payments are interest-only during the initial term. The Arlo Mezz Loan can be prepaid without penalty. The Company has the right to exercise an option to purchase, at the greater of a 25 basis point discount to fair market value or 15% internal rate of return for Fund II, up to a 100% common membership interest in Arlo JV Member (the mezzanine borrower), which is 99.5% owned by Fund II and which currently holds an approximate 95.0% interest in the Arlo JV and in the Arlo property, subject to certain promote rights of our unaffiliated development partner. In conjunction with the Arlo development, on December 29, 2016, entered into a $34.5 million construction loan with an unaffiliated party, or the Arlo Construction Loan, of which $18.8 million is outstanding at June 30, 2018, and which is secured by the Arlo property. The Arlo Construction Loan matures on December 29, 2019, and contains two one-year extension options, subject to certain conditions including a debt service coverage, loan to value ratio and payment of an extension fee. The Arlo Construction Loan bears interest on a floating basis on the amount drawn based on LIBOR plus 3.75%, subject to a minimum of 4.25%. Regular monthly payments are interest-only until September 2019, with further payments based on twenty-five-year amortization. The Arlo Construction Loan can be prepaid without penalty. In addition, on December 29, 2016, the Arlo property owner entered into a $7.3 million mezzanine loan with an unaffiliated party, of which $7.3 million is outstanding at June 30, 2018, and which is secured by membership interest in the joint venture developing the Arlo property. The loan matures on December 29, 2019, and contains two one-year extension options, subject to certain conditions including a debt service coverage, loan to value ratio, extension of the Arlo Construction Loan and payment of an extension fee. The loan bears interest on a fixed rate of 11.5%. Regular monthly payments are interest-only. The loan can be prepaid prior to maturity provided the lender receives a cumulative return of 30% of its loan amount including all principal and interest paid. The development was 3% occupied at June 30, 2018. Cade Boca Raton Mezzanine Financing On January 6, 2017, the Company, through BRG Boca, LLC, or BRG Boca, an indirect subsidiary, provided a $11.2 million mezzanine loan, or the BRG Boca Mezz Loan, to BRG Boca JV Member, LLC, an affiliate of the former Manager. The BRG Boca Mezz Loan is secured by BR Boca JV Member’s approximate 90.0% interest in a multi-tiered joint venture along with Fund II, an affiliate of the former Manager, and an affiliate of NCC Development Group, or the Boca JV, which is developing an approximately 90-unit Class A apartment community located in Boca Raton, Florida to be known as Cade Boca Raton. The BRG Boca Mezz Loan matures on the earlier of January 6, 2020, or the maturity of the Boca Construction Loan, defined below, as extended, and bears interest at a fixed rate of 15.0%. Regular monthly payments are interest-only during the initial term. The BRG Boca Mezz Loan can be prepaid without penalty. The Company has the right to exercise an option to purchase, at the greater of a 25 basis point discount to fair market value or 15% internal rate of return for Fund II, up to a 100% common membership interest in BR Boca JV Member (the mezzanine borrower), which is 99.5% owned by Fund II and which currently holds an approximate 90.0% interest in the Boca JV and in the Cade Boca Raton property, subject to certain promote rights of our unaffiliated development partner. In conjunction with the Cade Boca Raton development, on December 29, 2016, the Cade Boca Raton property owner, which is owned by an entity in which the Company owns an indirect interest, entered into a $18.7 million construction loan with an unaffiliated party, or the Boca Construction Loan, of which $12.3 million is outstanding at June 30, 2018, which is secured by the Cade Boca Raton property. The loan matures on June 29, 2019, and contains two one-year extension option, subject to certain conditions including a debt service coverage, stabilized occupancy and payment of an extension fee. The loan requires interest-only payments at prime plus 0.625%, subject to a floor of 4.125%. The loan can be prepaid without penalty. The development was not in lease-up at June 30, 2018. Domain at The One Forty Mezzanine Financing On March 3, 2017, the Company, through BRG Domain Phase 1, LLC, or BRG Domain 1, an indirect subsidiary, provided a $20.3 million mezzanine loan, or the BRG Domain 1 Mezz Loan, to BR Member Domain Phase 1, LLC, an affiliate of the former Manager. The BRG Domain 1 Mezz Loan is secured by BR Domain 1 JV Member’s approximate 95.0% interest in a multi-tiered joint venture along with Fund II, an affiliate of the former Manager, and an affiliate of ArchCo Residential, or the Domain Phase 1 JV, which is developing an approximately 299-unit Class A apartment community located in Garland, Texas to be known as Domain at The One Forty. The BRG Domain Phase 1 Mezz Loan matures on the earlier of March 3, 2020, or the maturity of the Domain 1 Construction Loan, defined below, as extended, and bears interest at a fixed rate of 15.0%. Regular monthly payments are interest-only during the initial term. The BRG Domain 1 Mezz Loan can be prepaid without penalty. The Company has the right to exercise an option to purchase, at the greater of a 25 basis point discount to fair market value or 15% internal rate of return for Fund II, up to a 100% common membership interest in BR Domain 1 JV Member (the mezzanine borrower), which is 99.5% owned by Fund II and which currently holds an approximate 95.0% interest in the Domain 1 JV and in the Domain at The One Forty property, subject to certain promote rights of our unaffiliated development partner. In conjunction with the Domain development, on March 3, 2017, the Domain property owner, which is owned by an entity in which the Company owns an indirect interest, entered into a $30.3 million construction loan with an unaffiliated party, or the Domain 1 Construction Loan, of which $14.3 million is outstanding at June 30, 2018, and which is secured by the Domain property. The Domain 1 Construction Loan matures on March 3, 2020, and contains two one-year extension options, subject to certain conditions including construction completion, a debt service coverage, loan to value ratio and payment of an extension fee. The Domain 1 Construction Loan bears interest on a floating basis on the amount drawn based on LIBOR plus 3.25%. Regular monthly payments are interest-only until March 2020, with further payments based on thirty-year amortization. The Domain 1 Construction Loan can be prepaid without penalty. In addition, on March 3, 2017, the Domain property owner entered into a $6.4 million mezzanine loan with an unaffiliated party, of which $6.4 million is outstanding at June 30, 2018, and which is secured by membership interest in the joint venture developing the Domain property. The loan matures on March 3, 2020, and contains two one-year extension options, subject to certain conditions including a debt service coverage, loan to value ratio, extension of the Domain 1 Construction Loan and payment of an extension fee. The loan bears interest on a fixed rate of 12.5%, with 9.5% paid currently. Regular monthly payments are interest-only. The loan can be prepaid prior to maturity provided the lender receives a minimum profit and 1% exit fee. The development was 3% occupied at June 30, 2018. Novel Perimeter Mezzanine Financing On December 29, 2017, the Company, through BRG Perimeter, LLC, or BRG Perimeter, an indirect subsidiary, provided a $20.6 million mezzanine loan, or the BRG Perimeter Mezz Loan, to BR Perimeter JV Member, LLC, an affiliate of the former Manager. The BRG Perimeter Mezz Loan is secured by BR Perimeter JV Member’s approximate 60.0% interest in a multi-tiered joint venture along with Bluerock Special Opportunity + Income Fund III, LLC (“Fund III”), an affiliate of the former Manager, and an affiliate of Crescent Communities, or the Perimeter Venture, which is developing an approximately 320-unit Class A apartment community located in Atlanta, Georgia to be known as Novel Perimeter. The BRG Perimeter JV Mezz Loan matures on the later of December 29, 2021, or the maturity date of the Novel Perimeter Construction Loan, as defined below, as extended, and bears interest at a fixed rate of 15.0%. Regular monthly payments are interest-only during the initial term. The BRG Perimeter JV Mezz Loan can be prepaid without penalty. On December 12, 2016, the Novel Perimeter property owner, which is owned by an entity in which the Company owns an indirect interest, entered into an approximately $44.7 million construction loan with an unaffiliated party, of which $22.4 million is outstanding at June 30, 2018, and which is secured by the Novel Perimeter development, or the Novel Perimeter Construction Loan. The loan matures December 12, 2020, with a one-year extension option subject to certain conditions including a debt service coverage, loan to value ratio and payment of an extension fee. The loan bears interest at a rate of LIBOR plus 3.00%, with interest only payments until December 12, 2020, with future payments based on 30-year amortization. The loan can be prepaid without penalty. The development was not in lease-up at June 30, 2018. Vickers Historic Roswell Mezzanine Financing On December 29, 2017, the Company, through BRG Vickers Roswell, LLC, or BRG Vickers, an indirect subsidiary, provided a $9.8 million mezzanine loan, or the BRG Vickers Mezz Loan, to BR Vickers Roswell JV Member, LLC, an affiliate of the former Manager. The BRG Vickers Mezz Loan is secured by BR Vickers JV Member’s approximate 80.0% interest in a multi-tiered joint venture along with Fund III, an affiliate of King Lowry Ventures, or the Vickers Venture, which is developing an approximately 79-unit Class A apartment community located in Roswell, Georgia to be known as Vickers Historic Roswell. The BRG Vickers JV Mezz Loan matures on the latest of December 29, 2020, or the maturity date of the Vickers Construction Loan, as defined below, as extended, and bears interest at a fixed rate of 15.0%. Regular monthly payments are interest-only during the initial term. The BRG Vickers JV Mezz Loan can be prepaid without penalty. On December 22, 2016, the Vickers Historic Roswell property owner, which is owned by an entity in which the Company owns an indirect interest, entered into an approximately $18.0 million construction loan with an unaffiliated party, of which $14.9 million is outstanding at June 30, 2018, and which is secured by the Vickers Historic Roswell development. The loan matures December 1, 2020. The loan bears interest at a rate of LIBOR plus 3.00%, with interest only payments until December 1, 2018, with future payments based on 25-year amortization. The loan can be prepaid without penalty. The development was 9% occupied at June 30, 2018. Flagler Village Mezzanine Financing On December 29, 2017, the Company, through BRG Flagler Village, LLC, or BRG Flagler, an indirect subsidiary, provided a $53.6 million mezzanine loan, or the BRG Flagler Mezz Loan, to BR Flagler JV Member, LLC, an affiliate of the former Manager. The BRG Flagler Mezz Loan was secured by BR Flagler JV Member’s 100.0% interest in a multi-tiered joint venture along with Fund II and Fund III, affiliates of the former Manager, and an affiliate of ArchCo Residential, or the Flagler JV, which intends to develop an approximately 385-unit Class A apartment community located in Fort Lauderdale, Florida to be known as Flagler Village. The BRG Flagler Mezz Loan had a maturity date of December 29, 2022 and bore interest at a fixed rate of 15.0%. Regular monthly payments are interest-only during the initial term. The BRG Flagler Mezz Loan can be prepaid without penalty. On March 28, 2018, in conjunction with the closing of the Flagler Construction Loan, as defined below, the Company, through BRG Flagler, restated the BRG Flagler Mezz Loan and increased the amount to approximately $74.6 million. The restated BRG Flagler Mezz Loan matures on March 28, 2023 and bears interest at a fixed rate of 12.9%. The BRG Flagler Mezz Loan is secured by BR Flagler JV Member’s approximate 97.4% interest in the Flagler JV, subject to certain promote rights of the Company’s unaffiliated development partner, and which is subject to preferred equity of partners holding preferred membership interests in the Flagler Village property. The Company has the right of first offer to purchase the member’s ownership interests in BR Flagler JV Member, or, if applicable, to purchase Flagler Village if BR Flagler JV Member exercises its rights under the Flagler JV to cause the sale of Flagler Village. On March 28, 2018, the Flagler Village property owner, which is owned by an entity in which the Company owns an indirect interest, entered into an approximately $70.4 million construction loan with an unaffiliated party, of which $1,010 is outstanding at June 30, 2018, and which is secured by the Flagler Village development, or the Flagler Village Construction Loan. The loan matures March 28, 2022, with a one-year extension option subject to certain conditions including a debt service coverage, loan to value ratio, certificate of occupancy and payment of an extension fee. The loan bears interest at the greater of 5.0% or a rate of LIBOR plus 3.85%, with interest only payments until March 28, 2022, with future payments after extension based on 30-year amortization. The loan can be prepaid subject to payment of a make-whole premium and exit fee. The development was not in lease-up at June 30, 2018. </t>
  </si>
  <si>
    <t>Preferred Equity Investments and Investments in Unconsolidated Real Estate Joint Ventures</t>
  </si>
  <si>
    <t>Equity Method Investments and Joint Ventures [Abstract]</t>
  </si>
  <si>
    <t>Equity Method Investments Disclosure [Text Block]</t>
  </si>
  <si>
    <t>Note 7 – Preferred Equity Investments and Investments in Unconsolidated Real Estate Joint Ventures Following is a summary of the Company’s ownership interests in the investments reported under the equity method of accounting. The carrying amount of the Company’s investments in unconsolidated real estate joint ventures as of June 30, 2018 and December 31, 2017 is summarized in the table below (amounts in thousands): Property June 30, 2018 December 31, 2017 Alexan CityCentre $ 10,277 $ 9,258 Alexan Southside Place 22,376 20,584 Arlo, formerly West Morehead 14 14 Cade Boca Raton, formerly APOK Townhomes 7 7 Domain at The One Forty, formerly Domain 12 12 Flagler Village 44 30 Helios 18,464 16,360 Leigh House, formerly Lake Boone Trail 12,917 11,930 Novel Perimeter, formerly Crescent Perimeter 12 12 Vickers Historic Roswell, formerly Vickers Village 6 6 Whetstone 12,932 12,932 Total $ 77,061 $ 71,145 As of June 30, 2018, the Company had outstanding equity investments in eleven joint ventures, each of which were created to develop a multifamily property. A wholly-owned subsidiary of the Operating Partnership made common and preferred investments in the joint ventures. Five of the eleven equity investments, Alexan CityCentre, Alexan Southside Place, Helios, Leigh House and Whetstone, are preferred investments and generate a preferred return of 15% on outstanding capital contributions, unless noted below, and the Company is not allocated any of the income or loss in the joint ventures. The joint venture is the controlling member in an entity whose purpose is to develop a multifamily property. The common interests in these joint ventures, as well as preferred interests in some cases, are owned by affiliates of the former Manager. The Company has the right, in its sole discretion, to convert its preferred membership interest in each joint venture into a common membership interest for a period of six months from the date upon which 70% of the units in the related development have been leased and occupied. Each joint venture in which the Company owns a preferred interest is required to redeem the Company’s preferred membership interests plus any accrued but unpaid preferred return on the earlier of the date which is six months following the maturity of the related development’s construction loan, or any earlier acceleration or due date, unless noted below. The following provides additional information regarding the Company’s preferred equity investments and unconsolidated real estate joint ventures as of June 30, 2018. The preferred returns and equity in income of the Company’s unconsolidated real estate joint ventures for the three and six months ended June 30, 2018 and 2017 are summarized below (amounts in thousands): Three Months Ended June 30, Six Months Ended June 30, Property 2018 2017 2018 2017 Alexan CityCentre $ 402 $ 325 $ 785 $ 626 Alexan Southside Place 885 733 1,687 1,373 Domain at The One Forty — — — 141 EOS — — — (22 ) Flagler Village — (2 ) — (4 ) Helios 644 612 1,249 1,217 Leigh House 462 446 903 867 Whetstone 233 491 464 979 Preferred returns and equity in income of unconsolidated joint ventures $ 2,626 $ 2,605 $ 5,088 $ 5,177 Summary combined financial information for the Company’s investments in unconsolidated real estate joint ventures as of June 30, 2018 and December 31, 2017 and for the three and six months ended June 30, 2018 and 2017, is as follows (amounts in thousands): June 30, 2018 December 31, 2017 Balance Sheets: Real estate, net of depreciation $ 497,715 $ 399,111 Other assets 73,062 62,667 Total assets $ 570,777 $ 461,778 Mortgages payable $ 430,416 $ 325,702 Other liabilities 27,349 25,956 Total liabilities $ 457,765 $ 351,658 Members’ equity 113,012 110,120 Total liabilities and members’ equity $ 570,777 $ 461,778 Three Months Ended June 30, Six Months Ended June 30, 2018 2017 2018 2017 Operating Statement: Rental revenues $ 4,217 $ 767 $ 7,591 $ 1,586 Operating expenses (3,461 ) (920 ) (6,247 ) (1,417 ) Income (loss) before debt service and depreciation and amortization 756 (153 ) 1,344 169 Interest expense, net (1,808 ) (561 ) (3,359 ) (875 ) Depreciation and amortization (2,194 ) (618 ) (4,130 ) (959 ) Net loss $ (3,246 ) $ (1,332 ) $ (6,145 ) $ (1,665 ) Alexan CityCentre Interests On July 1, 2014, through BRG T&amp;C BLVD Houston, LLC, a wholly-owned subsidiary of its Operating Partnership, the Company made a convertible preferred equity investment in a multi-tiered joint venture along with Bluerock Growth Fund, LLC (“BGF”), Fund II and Fund III, affiliates of the former Manager, and an affiliate of Trammell Crow Residential, to develop a 340-unit Class A apartment community located in Houston, Texas, to be known as Alexan CityCentre. The Company has made a capital commitment of approximately $10.3 million to acquire 100% of the Class A preferred equity interests in BR T&amp;C BLVD JV Member, LLC all of which has been funded as of June 30, 2018 (of which $3.8 million earns a 20% preferred return). On June 7, 2016, the Alexan CityCentre property owner, which is owned by an entity in which the Company owns an indirect interest, entered into a loan modification agreement to amend the terms of its construction loan financing the construction and development of the Alexan CityCentre property (the “Alexan Development”). The maximum principal amount available to the borrower under the terms of the modified loan is $55.1 million of which approximately $55.0 million is outstanding at June 30, 2018. The maturity date is January 1, 2020, subject to a single one-year extension exercisable at the option of the borrower. The interest rate on the loan is a variable per annum rate equal to the prime rate plus 0.5%, or LIBOR plus 3.00%, at the borrower’s option. The loan requires monthly interest payments until the maturity date, after which $60,000 monthly payments of principal will be required in addition to payment of accrued interest during the maturity extension period. Certain unaffiliated third parties agreed to guaranty the completion of the development of the Alexan Development and provided partial guaranties of the borrower’s principal and interest obligations under the loan. The six-month period during which the Company has the right to convert its preferred membership interest into a common membership interest commenced on January 21, 2018, the date on which Alexan Development achieved 70% leased and occupied units. The development was 85% leased and occupied at June 30, 2018. The Company has not elected to convert into a common membership interest as of June 30, 2018. Alexan Southside Place Interests On January 12, 2015, through BRG Southside, LLC, a wholly-owned subsidiary of its Operating Partnership, the Company made a convertible preferred equity investment in a multi-tiered joint venture, along with Fund II and Fund III, which are affiliates of the former Manager, and an affiliate of Trammell Crow Residential, to develop an approximately 270-unit Class A apartment community located in Houston, Texas, to be known as Alexan Southside Place. Alexan Southside Place will be developed upon a tract of land ground leased from Prokop Industries BH, L.P., a Texas limited partnership, by BR Bellaire BLVD, LLC, as tenant under an 85-year ground lease. The Company has made a capital commitment of $22.4 million to acquire 100% of the preferred equity interests in BR Southside Member, LLC, all of which has been funded as of June 30, 2018 (of which $5.1 million earns a 20% preferred return). In conjunction with the Alexan Southside development, on April 7, 2015, the Alexan Southside leasehold interest holder, which is owned by an entity in which the Company owns an indirect interest, entered into a $31.8 million construction loan, of which $31.1 million is outstanding at June 30, 2018, which is secured by the leasehold interest in the Alexan Southside Place property. The loan matures on April 7, 2019, and contains a one-year extension option, subject to certain conditions including a debt service coverage, loan to value ratio and payment of an extension fee. The loan bears interest on a floating basis on the amount drawn based on the base rate plus 1.25% or LIBOR plus 2.25%. Regular monthly payments are interest-only during the initial term, with payments during the extension period based on a thirty-year amortization. The loan can be prepaid without penalty. The development was 56% occupied at June 30, 2018. Cade Boca Raton Interests On September 1, 2016, through BRG Boca, LLC, or BRG Boca, a wholly-owned subsidiary of its Operating Partnership, the Company made an investment in a multi-tiered joint venture, along with Fund II, an affiliate of the former Manager, and NCC Development Group, or the Boca JV, to develop a 90-unit Class A apartment community located in Boca Raton, Florida to be known as Cade Boca Raton. On January 6, 2017, (i) Fund II substantially redeemed the common equity investment held by BRG Boca in BR Boca JV Member for $7.3 million, (ii) BRG Boca maintained a 0.5% common interest in BR Boca JV Member, and (iii) the Company, through BRG Boca, provided a mezzanine loan in the amount of $11.2 million to BR Boca JV Member, or the BRG Boca Mezz Loan. See Note 6 for further details regarding Cade Boca Raton and the BRG Boca Mezz Loan. Domain at The One Forty Interests On November 20, 2015, through a wholly-owned subsidiary of its Operating Partnership, BRG Domain Phase 1, LLC, or BRG Domain I, the Company made a convertible preferred equity investment in a multi-tiered joint venture along with Fund II, an affiliate of the former Manager, and an affiliate of ArchCo Residential, to develop an approximately 299-unit, Class A apartment community located in Garland, Texas . The property will be developed upon a tract of approximately 10 acres of land. On March 3, 2017, (i) Fund II substantially redeemed the preferred equity investment held by BRG Domain 1 in BR Domain 1 JV Member for $7.1 million, (ii) BRG Domain 1 maintained a 0.5% common interest in BR Domain 1 JV Member, and (iii) the Company, through BRG Domain 1, provided a mezzanine loan in the amount of $20.3 million to BR Domain 1 JV Member, or the BRG Domain 1 Mezz Loan. See Note 6 for further details regarding Domain at The One Forty and the BRG Domain 1 Mezz Loan. Flagler Village Interests On December 18, 2015, through BRG Flagler Village, LLC, a wholly-owned subsidiary of its Operating Partnership, the Company made an investment in a multi-tiered joint venture along with Fund II, an affiliate of the former Manager, and an affiliate of ArchCo Residential, to develop an approximately 385-unit, Class A apartment community located in Fort Lauderdale, Florida. On December 29, 2017, (i) Fund II substantially redeemed the equity investment held by BRG Flagler Village, LLC in BR Flagler JV Member, LLC for $26.3 million, (ii) BRG Flagler Village, LLC maintained a 0.5% common interest in BR Flagler JV Member, and (iii) the Company, through BRG Flagler Village, LLC, provided a mezzanine loan in the amount of $53.6 million to BR Flagler JV Member, LLC, or the BRG Flagler Mezz Loan. See Note 6 for further details regarding Flagler Village and the BRG Flagler Mezz Loan. Helios Interests On May 29, 2015, through BRG Cheshire, LLC, a wholly-owned subsidiary of its Operating Partnership, the Company made a convertible preferred equity investment in a multi-tiered joint venture, along with Fund III and an affiliate of Catalyst Development Partners II, to develop a 282-unit Class A apartment community located in Atlanta, Georgia, to be known as Helios Apartments. The Company has made a capital commitment of $18.5 million to acquire 100% of the preferred equity interests in BR Cheshire Member, LLC, all of which has been funded as of June 30, 2018. In conjunction with the Helios development, on December 16, 2015, the Helios property owner, which is owned by an entity in which the Company owns an indirect interest, entered into a $38.1 million construction loan which is secured by the fee simple interest in the Helios property, of which approximately $38.1 million is outstanding at June 30, 2018. The loan matures on December 16, 2018, and contains two one-year extension options, subject to certain conditions including a debt service coverage, loan to value ratio and payment of an extension fee. The loan bears interest on a floating basis on the amount drawn based on one-month LIBOR plus 2.50%. Regular monthly payments are interest-only during the initial term, with payments during the extension period based on a thirty-year amortization. The loan can be prepaid without penalty. The six-month period during which the Co mpany has the right to convert its preferred membership interest into a common membership interest commenced on May 26, 2018, the date on which Helios achieved 70% leased and occupied units. The development was 75% lease Leigh House Interests On December 18, 2015, through BRG Lake Boone, LLC, a wholly-owned subsidiary of its Operating Partnership, the Company made a convertible preferred equity investment in a multi-tiered joint venture along with Fund II, an affiliate of the former Manager, and an affiliate of Tribridge Residential, LLC, to develop an approximately 245-unit, Class A apartment community located in Raleigh, North Carolina to be known as Leigh House. The Company has made a capital commitment of $12.9 million to acquire 100% of the preferred equity interests in BR Lake Boone JV Member, LLC, all of which has been funded at June 30, 2018 (of which $1.0 million earns a 20% preferred return). In conjunction with the Leigh House development, on June 23, 2016, the Leigh House property owner, which is owned by an entity in which the Company owns an indirect interest, entered into a $25.2 million construction loan which is secured by the fee simple interest in the Leigh House property, of which $23.1 million is outstanding as of June 30, 2018. The loan matures on December 23, 2019 and contains one extension option for one year to five years, subject to certain conditions including construction completion, a debt service coverage, loan to value ratio and payment of an extension fee. The loan bears interest on a floating basis on the amount drawn based on one-month LIBOR plus 2.65%. Regular monthly payments are interest-only during the initial term, with payments during the extension period based on a thirty-year amortization. The loan can be prepaid without penalty. The development was 58% occupied at June 30, 2018. Arlo Interests On January 6, 2016, through BRG Morehead NC, LLC, a wholly-owned subsidiary of its Operating Partnership, the Company made a convertible preferred equity investment in a multi-tiered joint venture along with Fund II, an affiliate of the former Manager, and an affiliate of ArchCo Residential, to develop an approximately 286-unit Class A apartment community located in Charlotte, North Carolina to be known as Arlo. The Company has a 0.5% common equity interest in BR Morehead JV Member, LLC, at June 30, 2018. See Note 6 for further details regarding Arlo and the Arlo Mezz Loan. Whetstone Interests On May 20, 2015, through BRG Whetstone Durham, LLC, a wholly-owned subsidiary of its Operating Partnership, the Company made a convertible preferred equity investment in a multi-tiered joint venture, along with Fund III and an affiliate of TriBridge Residential, LLC, to acquire a 204-unit Class A apartment community located in Durham, North Carolina, to be known as Whetstone Apartments. The Company has made a capital commitment of $12.9 million to acquire 100% of the preferred equity interests in BR Whetstone Member, LLC, all of which has been funded as of June 30, 2018. On October 2, 2016, the Company entered into an agreement that provided for an extended twelve-month period in which it had a right to convert into common ownership. The Company did not elect to convert into common ownership on October 6, 2017, and therefore its preferred return decreased to 6.5%. Effective April 1, 2017, Whetstone ceased paying its preferred return on a current basis. The accrued preferred return of $1.7 million is included in due from affiliates in the consolidated balance sheet. The Company has evaluated the preferred equity investment and accrued preferred return and determined that the investment is fully recoverable. The development was 95% occupied at June 30, 2018. On October 6, 2016, the Whetstone property owner, which is owned by an entity in which the Company owns an indirect interest, entered into a mortgage loan of approximately $26.5 million secured by the Whetstone Apartment property, of which $26.2 million is outstanding as of June 30, 2018. The loan matures on November 1, 2023. The loan bears interest at a fixed rate of 3.81%. Regular monthly payments were interest-only until November 1, 2017, with monthly payments beginning December 1, 2017 based on thirty-year amortization. The loan may be prepaid with the greater of 1% prepayment fee or yield maintenance until October 31, 2021, and thereafter at par. The loan is nonrecourse to the Company and its joint venture partners with certain standard scope non-recourse carve-outs for certain deeds, acts or failures to act on the part of the Company and the joint venture partners.</t>
  </si>
  <si>
    <t>Revolving Credit Facility [Abstract]</t>
  </si>
  <si>
    <t>Disclosure Of Revolving Credit Facility [Text Block]</t>
  </si>
  <si>
    <t>Note 8 – Revolving credit facilities The outstanding balances on the revolving credit facilities as of June 30, 2018 and December 31, 2017, are as follows (amounts in thousands): Revolving credit facilities June 30, 2018 December 31, 2017 Senior Credit Facility $ 68,209 $ 67,670 Junior Credit Facility — — Total $ 68,209 $ 67,670 Senior Credit Facility On October 4, 2017, the Company, through its Operating Partnership, entered into a credit agreement (the “Senior Credit Facility”) with KeyBank National Association (“KeyBank”) and other lenders. The Senior Credit Facility provides for an initial loan commitment amount of $150 million, which commitment contains an accordion feature up to a maximum commitment of up to $250 million. The Senior Credit Facility matures on October 4, 2020, with a one-year extension option, subject to certain conditions and the payment of an extension fee. Borrowings under the Senior Credit Facility bear interest, at the Company’s option, at LIBOR plus 1.80% to 2.45%, or the base rate plus 0.80% to 1.45%, depending on the Company’s leverage ratio. The weighted average interest rate was 4.27% at June 30, 2018. The Company pays an unused fee at an annual rate of 0.20% to 0.25% of the unused portion of the Senior Credit Facility, depending on the amount of borrowings outstanding. The Senior Credit Facility contains certain financial and operating covenants, including a maximum leverage ratio, minimum liquidity, minimum debt service coverage ratio, and minimum tangible net worth. The Company has guaranteed the obligations under the Senior Credit Facility and provided certain properties as collateral. Junior Credit Facility On March 20, 2018, the Company, through a subsidiary of its Operating Partnership, entered into a credit agreement (the “Junior Credit Facility”) with KeyBank and other lenders. The Junior Credit Facility provides for a maximum loan commitment amount of $50 million. The Junior Credit Facility matures on March 20, 2019. Borrowings under the Junior Credit Facility bear interest, at the Company’s option, at LIBOR plus 4.0%, or the base rate plus 3.0%. The Company pays an unused fee at an annual rate of 0.35% to 0.40% of the unused portion of the Junior Credit Facility, depending on the amount of borrowings outstanding. The Junior Credit Facility contains certain financial and operating covenants, including a maximum leverage ratio, minimum liquidity, minimum debt service coverage ratio, minimum tangible net worth and minimum equity raise and collateral values. The Company has guaranteed the obligations under the Junior Credit Facility and has pledged certain assets as collateral. The availability of borrowings under the revolving credit facilities at June 30, 2018 is based on the value of the collateral and compliance with various ratios related to those assets and was approximately $51.5 million.</t>
  </si>
  <si>
    <t>Mortgages Payable</t>
  </si>
  <si>
    <t>Debt Disclosure [Abstract]</t>
  </si>
  <si>
    <t>Mortgage Notes Payable Disclosure [Text Block]</t>
  </si>
  <si>
    <t>Note 9 – Mortgages Payable The following table summarizes certain information as of June 30, 2018 and December 31, 2017, with respect to the Company’s senior mortgage indebtedness (amounts in thousands): Outstanding Principal As of June 30, 2018 Property June 30, 2018 December 31, 2017 Interest Rate Fixed/ Floating Maturity Date ARIUM at Palmer Ranch $ 41,348 $ 26,925 4.41 % Fixed May 1, 2025 ARIUM Glenridge 48,431 48,431 4.48 % LIBOR + 2.48% (1) November 1, 2023 ARIUM Grandewood 39,385 34,294 3.90 % (2) July 1, 2025 ARIUM Gulfshore — 32,626 ARIUM Hunter’s Creek 72,294 72,294 3.65 % Fixed November 1, 2024 ARIUM Metrowest 64,559 — 4.43 % Fixed May 1, 2025 ARIUM Palms 24,999 24,999 4.22 % LIBOR + 2.22% (1) September 1, 2022 ARIUM Pine Lakes 26,950 26,950 3.95 % Fixed November 1, 2023 ARIUM Westside 52,150 52,150 3.68 % Fixed August 1, 2023 Ashton Reserve I 31,142 31,401 4.67 % Fixed December 1, 2025 Ashton Reserve II 15,270 15,270 4.62 % LIBOR + 2.62% (1) January 1, 2026 Citrus Tower 41,438 41,438 4.07 % Fixed October 1, 2024 Enders Place at Baldwin Park (3) 24,056 24,287 4.30 % Fixed November 1, 2022 James on South First 26,500 26,500 4.35 % Fixed January 1, 2024 Marquis at Crown Ridge 28,925 29,217 3.61 % LIBOR + 1.61% (1) June 1, 2024 Marquis at Stone Oak 43,125 43,125 3.61 % LIBOR + 1.61% (1) June 1, 2024 Marquis at The Cascades I 33,207 33,207 3.61 % LIBOR + 1.61% (1) June 1, 2024 Marquis at The Cascades II 23,175 23,175 3.61 % LIBOR + 1.61% (1) June 1, 2024 Marquis at TPC 17,005 17,184 3.61 % LIBOR + 1.61% (1) June 1, 2024 Outlook at Greystone 22,105 — 4.30 % Fixed June 1, 2025 Park &amp; Kingston (4) 18,432 18,432 3.41 % Fixed April 1, 2020 Plantation Park 26,625 — 4.64 % Fixed July 1, 2028 Preston View 41,066 41,066 4.07 % LIBOR + 2.07% (1) March 1, 2024 Roswell City Walk 51,000 51,000 3.63 % Fixed December 1, 2026 Sorrel 38,684 38,684 4.29 % LIBOR + 2.29% (1) May 1, 2023 Sovereign 28,510 28,788 3.46 % Fixed November 10, 2022 The Brodie 34,825 34,825 3.71 % Fixed December 1, 2023 The Links at Plum Creek 40,000 — 4.31 % Fixed October 1, 2025 The Mills 26,540 26,777 4.21 % Fixed January 1, 2025 The Preserve at Henderson Beach 35,961 36,311 4.65 % Fixed January 5, 2023 Villages at Cypress Creek 26,200 26,200 3.23 % Fixed October 1, 2022 Wesley Village 40,545 40,545 4.25 % Fixed April 1, 2024 Total 1,084,452 946,101 Fair value adjustments 2,420 2,638 Deferred financing costs, net (11,073 ) (9,245 ) Total $ 1,075,799 $ 939,494 (1) (2) . (3) (4) Deferred financing costs Costs incurred in obtaining long-term financing, reflected as a reduction of Mortgages Payable in the accompanying Consolidated Balance Sheets, are amortized on a straight-line basis, which approximates the effective interest method, over the terms of the related debt agreements, as applicable. The Links at Plum Creek Mortgage Payable On March 26, 2018, the Company, through an indirect subsidiary, entered into a $40.0 million loan secured by The Links at Plum Creek. The loan matures October 1, 2025 and bears interest at a fixed rate of 4.31% per annum, with interest only payments until April 2020, and then monthly payments based on 30-year amortization. After June 30, 2025, the loan may be prepaid without prepayment fee or yield maintenance. Refinancing of ARIUM Gulfshore On April 26, 2018, the Company, with borrowings under the Senior Credit Facility and secured by the ARIUM Gulfshore property, paid off the previous loan of $32.6 million. The Company also wrote-off costs of approximately $0.3 million . Refinancing of ARIUM at Palmer Ranch On April 26, 2018, through BR Palmer Ranch Property Owner, LLC, a wholly-owned subsidiary of its Operating Partnership, the Company entered into an approximately $41.3 million loan with Jones Lang LaSalle Multifamily, LLC, on behalf of Freddie Mac, which is secured by ARIUM at Palmer Ranch, and paid off the previous loan of $26.9 million. The Company also wrote-off costs of approximately $0.3 million . The loan matures on May 1, 2025 and bears interest at a fixed rate of 4.41% per annum, with interest only payments until May 2020, and then monthly payments based on 30-year amortization. After January 31, 2025, the loan may be prepaid without prepayment fee or yield maintenance. Plantation Park Mortgage Payable On June 14, 2018, the Company, through an indirect subsidiary, entered into a $26.6 million loan secured by Plantation Park. The loan matures July 1, 2028 and bears interest at a fixed rate of 4.64% per annum, with interest only payments until July 2024, and then monthly payments based on 30-year amortization. After December 31, 2027, the loan may be prepaid without prepayment fee or yield maintenance. Master Credit Facility with Fannie Mae On April 30, 2018, the Company, through its Operating Partnership, caused BR Metrowest, LLC, a Delaware limited liability company and subsidiary of the Operating Partnership, together with certain other subsidiaries of the Operating Partnership, to enter into a Master Credit Facility Agreement (the “Fannie Facility”) with Walker &amp; Dunlop, LLC (“Walker &amp; Dunlop”) as the original lender. The Fannie Facility was issued through Fannie Mae’s Multifamily Delegated Underwriting and Servicing Program and was assigned by Walker &amp; Dunlop to Fannie Mae. The Fannie Facility includes certain restrictive covenants, including indebtedness, liens, investments, mergers and asset sales, and distributions. The Fannie Facility also contains events of default, including payment defaults, covenant defaults, bankruptcy events, and change of control events. Each note under the Fannie Facility is cross-defaulted and cross-collateralized and the Company has guaranteed the obligations under the Fannie Facility. The following information is presented with respect to the Company’s indebtedness under its Fannie Facility. ARIUM Metrowest On April 30, 2018, the Fannie Facility provided for an initial $64.6 million fixed rate advance, which was used to refinance a loan secured by the multifamily residential property commonly known as ARIUM Metrowest Apartments located in Orlando, Florida. The advance matures on May 1, 2025 and bears interest at a fixed rate of 4.43% per annum, with interest only payments until May 2021, and then monthly payments based on 30-year amortization. fter 31, 2025, the loan may be prepaid without prepayment fee or yield maintenance. Outlook at Greystone On May 3, 2018, the Fannie Facility provided for a $22.1 million fixed rate advance, which was used to refinance a loan secured by the multifamily residential property commonly known as Outlook at Greystone Apartments located in Birmingham, Alabama. The advance matures on June 1, 2025 and bears interest at a fixed rate of 4.30% per annum, with interest only payments until June 2021, and then monthly payments based on 30-year amortization. , the loan may be prepaid without prepayment fee or yield maintenance. ARIUM Grandewood On June 25, 2018, the Fannie Facility provided for a $19.7 million fixed rate advance (the “Fixed Rate Advance”) and a $19.7 million variable rate advance (the “Variable Rate Advance”). The Fixed Rate Advance matures July 1, 2025 and bears interest at a fixed rate of 4.35% per annum . The Variable Rate Advance matures July 1, 2025 and bears interest at a floating basis of LIBOR plus 1.40% . Both the Fixed Rate Advance and the Variable Rate Advance were used by the Company to pay off the previous loan and supplemental loan of $29.4 million and $4.9 million, respectively, with no prepayment costs. The Company may request future fixed rate advances or variable rate advances under the Fannie Facility either by borrowing against the value of the mortgaged properties (based on the valuation methodology established in the Fannie Facility) or adding eligible properties to the collateral pool, subject to customary conditions, including satisfaction of minimum debt service coverage and maximum loan-to-value tests. The proceeds of any future advances made under the Fannie Facility may be used, among other things, for the acquisition and refinancing of additional properties to be identified in the future. Debt maturities As of June 30, 2018, contractual principal payments for the five subsequent years and thereafter are as follows (amounts in thousands): Year Total 2018 (July 1-December 31) $ 2,775 2019 7,888 2020 31,207 2021 15,613 2022 114,628 Thereafter 912,341 $ 1,084,452 Add: Unamortized fair value debt adjustment 2,420 Subtract: Deferred financing costs, net (11,073 ) Total $ 1,075,799 The net book value of real estate assets providing collateral for these above borrowings, including the Senior Credit Facility, Junior Credit Facility and Fannie Facility, were $1,524.0 million and $1,397.4 million at June 30, 2018 and December 31, 2017, respectively. The mortgage loans encumbering the Company’s properties are generally nonrecourse, subject to certain exceptions for which the Company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t>
  </si>
  <si>
    <t>Fair Value of Financial Instruments</t>
  </si>
  <si>
    <t>Fair Value Disclosures [Abstract]</t>
  </si>
  <si>
    <t>Fair Value Disclosures [Text Block]</t>
  </si>
  <si>
    <t>Note 10 – Fair Value of Financial Instruments As of June 30, 2018 and December 31, 2017, the Company believes the carrying value of cash and cash equivalents, accounts receivable, notes receivable, due to and from affiliates, accounts payable, accrued liabilities, and distributions payable approximate their fair value based on their highly-liquid nature and/or short-term maturities. Based on the discounted amount of future cash flows currently available to the Company for similar liabilities, the fair value of the Company’s mortgages payable is estimated at $1,068.4 million and $940.7 million as of June 30, 2018 and December 31, 2017, respectively, compared to the carrying amounts, before adjustments for deferred financing costs, net, of $1,086.9 million and $948.7 million, respectively. The fair value of mortgages payable is estimated based on the Company’s current interest rates (Level 3 inputs, as defined in ASC Topic 820, “Fair Value Measurement”) for similar types of borrowing arrangements.</t>
  </si>
  <si>
    <t>Related Party Transactions</t>
  </si>
  <si>
    <t>Related Party Transactions Disclosure [Text Block]</t>
  </si>
  <si>
    <t>Note 11 – Related Party Transactions Former Management Agreement The Company entered into a management agreement (the “Management Agreement”) with the former Manager, at its Initial Public Offering (“IPO”) on April 2, 2014. On October 31, 2017, upon the Company’s acquisition of a newly-formed entity owning the assets used by the former Manager in its performance of the management functions then provided to the Company pursuant to the Management Agreement, or the Internalization, the Company became internally managed. The current management and investment teams, who were previously employed by an affiliate of the former Manager, became employed by the Company’s indirect subsidiary, and the Company became an internally managed real estate investment trust. While the Company was externally managed, the Management Agreement required the former Manager to manage the Company’s business affairs in conformity with the investment guidelines and other policies that were approved and monitored by the Company’s board of directors . The Company paid the former Manager a base management fee in an amount based on the Company’s stockholders’ existing and contributed equity prior to the IPO and equity raised subsequent to the IPO. The base management fee was payable independent of the performance of the Company’s investments. The Management Agreement provided that the base management fee could be payable in cash or LTIP Units, at the election of the Board. The number of LTIP Units issued for the base management fee or incentive fee was based on the fees earned divided by the 5-day trailing average Class A common stock price prior to issuance. Base management fees of $2.6 million and $4.9 million were expensed during the three and six months ended June 30, 2017, respectively, and were paid through the issuance of 404,631 Units. The Company also paid the former Manager an incentive fee based on performance. The incentive fee could be payable in cash or LTIP Units, at the election of the Board. Incentive fees of $3.6 million and $4.0 million were expensed during the three and six months ended June 30, 2017, respectively, and were paid through the issuance of 333,848 LTIP Units. In 2015 and 2016, the Company issued grants of LTIP Units under the Amended 2014 Incentive Plans to the former Manager. The LTIP Units vested ratably over a three-year period, subject to certain terms and conditions. These LTIP Units may be convertible into OP Units under certain conditions and then may be settled in shares of the Company’s Class A common stock. LTIP expense of $0.8 million and $1.1 million for the three and six months ended June 30, 2017, respectively, was recorded as part of general and administrative expenses. The expense recognized during 2017 was based on the Class A common stock closing price at the vesting date or the end of the period, as applicable. The Company was also required to reimburse the former Manager for certain expenses and paid all operating expenses, except those specifically required to be borne by the former Manager under the Management Agreement. Reimbursements of $ 0.4 million and $0.7 million were expensed during the three and six months ended June 30, 2017, respectively, and were recorded as part of general and administrative expenses. In addition, the former Manager was reimbursed for offering costs in conjunction with the January 2017 Common Stock Offering of $0.03 million during the six months ended June 30, 2017. Administrative Services Agreement In connection with the closing of the Internalization, the Company entered into an Administrative Services Agreement with Bluerock Real Estate, LLC and its affiliate, Bluerock Real Estate Holdings, LLC (together “BRE”) (the “Administrative Services Agreement”). Pursuant to the Administrative Services Agreement, BRE provides the Company with certain human resources, investor relations, marketing, legal and other administrative services (the “Services”) to facilitate a smooth transition in the Company’s management of its operations and enable the Company to benefit from operational efficiencies created by access to such services following closing, to give the Company time to develop such services in-house or to hire other third-party service providers for such services. The Services are provided on an at-cost basis, generally allocated based on the use of such Services for the benefit of the Company’s business, and are invoiced on a quarterly basis. In addition, the Administrative Services Agreement permits, from time to time, certain employees of the Company to provide or cause to be provided services to BRE, on an at-cost basis, generally allocated based on the use of such services for the benefit of the business of BRE and invoiced on a quarterly basis, and otherwise subject to the terms of the Services provided by BRE to the Company under the Administrative Services Agreement. Payment by the Company of invoices and other amounts payable under the Administrative Services Agreement will be made in cash or, in the sole discretion of the Board, in the form of fully-vested LTIP Units. The initial term of the Administrative Services Agreement is one year from the date of execution, subject to the Company’s right to renew it for successive one-year terms upon sixty (60) days written notice prior to expiration. The Administrative Services Agreement will automatically terminate (i) upon termination by the Company of all Services, or (ii) in the event of non-renewal by the Company. Any Company Party will also be able to terminate the Administrative Services Agreement with respect to any individual Service upon written notice to the applicable BRE entity, in which case the specified Service will discontinue as of the date stated in such notice, which date must be at least ninety (90) days from the date of such notice. Further, either BRE entity may terminate the Administrative Services Agreement at any time upon the occurrence of a “Change of Control Event” (as defined therein) upon at least one hundred eighty (180) days prior written notice to the Company . Pursuant to the Administrative Services Agreement, BRE is responsible for the payment of all employee benefits and any other direct and indirect compensation for the employees of BRE (or their affiliates or permitted subcontractors) assigned to perform the Services, as well as such employees’ worker’s compensation insurance, employment taxes, and other applicable employer liabilities relating to such employees. Recorded as part of general and administrative expenses, payroll expense reimbursements of $0.1 million and $0.3 million, and operating expense reimbursements of $0.5 million and $0.9 million, were expensed during the three and six months ended June 30, 2018 . Pursuant to the terms of the Management Agreement, summarized below are the related party amounts payable to our former Manager, as well as to BRE, as of June 30, 2018 and December 31, 2017 (amounts in thousands): June 30, 2018 December 31, 2017 Amounts Payable to the former Manager under the Management Agreement Base management fee $ - $ 993 Total amounts payable to former Manager $ - $ 993 Amounts Payable to BRE under the Administrative Services Agreement Operating expense reimbursements and direct expense reimbursements $ 587 $ 508 Offering expense reimbursements 228 74 Total amounts payable to BRE $ 815 $ 582 Total $ 815 $ 1,575 As of June 30, 2018 and December 31, 2017, the Company had $2.5 million and $2.0 million, respectively, in receivables due from related parties other than from BRE or the former Manager, primarily for accrued preferred returns on unconsolidated real estate investments for the most recent month. Selling Commissions and Dealer Manager Fees In conjunction with the offering of the Series B Preferred Stock, the Company engaged a related party, as dealer manager, and pays up to 10% of the gross offering proceeds from the offering as selling commissions and dealer manager fees. The dealer manager may re-allow the selling commissions and dealer manager fees to participating broker-dealers, and is expected to incur costs in excess of the 10%, which costs will be borne by the dealer manager. For the six months ended June 30, 2018, the Company has incurred approximately $3.5 million and $1.5 million in selling commissions and dealer manager fees, respectively. In addition, BRE was reimbursed for offering costs in conjunction with the Series B Preferred Offering of $0.6 million during the six months ended June 30, 2018. The selling commissions, dealer manager fees and BRE s reimbursement for offering costs were recorded as a reduction to the proceeds of the offering. Preferred Equity Investments and Investments in Unconsolidated Real Estate Joint Ventures The Company invests with related parties in various joint ventures in which the Company owns either preferred or common interests. Please refer to Note 7 for further information. Notes and interest receivable from related party The Company provides mezzanine loans to related parties in conjunction with the developments of multifamily communities. Please refer to Note 6 and 7 for further information.</t>
  </si>
  <si>
    <t>Stockholders Equity Note [Abstract]</t>
  </si>
  <si>
    <t>Stockholders' Equity Note Disclosure [Text Block]</t>
  </si>
  <si>
    <t xml:space="preserve">Note 12 – Stockholders’ Equity Net (Loss) Income Per Common Share Basic net (loss) income per common share is computed by dividing net (loss) income attributable to common stockholders, less dividends on LTIP Units expected to vest plus gains on redemptions on common stock, by the weighted average number of common shares outstanding for the period. Diluted net (loss) income per common share is computed by dividing net (loss) income attributable to common stockholders by the sum of the weighted average number of common shares outstanding and any potential dilutive shares for the period. Net (loss) income attributable to common stockholders is computed by adjusting net (loss) income for the non-forfeitable dividends paid on non-vested LTIP Units. The Company considers the requirements of the two-class method when preparing earnings per share. The Company has two classes of common stock outstanding, Class A common stock, $0.01 par value per share, and Class C common stock, $0.01 par value per share. The Class C common stock was issued in connection with the Company’s Internalization and is entitled to participate in the Company’s dividends on a one-for-one basis with the Class A common stock. Earnings per share is not affected by the two-class method because the Company’s Class A and C common stock participate in dividends on a one-for-one basis. The following table reconciles the components of basic and diluted net (loss) income per common share (amounts in thousands, except share and per share amounts): Three Months Ended June 30, Six Months Ended June 30, 2018 2017 2018 2017 Net (loss) income attributable to common stockholders $ (10,212 ) $ 17,569 $ (19,638 ) $ 12,579 Dividends on LTIP Units expected to vest (172 ) — (344 ) — Basic net (loss) income attributable to common stockholders $ (10,384 ) $ 17,569 $ (19,982 ) $ 12,579 Weighted average common shares outstanding (1) 23,800,770 26,075,911 23,971,129 25,535,178 Potential dilutive shares (2) 66,357 661 1,579 661 Weighted average common shares outstanding and potential dilutive shares (1) 23,867,127 26,076,572 23,972,708 25,535,839 Net (loss) income per common share, basic $ (0.44 ) $ 0.67 $ (0.83 ) $ 0.49 Net (loss) income per common share, diluted $ (0.44 ) $ 0.67 $ (0.83 ) $ 0.49 The effect of the conversion of OP Units and LTIP Units is not reflected in the computation of basic and diluted earnings per share, as they are exchangeable for Class A common stock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1) For 2018, amounts relate to shares of the Company’s Class A and Class C common stock outstanding. For 2017, amounts relate to shares of Class A common stock and LTIP Units outstanding. (2) Excludes none and 34,764 shares of common stock for the three and six months ended June 30, 2018, respectively, related to non-vested LTIP units as the effect would be anti-dilutive. No shares of common stock are excluded for the three and six months ended June 30, 2017. Follow-On Equity Offerings On January 17, 2017, the Company completed an underwritten offering (the “January 2017 Class A Common Stock Offering”) of 4,000,000 shares of its Class A common stock, par value $0.01 per share. The offer and sale of the shares were registered with the SEC pursuant to the January 2016 Shelf Registration Statement. The public offering price of $13.15 per share was announced on January 11, 2017. Net proceeds of the January 2017 Class A Common Stock Offering were approximately $49.8 million after deducting underwriting discounts and commissions and estimated offering costs. On January 24, 2017, the Company closed on the sale of 600,000 shares of Class A common stock for proceeds of approximately $7.5 million pursuant to the underwriters’ full exercise of the overallotment option. Series B Preferred Stock Offering The Company issued 50,107 shares of Series B Preferred Stock under a continuous registered offering with net proceeds of approximately $45.1 million after commissions and dealer manager fees of approximately $5.0 million during the six months ended June 30, 2018. As of June 30, 2018, the Company has sold 234,793 shares of Series B Preferred Stock and 234,793 Warrants to purchase 4,695,860 shares of Class A common stock for net proceeds of approximately $211.3 million after commissions and fees. During the six months ended June 30, 2018, 764 Series B Preferred shares were redeemed through the issuance of 76,381 Class A common shares and 56 Series B Preferred shares were redeemed for $51,450 in cash. At-the-Market Offerings On August 8, 2016, the Company, its Operating Partnership and its former Manager entered into an At Market Issuance Sales Agreement (the “Class A Sales Agreement”) with FBR Capital Markets &amp; Co. (“FBR”). Pursuant to the Class A Sales Agreement, FBR will act as distribution agent with respect to the offering and sale of up to $100,000,000 in shares of Class A common stock in “at the market offerings” as defined in Rule 415 under the Securities Act, including without limitation sales made directly on or through the NYSE American, or on any other existing trading market for Class A common stock or through a market maker (the “Class A Common Stock ATM Offering”). The Company has not commenced any sales through the Class A Common Stock ATM Offering. Class A common stock repurchase program In February 2018, the Company authorized a stock repurchase plan to purchase up to $25 million of the Company’s outstanding shares of Class A common stock. The repurchase plan has a term of one year and may be discontinued at any time. The extent to which the Company repurchases shares of its Class A common stock, and the timing of any such purchases, will depend on a variety of factors including general business and market conditions and other corporate considerations. The Company purchased 637,733 shares of Class A common stock during the six months ended June 30, 2018 for a total purchase price of $5.2 million. The following table is a summary of the Class A common stock repurchase activity as of June 30, 2018: Period Total Number of Shares Purchased Weighted Average Price Paid Per Share Total Number of Shares Purchased as Part of the Publicly Announced Plan Maximum Dollar Value of Shares that May Yet Be Purchased Under the Plan February 1, 2018 through February 28, 2018 331,090 $ 7.86 331,090 $ 22,398,638 March 1, 2018 through March 31, 2018 199,603 8.03 199,603 20,795,897 April 1, 2018 through April 30, 2018 — — — 20,795,897 May 1, 2018 through May 31, 2018 28,000 8.96 28,000 20,545,146 June 1, 2018 through June 30, 2018 79,040 8.96 79,040 19,837,157 Total 637,733 $ 8.10 637,733 Operating Partnership and Long-Term Incentive Plan Units As of June 30, 2018, limited partners other than the Company owned approximately 25.26% of the Operating Partnership (6,230,757 OP Units, or 19.62%, is held by OP Unit holders, and 1,790,084 LTIP Units, or 5.64%, is held by LTIP Unit holders, including 3.33% which are not vested at June 30, 2018). Subject to certain restrictions set forth in the Operating Partnership’s Limited Partnership Agreement, OP Units are exchangeable for Class A common stock on a one-for-one basis, or, at the Company’s election, redeemable for cash. Equity Incentive Plans – LTIP Grants Prior to the Internalization, in 2015 and 2016, the Company issued grants of LTIP Units under the Amended 2014 Incentive Plans to the former Manager. The LTIP Units vested ratably over a three-year period, subject to certain terms and conditions. LTIP expense of $0.8 million and $1.1 million for the three and six months ended June 30, 2017, respectively, was recorded as part of general and administrative expenses. The expense recognized during 2017 was based on the Class A common stock closing price at the vesting date or the end of the period, as applicable. In conjunction with the Internalization, 212,203 outstanding LTIP Units issued as incentive equity to our former Manager became vested in accordance with their original terms. On February 14, 2017, the Company granted a total of 7,500 LTIP Units to its independent directors under the Amended 2014 Individuals Plan. The fair value of the grants was approximately $0.1 million and the LTIP Units vested immediately. On October 26, 2017, the Company’s stockholders approved the amendment and restatement of the Amended 2014 Individuals Plan, (the “Second Amended 2014 Individuals Plan”), and the Amended 2014 Entities Plan, (the “Second Amended 2014 Entities Plan”), and together with the Second Amended 2014 Individuals Plan, the “Second Amended 2014 Incentive Plans”. The Second Amended 2014 Incentive Plans allow for the issuance of up to an additional 1,075,000 shares of Class A common stock. The Second Amended 2014 Incentive Plans provide for the grant of options to purchase shares of the Company’s common stock, stock awards, stock appreciation rights, performance units, incentive awards and other equity-based awards. On January 1, 2018, the Company granted certain equity grants of LTIPS of the Company’s operating partnership to various executive officers under the Second Amended 2014 Incentive Plans. These awards, amounting to 1,056,211 LTIPs, were issued pursuant to the executive officers’ employment and service agreements as time-based LTIPs and performance-based LTIPs. All of these LTIP grants require continuous employment for vesting. Due to a limitation on the number of LTIP Units available for issuance under the Second Amended 2014 Incentive Plans, the long-term performance awards were, in aggregate, approximately 81,000 LTIP Units lower than those which the recipients were entitled pursuant to the terms of their respective employments agreements, with the Company planning to issue the remaining LTIP Units at such time as such LTIP Units become available under the Equity Incentive Plans. Time-based LTIPs were issued amounting to 770,854 LTIPs that vest over approximately five years and 160,192 LTIPs that vest over approximately three years. The Company recognizes compensation expense based on the fair value at the date of grant, ratably over the requisite service periods for the time-based LTIPs, thus, the Company recognized approximately $1.2 million and $2.3 million during the three and six months ended June 30, 2018, respectively. Performance-based LTIPs were issued amounting to 125,165 LTIPs, are subject to a three-year performance period, and will vest immediately upon successful achievement of performance-based conditions. Performance criteria are primarily based on a mixture of objective internal achievement goals and relative performance against its industry peers, with a minimum, threshold, and maximum performance standard for performance criteria. After the determination of the achievement of the performance criteria, any performance-based LTIP Units that were awarded but do not vest will be canceled. The Company recognizes compensation expense based on the fair value at the date of grant and the probability of achievement of performance criteria over the performance period for the performance-based LTIPs, thus, the Company recognized approximately $0.1 million and $0.2 million during the three and six months ended June 30, 2018, respectively. In addition, on January 1, 2018, the Company granted 6,263 LTIP Units under the Second Amended 2014 Incentive Plans to each independent member of the Board in payment of the equity portion of their respective annual retainers. The LTIP Units were fully vested upon issuance and thus, the Company recognized expense of approximately $0.2 million immediately based on the fair value at the date of grant. At June 30, 2018, there was $8.2 million of total unrecognized compensation cost related to unvested LTIPs granted under the Second Amended 2014 Incentive Plans. The remaining cost is expected to be recognized over a period of 3.8 years. LTIP Units may be convertible into OP Units under certain conditions and then may be settled in shares of the Company’s Class A common stock, or, at the Company’s election, cash. Distributions Declaration Date Payable to stockholders of record as of Amount Date Paid Class A Common Stock October 13, 2017 December 22, 2017 $ 0.096667 January 5, 2018 December 20, 2017 March 23, 2018 $ 0.162500 April 5, 2018 June 8, 2018 June 25, 2018 $ 0.162500 July 5, 2018 Class C Common Stock October 13, 2017 December 22, 2017 $ 0.096667 January 5, 2018 December 20, 2017 March 23, 2018 $ 0.162500 April 5, 2018 June 8, 2018 June 25, 2018 $ 0.162500 July 5, 2018 Series A Preferred Stock December 8, 2017 December 22, 2017 $ 0.515625 January 5, 2018 March 9, 2018 March 23, 2018 $ 0.515625 April 5, 2018 June 8, 2018 June 25, 2018 $ 0.515625 July 5, 2018 Series B Preferred Stock October 13, 2017 December 22, 2017 $ 5.00 January 5, 2018 January 12, 2018 January 25, 2018 $ 5.00 February 5, 2018 January 12, 2018 February 23, 2018 $ 5.00 March 5, 2018 January 12, 2018 March 23, 2018 $ 5.00 April 5, 2018 April 13, 2018 April 25, 2018 $ 5.00 May 4, 2018 April 13, 2018 May 25, 2018 $ 5.00 June 5, 2018 April 13, 2018 June 25, 2018 $ 5.00 July 5, 2018 Series C Preferred Stock December 8, 2017 December 22, 2017 $ 0.4765625 January 5, 2018 March 9, 2018 March 23, 2018 $ 0.4765625 April 5, 2018 June 8, 2018 June 25, 2018 $ 0.4765625 July 5, 2018 Series D Preferred Stock December 8, 2017 December 22, 2017 $ 0.4453125 January 5, 2018 March 9, 2018 March 23, 2018 $ 0.4453125 April 5, 2018 June 8, 2018 June 25, 2018 $ 0.4453125 July 5, 2018 A portion of each dividend may constitute a return of capital for tax purposes. There is no assurance that the Company will continue to declare dividends or at this rate. Holders of OP and LTIP Units are entitled to receive "distribution equivalents" at the same time as dividends are paid to holders of the Company's Class A common stock. The Company has a dividend reinvestment plan that allows for participating stockholders to have their dividend distributions automatically invested in additional Class A common shares based on the average price of the Class A common shares on the investment date. The Company plans to issue Class A common shares to cover shares required for investment. Distributions declared and paid for the six months ended June 30, 2018 were as follows (amounts in thousands): Distributions 2018 Declared Paid First Quarter Class A Common Stock (1) $ (79 ) $ 2,341 Class C Common Stock — 7 Series A Preferred Stock 2,950 2,950 Series B Preferred Stock 2,921 2,816 Series C Preferred Stock 1,107 1,107 Series D Preferred Stock 1,270 1,270 OP Units — 602 LTIP Units 175 53 Total first quarter 2018 $ 8,344 $ 11,146 Second Quarter Class A Common Stock $ 3,863 $ 3,858 Class C Common Stock 12 12 Series A Preferred Stock 2,950 2,950 Series B Preferred Stock 3,316 3,161 Series C Preferred Stock 1,107 1,107 Series D Preferred Stock 1,269 1,269 OP Units 1,013 1,013 LTIP Units 311 266 Total second quarter 2018 $ 13,841 $ 13,636 Total $ 22,185 $ 24,782 (1) </t>
  </si>
  <si>
    <t>Commitments and Contingencies</t>
  </si>
  <si>
    <t>Commitments and Contingencies Disclosure [Abstract]</t>
  </si>
  <si>
    <t>Commitments and Contingencies Disclosure [Text Block]</t>
  </si>
  <si>
    <t xml:space="preserve"> Note 13 – Commitments and Contingencies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t>
  </si>
  <si>
    <t>Subsequent Events</t>
  </si>
  <si>
    <t>Subsequent Events [Abstract]</t>
  </si>
  <si>
    <t>Subsequent Events [Text Block]</t>
  </si>
  <si>
    <t>Note 14 – Subsequent Events Declaration of Dividends Declaration Date Payable to stockholders of record as of Amount Payable Date Series B Preferred Stock July 10, 2018 July 25, 2018 $ 5.00 August 3, 2018 July 10, 2018 August 24, 2018 $ 5.00 September 5, 2018 July 10, 2018 September 25, 2018 $ 5.00 October 5, 2018 Holders of OP and LTIP Units are entitled to receive "distribution equivalents" at the same time as dividends are paid to holders of the Company's Class A common stock. A portion of each dividend may constitute a return of capital for tax purposes. There is no assurance that the Company will continue to declare dividends or at this rate. Distributions Paid The following distributions were paid to the Company's stockholders, as well as holders of OP and LTIP Units subsequent to June 30, 2018 (amounts in thousands): Shares Declaration Date Record Date Date Paid Distributions per Share Total Distribution Class A Common Stock June 8, 2018 June 25, 2018 July 5, 2018 $ 0.162500 $ 3,862 Class C Common Stock June 8, 2018 June 25, 2018 July 5, 2018 $ 0.162500 $ 12 Series A Preferred Stock June 8, 2018 June 25, 2018 July 5, 2018 $ 0.515625 $ 2,950 Series B Preferred Stock April 13, 2018 June 25, 2018 July 5, 2018 $ 5.000000 $ 1,167 Series C Preferred Stock June 8, 2018 June 25, 2018 July 5, 2018 $ 0.4765625 $ 1,107 Series D Preferred Stock June 8, 2018 June 25, 2018 July 5, 2018 $ 0.4453125 $ 1,269 OP Units June 8, 2018 June 25, 2018 July 5, 2018 $ 0.162500 $ 1,012 LTIP Units June 8, 2018 June 25, 2018 July 5, 2018 $ 0.162500 $ 273 Series B Preferred Stock July 10, 2018 July 25, 2018 August 3, 2018 $ 5.000000 $ 1,196 Total $ 12,848 Alexan CityCentre The six-month period during which the Company has the right to convert its preferred membership interest into a common membership interest commenced on January 21, 2018, the date on which Alexan achieved 70% leased and occupied units. At the expiration of the conversion period on July 21, 2018, the Company did not elect to convert into a common membership interest. Acquisition of Veranda at Centerfield On July 26, 2018, the Company, through subsidiaries of its Operating Partnership, acquired a 93.0% interest in a 400-unit apartment community located in Houston, Texas, known as Veranda at Centerfield (“Veranda”) for approximately $40.2 million. The purchase price of $40.2 million was funded, in part, with a $26.1 million senior mortgage loan secured by the Veranda property. Refinancing of Ashton Reserve II On July 31, 2018, the Fannie Facility provided for a $15.2 million variable rate advance, which was used with additional funding at close to pay off the previous loan of $15.3 million. The Company also wrote-off costs of approximately $0.2 million relating to the previous loan. The advance matures on August 1, 2025 and bears interest at a floating basis of LIBOR plus 1.50%, with interest only payments until August 2022, and then monthly payments based on a 30-year amortization. Refinancing of Preston View On July 31, 2018, the Fannie Facility provided for a $41.7 million variable rate advance, which was used to pay off the previous loan of $41.1 million. The Company also wrote-off costs of approximately $0.4 million relating to the previous loan. The advance matures on August 1, 2025 and bears interest at a floating basis of LIBOR plus 1.50%, with interest only payments until August 2022, and then monthly payments based on a 30-year amortization.</t>
  </si>
  <si>
    <t>Basis of Presentation and Summary of Significant Accounting Policies (Policies)</t>
  </si>
  <si>
    <t>Consolidation, Policy [Policy Text Block]</t>
  </si>
  <si>
    <t xml:space="preserve">Principles of Consolidation and Basis of Presentation The Company operates as an umbrella partnership REIT in which Bluerock Residential Holdings, L.P. (its “Operating Partnership”), or the Operating Partnership’s wholly-owned subsidiaries, owns substantially all of the property interests acquired and investments made on the Company’s behalf. As of June 30, 2018, limited partners other than the Company owned approximately 25.26% of the common units of the Operating Partnership (19.62% is held by holders of limited partnership interest in the Operating Partnership (“OP Units”) and 5.64% is held by holders of the Operating Partnership’s long-term incentive plan units (“LTIP Units”), including 3.33% are not vested at June 30, 2018). The Company is internally managed and completed the internalization of BRG Manager, LLC (the “former Manager”) on October 31, 2017. Because the Company is the sole general partner of its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of the voting equity and in which control does not rest with other investors. Investments in real estate joint ventures over which the Company has the ability to exercise significant influence, but for which it does not have financial or operating control, are accounted for using the equity method of accounting. These entities are reflected o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joint ventures for consolidation in accordance with the provisions required by the Financial Accounting Standards Board (“FASB”) Accounting Standards Codification (“ASC”) Topic 810: Consolidation. Certain amounts in prior year financial statement presentation have been reclassified to conform to the current period presentation. </t>
  </si>
  <si>
    <t>Preferred Equity Investments and Investments in Unconsolidated Real Estate Joint Ventures [Policy Text Block]</t>
  </si>
  <si>
    <t>Preferred Equity Investments and Investments in Unconsolidated Real Estate Joint Ventures The Company first analyzes its investments in joint ventures to determine if the joint venture is a variable interest entity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joint venture whether the entity is (i) a VIE, and (ii) if the Company is the primary beneficiary of the VIE. If it was determined that an entity in which the Company holds a joint venture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t>
  </si>
  <si>
    <t>Interim Financial Information [Policy Text Block]</t>
  </si>
  <si>
    <t xml:space="preserve">Interim Financial Information The accompanying unaudited consolidated financial statements of the Company have been prepared in accordance with accounting principles generally accepted in the United States of America (“GAAP”) for interim financial reporting, and the instructions to Form 10-Q and Article 10-1 of Regulation S-X. Accordingly, the financial statements for interim reporting do not include all of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17 has been derived from the audited financial statements at that date, but does not include all of the information and disclosures required by GAAP for complete financial statements. It is suggested that these condensed financial statements be read in conjunction with the financial statements and notes thereto included in our audited consolidated financial statements for the year ended December 31, 2017 contained in the Annual Report on Form 10-K as filed with the Securities and Exchange Commission (“SEC”) on March 13, 2018. </t>
  </si>
  <si>
    <t>Basis of Accounting, Policy [Policy Text Block]</t>
  </si>
  <si>
    <t>Summary of Significant Accounting Policies Other than the adoption of accounting pronouncements as described below, there have been no significant changes to the Company’s accounting policies since it filed its audited consolidated financial statements in its Annual Report on Form 10-K for the year ended December 31, 2017.</t>
  </si>
  <si>
    <t>Use of Estimates, Policy [Policy Text Block]</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New Accounting Pronouncements In November 2016, the FASB issued ASU No. 2016-18, "Statement of Cash Flows; Restricted Cash" (“ASU 2016-18”). This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justed the consolidated statement of cash flows as required in conjunction with the adoption of ASU 2016-08. ASU 2016-18 is effective for the Company for annual and interim periods beginning after December 15, 2017. The Company adopted ASU 2016-18 as of January 1, 2018. In August 2016, the FASB issued ASU No. 2016-15, Statement of Cash Flows (Topic 230): Classification of Certain Cash Receipts and Cash Payments” (“ASU 2016-15”). The ASU provides guidance on the treatment of cash receipts and cash payments for certain types of cash transactions, to eliminate diversity in practice in the presentation of the cash flow statement. For public business entities, the amendments in ASU 2016-15 are effective for financial statements issued for fiscal years beginning after December 15, 2017, and interim periods within those fiscal years. The Company uses the nature of distributions approach. The Company adjusted the consolidated statement of cash flows as required in conjunction with the adoption of ASU 2016-15 in 2018. In June 2016, the FASB updated ASC Topic 326 "Financial Instruments - Credit Losses" with 2016-13 “Measurement of Credit Losses on Financial Instruments” (“ASU 2016-03”). ASU 2016-13 enhances the methodology of measuring expected credit losses to include the use of forward-looking information to better inform credit loss estimates. ASU 2016-13 is effective for annual periods (including interim periods within those periods) beginning after December 15, 2019. The Company is currently evaluating the guidance and has not determined the impact this standard may have on the Company’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expects that, because of the ASU 2016-02’s emphasis on lessee accounting, ASU 2016-02 will not have a material revenue impact on the Company. Consistent with present standards, the Company will continue to account for lease revenue on a straight-line basis. Also, consistent with the Company’s current practice, under ASU 2016-02 only initial direct costs that are incremental to the lessor will be capitalized. In July 2018, the FASB issued ASU No. 2018-11, “Leases (Topic 842): Targeted Improvements” (“ASU 2018-11”). ASU 2018-11 provides lessors with a practical expedient in combining lease and non-lease components if certain criteria are met. The Company believes that adoption of the practical expedient will result in changes in presentation and disclosure of revenue being combined into one revenue component but will have no material effect on the timing of revenue recognition. Based on the Company’s initial assessments, the Company does not have material lessee operating lease commitments. The Company will continue to evaluate the impact of adopting the new leases standard on its consolidated balance sheet and results of operations . In May 2014, the FASB issued ASU No. 2014-09, “Revenue from Contracts with Customers (Topic 606)” (“ASU 2014-09”). Under the new standard, revenue is recognized when persuasive evidence of an arrangement exists, delivery has occurred, the fee is fixed or determinable, and collectability is probable. Revenue is generally recognized net of allowances. In August 2015, the FASB issued ASU 2015-14, “Revenue from Contracts with Customers-Deferral of the Effective Date” which deferred the effective date of the new revenue recognition standard until the first quarter of 2018. Therefore, ASU 2014-09 became effective for the Company in the first quarter of the fiscal year ending December 31, 2018. The ASU allows for either full retrospective or modified retrospective adoption. The Company has selected the modified retrospective approach. In April 2016, the FASB issued ASU No. 2016-10, “Revenue from Contracts with Customers” (Topic 606): Identifying Performance Obligations and Licensing, which adds guidance on identifying performance obligations within a contract. The majority of the Company's revenue is derived from rental income, which is scoped out from this standard and will be accounted for under ASU 2016-02, Leases, discussed above. The Company's other revenue streams, which were evaluated under this ASU, include but are not limited to other property revenues and interest income from related parties determined not to be within the scope of ASU 2016-02, and gains and losses from real estate dispositions. The adoption by the Company of ASU 2014-09 as of January 1, 2018 did not result in a cumulative adjustment and did not have a material impact on the Company’s consolidated balance sheet, results of operations, equity or cash flows. In March 2016, the FASB issued ASU No. 2016-08, “Principal Versus Agent Considerations (Reporting Revenue Gross Versus Net) (Topic 606)” (“ASU 2016-08”), which updates the new revenue standard by clarifying the principal versus agent implementation guidance, but does not change the core principle of the new standard. The updates to the principal versus agent guidance (1) require an entity to determine whether it is a principal or an agent for each distinct good or service (or a distinct bundle of goods or services) to be provided to the customer; (2) illustrate how an entity that is a principal might apply the control principle to goods, services, or rights to services, when another party is involved in providing goods or services to a customer; (3) clarify that the purpose of certain specific control indicators is to support or assist in the assessment of whether an entity controls a specified good or service before it is transferred to the customer, provide more specific guidance on how the indicators should be considered, and clarify that their relevance will vary depending on the facts and circumstances; and (4) revise existing examples and add two new ones to more clearly depict how the guidance should be applied. The effective date and transition requirements for ASU 2016-08 are the same as the effective date and transition requirements of Topic 606, Revenue from Contracts with Customers (see ASU 2014-09 above). The majority of the Company's revenue is derived from rental income, which is scoped out from this standard and will be accounted for under ASU 2016-02, Leases, discussed above. The Company adopted ASU 2016-08 as of January 1, 2018. In February 2017, the FASB issued ASU No. 2017-05 "Other Income - Gains and Losses from the Derecognition of Nonfinancial Assets (Subtopic 610-20)" ("ASU 2017-05"). ASU 2017-05 clarifies that a financial asset is within the scope of Subtopic 610-20 if it meets the definition of an in substance nonfinancial asset. ASU 2017-05 also defines the term “in substance nonfinancial asset” and provides guidance on the recognition of gains on sale of real estate investments. It is effective for annual periods beginning after December 15, 2017. There has been no material impact to the Company upon its adoption of ASU 2017-05 as of January 1, 2018.</t>
  </si>
  <si>
    <t>Investments in Real Estate (Tables)</t>
  </si>
  <si>
    <t>Schedule Of Equity Method Investments And Consolidation Accounting Investments [Table Text Block]</t>
  </si>
  <si>
    <t>Consolidated Operating Properties Multifamily Community Name Location Number of Date Built / (1) Ownership ARIUM at Palmer Ranch Sarasota, FL 320 2016 100.0 % ARIUM Glenridge Atlanta, GA 480 1990 90.0 % ARIUM Grandewood Orlando, FL 306 2005 100.0 % ARIUM Gulfshore Naples, FL 368 2016 100.0 % ARIUM Hunter’s Creek Orlando, FL 532 1999 100.0 % ARIUM Metrowest Orlando, FL 510 2001 100.0 % ARIUM Palms Orlando, FL 252 2008 95.0 % ARIUM Pine Lakes Port St. Lucie, FL 320 2003 85.0 % ARIUM Westside Atlanta, GA 336 2008 90.0 % Ashton Reserve Charlotte, NC 473 2015 100.0 % Citrus Tower Orlando, FL 336 2006 96.8 % Enders Place at Baldwin Park Orlando, FL 220 2003 92.0 % James at South First Austin, TX 250 2016 90.0 % Marquis at Crown Ridge San Antonio, TX 352 2009 90.0 % Marquis at Stone Oak San Antonio, TX 335 2007 90.0 % Marquis at The Cascades Tyler, TX 582 2009 90.0 % Marquis at TPC San Antonio, TX 139 2008 90.0 % Outlook at Greystone Birmingham, AL 300 2007 100.0 % Park &amp; Kingston Charlotte, NC 168 2015 100.0 % Plantation Park Lake Jackson, TX 238 2016 80.0 % Preston View Morrisville, NC 382 2000 100.0 % Roswell City Walk Roswell, GA 320 2015 98.0 % Sands Parc Daytona Beach, FL 264 2017 100.0 % Sorrel Frisco, TX 352 2015 95.0 % Sovereign Fort Worth, TX 322 2015 95.0 % The Brodie Austin, TX 324 2001 92.5 % The Links at Plum Creek Castle Rock, CO 264 2000 88.0 % The Mills Greenville, SC 304 2013 100.0 % The Preserve at Henderson Beach Destin, FL 340 2009 100.0 % Villages at Cypress Creek Houston, TX 384 2001 80.0 % Wesley Village Charlotte, NC 301 2010 100.0 % Total 10,374 (1)</t>
  </si>
  <si>
    <t>Schedule Of Development Properties In Real Estate [Table Text Block]</t>
  </si>
  <si>
    <t xml:space="preserve">Preferred Equity and Mezzanine Loan Investments Multifamily Community Name Location Actual / Planned Number of Units Actual / Estimated Initial Occupancy Actual / Estimated Construction Completion Whetstone Durham, NC 204 3Q 2014 3Q 2015 Alexan CityCentre Houston, TX 340 2Q 2017 4Q 2017 Helios Atlanta, GA 282 2Q 2017 4Q 2017 Alexan Southside Place Houston, TX 270 4Q 2017 1Q 2018 Leigh House, formerly Lake Boone Trail Raleigh, NC 245 3Q 2017 4Q 2018 Vickers Historic Roswell, formerly Vickers Village Roswell, GA 79 2Q 2018 4Q 2018 Cade Boca Raton, formerly APOK Townhomes Boca Raton, FL 90 3Q 2018 1Q 2019 Arlo, formerly West Morehead Charlotte, NC 286 2Q 2018 2Q 2019 Domain at The One Forty, formerly Domain Garland, TX 299 2Q 2018 2Q 2019 Novel Perimeter, formerly Crescent Perimeter Atlanta, GA 320 4Q 2018 2Q 2019 Flagler Village Fort Lauderdale, FL 385 3Q 2019 3Q 2020 Total 2,800 </t>
  </si>
  <si>
    <t>Acquisition of Real Estate (Tables)</t>
  </si>
  <si>
    <t>Schedule of Real Estate Properties [Table Text Block]</t>
  </si>
  <si>
    <t xml:space="preserve">The following table summarizes the assets acquired at the acquisition date (amounts in thousands): Purchase Price Allocation Land $ 7,730 Building 108,570 Building improvements 7,117 Land improvements 16,281 Furniture and fixtures 2,342 In-place leases 2,540 Total assets acquired $ 144,580 </t>
  </si>
  <si>
    <t>Notes and Interest Receivable due from Related Party (Tables)</t>
  </si>
  <si>
    <t>Schedule of Accounts, Notes, Loans and Financing Receivable [Table Text Block]</t>
  </si>
  <si>
    <t xml:space="preserve">Following is a summary of the notes and accrued interest receivable due from related parties as of June 30, 2018 and December 31, 2017 (amounts in thousands): Property June 30, 2018 December 31, 2017 Arlo, formerly West Morehead $ 24,883 $ 24,893 Cade Boca Raton, formerly APOK Townhomes 11,361 11,365 Domain at The One Forty, formerly Domain 20,528 20,536 Flagler Village 75,408 53,668 Novel Perimeter, formerly Crescent Perimeter 20,859 20,622 Vickers Historic Roswell, formerly Vickers Village 9,932 9,819 Total $ 162,971 $ 140,903 </t>
  </si>
  <si>
    <t>Interest Income and Interest Expense Disclosure [Table Text Block]</t>
  </si>
  <si>
    <t xml:space="preserve">Following is a summary of the interest income from related parties for the three and six months ended June 30, 2018 and 2017 (amounts in thousands): Three months Ended June 30, Six months Ended June 30, Property 2018 2017 2018 2017 Arlo $ 919 $ 919 $ 1,829 $ 1,821 Cade Boca Raton 420 420 835 807 Domain at The One Forty 758 758 1,508 992 Flagler Village 2,400 — 4,395 — Novel Perimeter 771 — 1,533 — Vickers Historic Roswell 367 — 730 — Total $ 5,635 $ 2,097 $ 10,830 $ 3,620 </t>
  </si>
  <si>
    <t>Preferred Equity Investments and Investments in Unconsolidated Real Estate Joint Ventures (Tables)</t>
  </si>
  <si>
    <t>Equity Method Investments [Table Text Block]</t>
  </si>
  <si>
    <t xml:space="preserve">Following is a summary of the Company’s ownership interests in the investments reported under the equity method of accounting. The carrying amount of the Company’s investments in unconsolidated real estate joint ventures as of June 30, 2018 and December 31, 2017 is summarized in the table below (amounts in thousands): Property June 30, 2018 December 31, 2017 Alexan CityCentre $ 10,277 $ 9,258 Alexan Southside Place 22,376 20,584 Arlo, formerly West Morehead 14 14 Cade Boca Raton, formerly APOK Townhomes 7 7 Domain at The One Forty, formerly Domain 12 12 Flagler Village 44 30 Helios 18,464 16,360 Leigh House, formerly Lake Boone Trail 12,917 11,930 Novel Perimeter, formerly Crescent Perimeter 12 12 Vickers Historic Roswell, formerly Vickers Village 6 6 Whetstone 12,932 12,932 Total $ 77,061 $ 71,145 </t>
  </si>
  <si>
    <t>Preferred Equity Method Investments [Table Text Block]</t>
  </si>
  <si>
    <t xml:space="preserve">The following provides additional information regarding the Company’s preferred equity investments and unconsolidated real estate joint ventures as of June 30, 2018. The preferred returns and equity in income of the Company’s unconsolidated real estate joint ventures for the three and six months ended June 30, 2018 and 2017 are summarized below (amounts in thousands): Three Months Ended June 30, Six Months Ended June 30, Property 2018 2017 2018 2017 Alexan CityCentre $ 402 $ 325 $ 785 $ 626 Alexan Southside Place 885 733 1,687 1,373 Domain at The One Forty — — — 141 EOS — — — (22 ) Flagler Village — (2 ) — (4 ) Helios 644 612 1,249 1,217 Leigh House 462 446 903 867 Whetstone 233 491 464 979 Preferred returns and equity in income of unconsolidated joint ventures $ 2,626 $ 2,605 $ 5,088 $ 5,177 </t>
  </si>
  <si>
    <t>Equity Income Loss of Joint Ventures [Table Text Block]</t>
  </si>
  <si>
    <t>Summary combined financial information for the Company’s investments in unconsolidated real estate joint ventures as of June 30, 2018 and December 31, 2017 and for the three and six months ended June 30, 2018 and 2017, is as follows (amounts in thousands): June 30, 2018 December 31, 2017 Balance Sheets: Real estate, net of depreciation $ 497,715 $ 399,111 Other assets 73,062 62,667 Total assets $ 570,777 $ 461,778 Mortgages payable $ 430,416 $ 325,702 Other liabilities 27,349 25,956 Total liabilities $ 457,765 $ 351,658 Members’ equity 113,012 110,120 Total liabilities and members’ equity $ 570,777 $ 461,778 Three Months Ended June 30, Six Months Ended June 30, 2018 2017 2018 2017 Operating Statement: Rental revenues $ 4,217 $ 767 $ 7,591 $ 1,586 Operating expenses (3,461 ) (920 ) (6,247 ) (1,417 ) Income (loss) before debt service and depreciation and amortization 756 (153 ) 1,344 169 Interest expense, net (1,808 ) (561 ) (3,359 ) (875 ) Depreciation and amortization (2,194 ) (618 ) (4,130 ) (959 ) Net loss $ (3,246 ) $ (1,332 ) $ (6,145 ) $ (1,665 )</t>
  </si>
  <si>
    <t>Revolving credit facilities (Tables)</t>
  </si>
  <si>
    <t>Schedule of Line of Credit Facilities [Table Text Block]</t>
  </si>
  <si>
    <t xml:space="preserve">The outstanding balances on the revolving credit facilities as of June 30, 2018 and December 31, 2017, are as follows (amounts in thousands): Revolving credit facilities June 30, 2018 December 31, 2017 Senior Credit Facility $ 68,209 $ 67,670 Junior Credit Facility — — Total $ 68,209 $ 67,670 </t>
  </si>
  <si>
    <t>Mortgages Payable (Tables)</t>
  </si>
  <si>
    <t>Schedule of Long-term Debt Instruments [Table Text Block]</t>
  </si>
  <si>
    <t>The following table summarizes certain information as of June 30, 2018 and December 31, 2017, with respect to the Company’s senior mortgage indebtedness (amounts in thousands): Outstanding Principal As of June 30, 2018 Property June 30, 2018 December 31, 2017 Interest Rate Fixed/ Floating Maturity Date ARIUM at Palmer Ranch $ 41,348 $ 26,925 4.41 % Fixed May 1, 2025 ARIUM Glenridge 48,431 48,431 4.48 % LIBOR + 2.48% (1) November 1, 2023 ARIUM Grandewood 39,385 34,294 3.90 % (2) July 1, 2025 ARIUM Gulfshore — 32,626 ARIUM Hunter’s Creek 72,294 72,294 3.65 % Fixed November 1, 2024 ARIUM Metrowest 64,559 — 4.43 % Fixed May 1, 2025 ARIUM Palms 24,999 24,999 4.22 % LIBOR + 2.22% (1) September 1, 2022 ARIUM Pine Lakes 26,950 26,950 3.95 % Fixed November 1, 2023 ARIUM Westside 52,150 52,150 3.68 % Fixed August 1, 2023 Ashton Reserve I 31,142 31,401 4.67 % Fixed December 1, 2025 Ashton Reserve II 15,270 15,270 4.62 % LIBOR + 2.62% (1) January 1, 2026 Citrus Tower 41,438 41,438 4.07 % Fixed October 1, 2024 Enders Place at Baldwin Park (3) 24,056 24,287 4.30 % Fixed November 1, 2022 James on South First 26,500 26,500 4.35 % Fixed January 1, 2024 Marquis at Crown Ridge 28,925 29,217 3.61 % LIBOR + 1.61% (1) June 1, 2024 Marquis at Stone Oak 43,125 43,125 3.61 % LIBOR + 1.61% (1) June 1, 2024 Marquis at The Cascades I 33,207 33,207 3.61 % LIBOR + 1.61% (1) June 1, 2024 Marquis at The Cascades II 23,175 23,175 3.61 % LIBOR + 1.61% (1) June 1, 2024 Marquis at TPC 17,005 17,184 3.61 % LIBOR + 1.61% (1) June 1, 2024 Outlook at Greystone 22,105 — 4.30 % Fixed June 1, 2025 Park &amp; Kingston (4) 18,432 18,432 3.41 % Fixed April 1, 2020 Plantation Park 26,625 — 4.64 % Fixed July 1, 2028 Preston View 41,066 41,066 4.07 % LIBOR + 2.07% (1) March 1, 2024 Roswell City Walk 51,000 51,000 3.63 % Fixed December 1, 2026 Sorrel 38,684 38,684 4.29 % LIBOR + 2.29% (1) May 1, 2023 Sovereign 28,510 28,788 3.46 % Fixed November 10, 2022 The Brodie 34,825 34,825 3.71 % Fixed December 1, 2023 The Links at Plum Creek 40,000 — 4.31 % Fixed October 1, 2025 The Mills 26,540 26,777 4.21 % Fixed January 1, 2025 The Preserve at Henderson Beach 35,961 36,311 4.65 % Fixed January 5, 2023 Villages at Cypress Creek 26,200 26,200 3.23 % Fixed October 1, 2022 Wesley Village 40,545 40,545 4.25 % Fixed April 1, 2024 Total 1,084,452 946,101 Fair value adjustments 2,420 2,638 Deferred financing costs, net (11,073 ) (9,245 ) Total $ 1,075,799 $ 939,494 (1) (2) . (3) (4)</t>
  </si>
  <si>
    <t>Contractual Obligation, Fiscal Year Maturity Schedule [Table Text Block]</t>
  </si>
  <si>
    <t xml:space="preserve">As of June 30, 2018, contractual principal payments for the five subsequent years and thereafter are as follows (amounts in thousands): Year Total 2018 (July 1-December 31) $ 2,775 2019 7,888 2020 31,207 2021 15,613 2022 114,628 Thereafter 912,341 $ 1,084,452 Add: Unamortized fair value debt adjustment 2,420 Subtract: Deferred financing costs, net (11,073 ) Total $ 1,075,799 </t>
  </si>
  <si>
    <t>Related Party Transactions (Tables)</t>
  </si>
  <si>
    <t>Schedule Of Related Party Transactions [Table Text Block]</t>
  </si>
  <si>
    <t xml:space="preserve">Pursuant to the terms of the Management Agreement, summarized below are the related party amounts payable to our former Manager, as well as to BRE, as of June 30, 2018 and December 31, 2017 (amounts in thousands): June 30, 2018 December 31, 2017 Amounts Payable to the former Manager under the Management Agreement Base management fee $ - $ 993 Total amounts payable to former Manager $ - $ 993 Amounts Payable to BRE under the Administrative Services Agreement Operating expense reimbursements and direct expense reimbursements $ 587 $ 508 Offering expense reimbursements 228 74 Total amounts payable to BRE $ 815 $ 582 Total $ 815 $ 1,575 </t>
  </si>
  <si>
    <t>Stockholders' Equity (Tables)</t>
  </si>
  <si>
    <t>Schedule of Earnings Per Share, Basic and Diluted [Table Text Block]</t>
  </si>
  <si>
    <t>The following table reconciles the components of basic and diluted net (loss) income per common share (amounts in thousands, except share and per share amounts): Three Months Ended June 30, Six Months Ended June 30, 2018 2017 2018 2017 Net (loss) income attributable to common stockholders $ (10,212 ) $ 17,569 $ (19,638 ) $ 12,579 Dividends on LTIP Units expected to vest (172 ) — (344 ) — Basic net (loss) income attributable to common stockholders $ (10,384 ) $ 17,569 $ (19,982 ) $ 12,579 Weighted average common shares outstanding (1) 23,800,770 26,075,911 23,971,129 25,535,178 Potential dilutive shares (2) 66,357 661 1,579 661 Weighted average common shares outstanding and potential dilutive shares (1) 23,867,127 26,076,572 23,972,708 25,535,839 Net (loss) income per common share, basic $ (0.44 ) $ 0.67 $ (0.83 ) $ 0.49 Net (loss) income per common share, diluted $ (0.44 ) $ 0.67 $ (0.83 ) $ 0.49 (1) For 2018, amounts relate to shares of the Company’s Class A and Class C common stock outstanding. For 2017, amounts relate to shares of Class A common stock and LTIP Units outstanding. (2) Excludes none and 34,764 shares of common stock for the three and six months ended June 30, 2018, respectively, related to non-vested LTIP units as the effect would be anti-dilutive. No shares of common stock are excluded for the three and six months ended June 30, 2017.</t>
  </si>
  <si>
    <t>Schedule of Common Stock Repurchase Activity [Table Text Block]</t>
  </si>
  <si>
    <t xml:space="preserve">The following table is a summary of the Class A common stock repurchase activity as of June 30, 2018: Period Total Number of Shares Purchased Weighted Average Price Paid Per Share Total Number of Shares Purchased as Part of the Publicly Announced Plan Maximum Dollar Value of Shares that May Yet Be Purchased Under the Plan February 1, 2018 through February 28, 2018 331,090 $ 7.86 331,090 $ 22,398,638 March 1, 2018 through March 31, 2018 199,603 8.03 199,603 20,795,897 April 1, 2018 through April 30, 2018 — — — 20,795,897 May 1, 2018 through May 31, 2018 28,000 8.96 28,000 20,545,146 June 1, 2018 through June 30, 2018 79,040 8.96 79,040 19,837,157 Total 637,733 $ 8.10 637,733 </t>
  </si>
  <si>
    <t>Schedule of Dividends Payable [Table Text Block]</t>
  </si>
  <si>
    <t>Distributions Declaration Date Payable to stockholders of record as of Amount Date Paid Class A Common Stock October 13, 2017 December 22, 2017 $ 0.096667 January 5, 2018 December 20, 2017 March 23, 2018 $ 0.162500 April 5, 2018 June 8, 2018 June 25, 2018 $ 0.162500 July 5, 2018 Class C Common Stock October 13, 2017 December 22, 2017 $ 0.096667 January 5, 2018 December 20, 2017 March 23, 2018 $ 0.162500 April 5, 2018 June 8, 2018 June 25, 2018 $ 0.162500 July 5, 2018 Series A Preferred Stock December 8, 2017 December 22, 2017 $ 0.515625 January 5, 2018 March 9, 2018 March 23, 2018 $ 0.515625 April 5, 2018 June 8, 2018 June 25, 2018 $ 0.515625 July 5, 2018 Series B Preferred Stock October 13, 2017 December 22, 2017 $ 5.00 January 5, 2018 January 12, 2018 January 25, 2018 $ 5.00 February 5, 2018 January 12, 2018 February 23, 2018 $ 5.00 March 5, 2018 January 12, 2018 March 23, 2018 $ 5.00 April 5, 2018 April 13, 2018 April 25, 2018 $ 5.00 May 4, 2018 April 13, 2018 May 25, 2018 $ 5.00 June 5, 2018 April 13, 2018 June 25, 2018 $ 5.00 July 5, 2018 Series C Preferred Stock December 8, 2017 December 22, 2017 $ 0.4765625 January 5, 2018 March 9, 2018 March 23, 2018 $ 0.4765625 April 5, 2018 June 8, 2018 June 25, 2018 $ 0.4765625 July 5, 2018 Series D Preferred Stock December 8, 2017 December 22, 2017 $ 0.4453125 January 5, 2018 March 9, 2018 March 23, 2018 $ 0.4453125 April 5, 2018 June 8, 2018 June 25, 2018 $ 0.4453125 July 5, 2018</t>
  </si>
  <si>
    <t>Schedule of Distributions Made to Members or Limited Partners, by Distribution [Table Text Block]</t>
  </si>
  <si>
    <t xml:space="preserve"> Distributions declared and paid for the six months ended June 30, 2018 were as follows (amounts in thousands): Distributions 2018 Declared Paid First Quarter Class A Common Stock (1) $ (79 ) $ 2,341 Class C Common Stock — 7 Series A Preferred Stock 2,950 2,950 Series B Preferred Stock 2,921 2,816 Series C Preferred Stock 1,107 1,107 Series D Preferred Stock 1,270 1,270 OP Units — 602 LTIP Units 175 53 Total first quarter 2018 $ 8,344 $ 11,146 Second Quarter Class A Common Stock $ 3,863 $ 3,858 Class C Common Stock 12 12 Series A Preferred Stock 2,950 2,950 Series B Preferred Stock 3,316 3,161 Series C Preferred Stock 1,107 1,107 Series D Preferred Stock 1,269 1,269 OP Units 1,013 1,013 LTIP Units 311 266 Total second quarter 2018 $ 13,841 $ 13,636 Total $ 22,185 $ 24,782 (1) </t>
  </si>
  <si>
    <t>Subsequent Events (Tables)</t>
  </si>
  <si>
    <t>Dividends Declared [Table Text Block]</t>
  </si>
  <si>
    <t>Declaration of Dividends Declaration Date Payable to stockholders of record as of Amount Payable Date Series B Preferred Stock July 10, 2018 July 25, 2018 $ 5.00 August 3, 2018 July 10, 2018 August 24, 2018 $ 5.00 September 5, 2018 July 10, 2018 September 25, 2018 $ 5.00 October 5, 2018</t>
  </si>
  <si>
    <t>Schedule of Subsequent Events [Table Text Block]</t>
  </si>
  <si>
    <t xml:space="preserve">The following distributions were paid to the Company's stockholders, as well as holders of OP and LTIP Units subsequent to June 30, 2018 (amounts in thousands): Shares Declaration Date Record Date Date Paid Distributions per Share Total Distribution Class A Common Stock June 8, 2018 June 25, 2018 July 5, 2018 $ 0.162500 $ 3,862 Class C Common Stock June 8, 2018 June 25, 2018 July 5, 2018 $ 0.162500 $ 12 Series A Preferred Stock June 8, 2018 June 25, 2018 July 5, 2018 $ 0.515625 $ 2,950 Series B Preferred Stock April 13, 2018 June 25, 2018 July 5, 2018 $ 5.000000 $ 1,167 Series C Preferred Stock June 8, 2018 June 25, 2018 July 5, 2018 $ 0.4765625 $ 1,107 Series D Preferred Stock June 8, 2018 June 25, 2018 July 5, 2018 $ 0.4453125 $ 1,269 OP Units June 8, 2018 June 25, 2018 July 5, 2018 $ 0.162500 $ 1,012 LTIP Units June 8, 2018 June 25, 2018 July 5, 2018 $ 0.162500 $ 273 Series B Preferred Stock July 10, 2018 July 25, 2018 August 3, 2018 $ 5.000000 $ 1,196 Total $ 12,848 </t>
  </si>
  <si>
    <t>Organization and Nature of Business (Details Textual)</t>
  </si>
  <si>
    <t>Organization and Nature of Business [Line Items]</t>
  </si>
  <si>
    <t>Percent of Real Estate Properties Occupied</t>
  </si>
  <si>
    <t>94.00%</t>
  </si>
  <si>
    <t>Number of Units in Real Estate Property</t>
  </si>
  <si>
    <t>Annual Distribution Percentage Rate</t>
  </si>
  <si>
    <t>90.00%</t>
  </si>
  <si>
    <t>Operating Units [Member]</t>
  </si>
  <si>
    <t>Under Development [Member]</t>
  </si>
  <si>
    <t>Basis of Presentation and Summary of Significant Accounting Policies (Details Textual)</t>
  </si>
  <si>
    <t>Accounting Policies [Line Items]</t>
  </si>
  <si>
    <t>Percentage of Voting Equity</t>
  </si>
  <si>
    <t>50.00%</t>
  </si>
  <si>
    <t>Percentage Of Unvested Incentive Plan In Operating Partnership</t>
  </si>
  <si>
    <t>3.33%</t>
  </si>
  <si>
    <t>OP LTIP unit [Member]</t>
  </si>
  <si>
    <t>Limited Liability Company (LLC) or Limited Partnership (LP), Managing Member or General Partner, Ownership Interest</t>
  </si>
  <si>
    <t>25.26%</t>
  </si>
  <si>
    <t>OP Unit [Member]</t>
  </si>
  <si>
    <t>19.62%</t>
  </si>
  <si>
    <t>LTIP Unit [Member]</t>
  </si>
  <si>
    <t>5.64%</t>
  </si>
  <si>
    <t>Sale of Real Estate Asset and Abandonment of Development Project (Details Textual) $ in Millions</t>
  </si>
  <si>
    <t>1 Months Ended</t>
  </si>
  <si>
    <t>Jun. 30, 2017USD ($)</t>
  </si>
  <si>
    <t>May 24, 2017USD ($)</t>
  </si>
  <si>
    <t>Apr. 26, 2017USD ($)</t>
  </si>
  <si>
    <t>Feb. 22, 2017USD ($)</t>
  </si>
  <si>
    <t>Jun. 30, 2018USD ($)</t>
  </si>
  <si>
    <t>Nov. 24, 2015a</t>
  </si>
  <si>
    <t>Real Estate Assets Held for Development and Sale [Line Items]</t>
  </si>
  <si>
    <t>Disposition Fees</t>
  </si>
  <si>
    <t>Proceeds from Sale of Real Estate Gross</t>
  </si>
  <si>
    <t>Payments for Mortgage on Real Estate Sold</t>
  </si>
  <si>
    <t>Proceeds from Sale of Real Estate</t>
  </si>
  <si>
    <t>Gain (Loss) on Disposition of Assets</t>
  </si>
  <si>
    <t>Proceeds from Sale of Property Held-for-sale</t>
  </si>
  <si>
    <t>Pro Rata [Member]</t>
  </si>
  <si>
    <t>East San Marco Property [Member]</t>
  </si>
  <si>
    <t>Area of Real Estate Property | a</t>
  </si>
  <si>
    <t>Real Estate Investment Property, Net</t>
  </si>
  <si>
    <t>Fox Hill Property [Member]</t>
  </si>
  <si>
    <t>Payment for Debt Extinguishment or Debt Prepayment Cost</t>
  </si>
  <si>
    <t>Fox Hill Property [Member] | Mortgages [Member]</t>
  </si>
  <si>
    <t>Fox Hill Property [Member] | Pro Rata [Member]</t>
  </si>
  <si>
    <t>ARIUM Glenridge [Member]</t>
  </si>
  <si>
    <t>OwnershipPercentageOnInvestments</t>
  </si>
  <si>
    <t>Bluerock Residential Growth REIT, Inc [Member]</t>
  </si>
  <si>
    <t>Lansbrook Village Properties [Member] | Mortgages [Member]</t>
  </si>
  <si>
    <t>Mda Apartments [Member]</t>
  </si>
  <si>
    <t>35.00%</t>
  </si>
  <si>
    <t>Gain On Sale Of Equity Interests</t>
  </si>
  <si>
    <t>Mda Apartments [Member] | Pro Rata [Member]</t>
  </si>
  <si>
    <t>Investments in Real Estate (Details)</t>
  </si>
  <si>
    <t>Jun. 30, 2018NumberofUnits</t>
  </si>
  <si>
    <t>SEC Schedule III, Real Estate and Accumulated Depreciation [Line Items]</t>
  </si>
  <si>
    <t>Number of Units</t>
  </si>
  <si>
    <t>Whetstone [Member]</t>
  </si>
  <si>
    <t>Real Estate Property Location</t>
  </si>
  <si>
    <t>Durham, NC</t>
  </si>
  <si>
    <t>Actual Or Estimated Initial Occupancy</t>
  </si>
  <si>
    <t>3Q 2014</t>
  </si>
  <si>
    <t>Actual Or Estimated Construction Completion</t>
  </si>
  <si>
    <t>3Q 2015</t>
  </si>
  <si>
    <t>Alexan CityCentre [Member]</t>
  </si>
  <si>
    <t>Houston, TX</t>
  </si>
  <si>
    <t>2Q 2017</t>
  </si>
  <si>
    <t>4Q 2017</t>
  </si>
  <si>
    <t>Helios [Member]</t>
  </si>
  <si>
    <t>Atlanta, GA</t>
  </si>
  <si>
    <t>Alexan Southside Place [Member]</t>
  </si>
  <si>
    <t>1Q 2018</t>
  </si>
  <si>
    <t>Leigh House, formerly Lake Boone Trail [Member]</t>
  </si>
  <si>
    <t>Raleigh, NC</t>
  </si>
  <si>
    <t>3Q 2017</t>
  </si>
  <si>
    <t>4Q 2018</t>
  </si>
  <si>
    <t>Vickers Historic Roswell, formerly Vickers Village [Member]</t>
  </si>
  <si>
    <t>Roswell, GA</t>
  </si>
  <si>
    <t>2Q 2018</t>
  </si>
  <si>
    <t>Cade Boca Raton, formerly APOK Townhomes [Member]</t>
  </si>
  <si>
    <t>Boca Raton, FL</t>
  </si>
  <si>
    <t>3Q 2018</t>
  </si>
  <si>
    <t>1Q 2019</t>
  </si>
  <si>
    <t>Arlo, formerly West Morehead [Member]</t>
  </si>
  <si>
    <t>Charlotte, NC</t>
  </si>
  <si>
    <t>2Q 2019</t>
  </si>
  <si>
    <t>Domain at The One Forty, formerly Domain [Member]</t>
  </si>
  <si>
    <t>Garland, TX</t>
  </si>
  <si>
    <t>Novel Perimeter, formerly Crescent Perimeter [Member]</t>
  </si>
  <si>
    <t>Flagler Village [Member]</t>
  </si>
  <si>
    <t>Fort Lauderdale, FL</t>
  </si>
  <si>
    <t>3Q 2019</t>
  </si>
  <si>
    <t>3Q 2020</t>
  </si>
  <si>
    <t>ARIUM at Palmer Ranch [Member]</t>
  </si>
  <si>
    <t>Sarasota, FL</t>
  </si>
  <si>
    <t>Year Build/Renovated</t>
  </si>
  <si>
    <t>Ownership Interest</t>
  </si>
  <si>
    <t>100.00%</t>
  </si>
  <si>
    <t>ARIUM Grandewood [Member]</t>
  </si>
  <si>
    <t>Orlando, FL</t>
  </si>
  <si>
    <t>ARIUM Gulfshore [Member]</t>
  </si>
  <si>
    <t>Naples, FL</t>
  </si>
  <si>
    <t>ARIUM Palms [Member]</t>
  </si>
  <si>
    <t>95.00%</t>
  </si>
  <si>
    <t>ARIUM Pine Lakes [Member]</t>
  </si>
  <si>
    <t>Port St. Lucie, FL</t>
  </si>
  <si>
    <t>85.00%</t>
  </si>
  <si>
    <t>ARIUM Westside [Member]</t>
  </si>
  <si>
    <t>Ashton Reserve [Member]</t>
  </si>
  <si>
    <t>Citrus Tower [Member]</t>
  </si>
  <si>
    <t>96.80%</t>
  </si>
  <si>
    <t>Enders Place at Baldwin Park [Member]</t>
  </si>
  <si>
    <t>92.00%</t>
  </si>
  <si>
    <t>James at South First [Member]</t>
  </si>
  <si>
    <t>Austin, TX</t>
  </si>
  <si>
    <t>Marquis at Crown Ridge [Member]</t>
  </si>
  <si>
    <t>San Antonio, TX</t>
  </si>
  <si>
    <t>Marquis at Stone Oak [Member]</t>
  </si>
  <si>
    <t>Marquis at The Cascades [Member]</t>
  </si>
  <si>
    <t>Tyler, TX</t>
  </si>
  <si>
    <t>Marquis at TPC [Member]</t>
  </si>
  <si>
    <t>Park &amp; Kingston [Member]</t>
  </si>
  <si>
    <t>Preston View [Member]</t>
  </si>
  <si>
    <t>Morrisville, NC</t>
  </si>
  <si>
    <t>Roswell City Walk [Member]</t>
  </si>
  <si>
    <t>98.00%</t>
  </si>
  <si>
    <t>Sorrel [Member]</t>
  </si>
  <si>
    <t>Frisco, TX</t>
  </si>
  <si>
    <t>Sovereign [Member]</t>
  </si>
  <si>
    <t>Fort Worth, TX</t>
  </si>
  <si>
    <t>Average [Member]</t>
  </si>
  <si>
    <t>The Brodie [Member]</t>
  </si>
  <si>
    <t>92.50%</t>
  </si>
  <si>
    <t>The Preserve at Henderson Beach [Member]</t>
  </si>
  <si>
    <t>Destin, FL</t>
  </si>
  <si>
    <t>Villages at Cypress Creek [Member]</t>
  </si>
  <si>
    <t>80.00%</t>
  </si>
  <si>
    <t>Wesley Village [Member]</t>
  </si>
  <si>
    <t>ARIUM Hunter's Creek [Member]</t>
  </si>
  <si>
    <t>ARIUM Metrowest [Member]</t>
  </si>
  <si>
    <t>Outlook at Greystone [Member]</t>
  </si>
  <si>
    <t>Birmingham, AL</t>
  </si>
  <si>
    <t>The Links at Plum Creek [Member]</t>
  </si>
  <si>
    <t>Castle Rock, CO</t>
  </si>
  <si>
    <t>88.00%</t>
  </si>
  <si>
    <t>The Mills [Member]</t>
  </si>
  <si>
    <t>Greenville, SC</t>
  </si>
  <si>
    <t>Plantation Park [Member]</t>
  </si>
  <si>
    <t>Lake Jackson, TX</t>
  </si>
  <si>
    <t>Sands Parc [Member]</t>
  </si>
  <si>
    <t>Daytona Beach, FL</t>
  </si>
  <si>
    <t>Represents date of last significant renovation or year built if there were no renovations.</t>
  </si>
  <si>
    <t>Investments in Real Estate (Details Textual) - USD ($) $ in Millions</t>
  </si>
  <si>
    <t>Real Estate Property [Line Items]</t>
  </si>
  <si>
    <t>SEC Schedule III, Real Estate Accumulated Depreciation, Depreciation Expense</t>
  </si>
  <si>
    <t>Amortization of Deferred Leasing Fees</t>
  </si>
  <si>
    <t>Acquisition of Real Estate (Details) $ in Thousands</t>
  </si>
  <si>
    <t>Preliminary Purchase Price Allocation</t>
  </si>
  <si>
    <t>Building</t>
  </si>
  <si>
    <t>Building improvements</t>
  </si>
  <si>
    <t>Land improvements</t>
  </si>
  <si>
    <t>Furniture and fixtures</t>
  </si>
  <si>
    <t>In-place leases</t>
  </si>
  <si>
    <t>Total assets acquired</t>
  </si>
  <si>
    <t>Acquisition of Real Estate (Details Textual) $ in Millions</t>
  </si>
  <si>
    <t>Jun. 14, 2018USD ($)NumberofUnits</t>
  </si>
  <si>
    <t>Mar. 26, 2018USD ($)NumberofUnits</t>
  </si>
  <si>
    <t>May 01, 2018USD ($)NumberofUnits</t>
  </si>
  <si>
    <t>Apr. 26, 2018USD ($)</t>
  </si>
  <si>
    <t>Business Acquisition [Line Items]</t>
  </si>
  <si>
    <t>Links at Plum Creek [Member]</t>
  </si>
  <si>
    <t>Equity Method Investment, Ownership Percentage</t>
  </si>
  <si>
    <t>Number of Units in Real Estate Property | NumberofUnits</t>
  </si>
  <si>
    <t>The Links at Plum Creek, Castle Rock, CO [Member]</t>
  </si>
  <si>
    <t>Proceeds from Issuance of Senior Long-term Debt</t>
  </si>
  <si>
    <t>Business Acquisition Indirect Ownership, Amount</t>
  </si>
  <si>
    <t>Acquisition of Sands Parc [Member]</t>
  </si>
  <si>
    <t>ARIUM Gulfshore [Member] | Minimum [Member]</t>
  </si>
  <si>
    <t>Indirect Ownership Interest Percentage Of Investment</t>
  </si>
  <si>
    <t>ARIUM Gulfshore [Member] | Maximum [Member]</t>
  </si>
  <si>
    <t>ARIUM at Palmer Ranch [Member] | Minimum [Member]</t>
  </si>
  <si>
    <t>ARIUM at Palmer Ranch [Member] | Maximum [Member]</t>
  </si>
  <si>
    <t>Notes and Interest Receivable due from Related Party (Details) - USD ($) $ in Thousands</t>
  </si>
  <si>
    <t>Notes Receivable, Related Parties</t>
  </si>
  <si>
    <t>Fagler Village [Member]</t>
  </si>
  <si>
    <t>Notes and Interest Receivable due from Related Party (Details 1) - USD ($) $ in Thousands</t>
  </si>
  <si>
    <t>Interest Income, Related Party</t>
  </si>
  <si>
    <t>Arlo [Member]</t>
  </si>
  <si>
    <t>Cade Boca Raton [Member]</t>
  </si>
  <si>
    <t>Domain at The One Forty [Member]</t>
  </si>
  <si>
    <t>Novel Perimeter [Member]</t>
  </si>
  <si>
    <t>Vickers Historic Roswell [Member]</t>
  </si>
  <si>
    <t>Notes and Interest Receivable due from Related Party (Details Textual) - USD ($)</t>
  </si>
  <si>
    <t>Mar. 03, 2017</t>
  </si>
  <si>
    <t>Jan. 06, 2017</t>
  </si>
  <si>
    <t>Dec. 12, 2016</t>
  </si>
  <si>
    <t>Mar. 28, 2018</t>
  </si>
  <si>
    <t>Dec. 29, 2017</t>
  </si>
  <si>
    <t>Dec. 29, 2016</t>
  </si>
  <si>
    <t>Dec. 22, 2016</t>
  </si>
  <si>
    <t>Jan. 05, 2017</t>
  </si>
  <si>
    <t>Related Party Transaction, Interest Rate Description</t>
  </si>
  <si>
    <t>The loan requires interest-only payments at prime plus 0.625%, subject to a floor of 4.125%. The loan can be prepaid without penalty.</t>
  </si>
  <si>
    <t>Debt Instrument, Maturity Date, Description</t>
  </si>
  <si>
    <t xml:space="preserve">The loan bears interest on a fixed rate of 12.5%, with 9.5% paid currently. Regular monthly payments are interest-only. The loan can be prepaid prior to maturity provided the lender receives a minimum profit and 1% exit fee.	 	 	 	 	 	 	 	</t>
  </si>
  <si>
    <t>Unaffiliated Lender Transaction Interest Rate Description</t>
  </si>
  <si>
    <t>The Domain 1 Construction Loan bears interest on a floating basis on the amount drawn based on LIBOR plus 3.25%. Regular monthly payments are interest-only until March 2020, with further payments based on thirty-year amortization. The Domain 1 Construction Loan can be prepaid without penalty.</t>
  </si>
  <si>
    <t>BR Morehead JV , LLC [Member]</t>
  </si>
  <si>
    <t>Due from Related Parties</t>
  </si>
  <si>
    <t>The Company has the right to exercise an option to purchase, at the greater of a 25 basis point discount to fair market value or 15% internal rate of return for Fund II, up to a 100% common membership interest in Arlo JV Member (the mezzanine borrower), which is 99.5% owned by Fund II and which currently holds an approximate 95.0% interest in the Arlo JV and in the Arlo property, subject to certain promote rights of our unaffiliated development partner.</t>
  </si>
  <si>
    <t>Due from Related Parties, Current</t>
  </si>
  <si>
    <t>Related Party Transaction, Date</t>
  </si>
  <si>
    <t>Dec. 29,
		2016</t>
  </si>
  <si>
    <t>The loan bears interest on a fixed rate of 11.5%. Regular monthly payments are interest-only. The loan can be prepaid prior to maturity provided the lender receives a cumulative return of 30% of its loan amount including all principal and interest paid.</t>
  </si>
  <si>
    <t>The Arlo Construction Loan matures on December 29, 2019, and contains two one-year extension options, subject to certain conditions including a debt service coverage, loan to value ratio and payment of an extension fee. The Arlo Construction Loan bears interest on a floating basis on the amount drawn based on LIBOR plus 3.75%, subject to a minimum of 4.25%. Regular monthly payments are interest-only until September 2019, with further payments based on twenty-five-year amortization. The Arlo Construction Loan can be prepaid without penalty.</t>
  </si>
  <si>
    <t>Related Party Transaction, Rate</t>
  </si>
  <si>
    <t>15.00%</t>
  </si>
  <si>
    <t>Due From Unaffiliated Lender</t>
  </si>
  <si>
    <t>Unaffiliated Lender Transaction Date</t>
  </si>
  <si>
    <t>Dec. 1,
		2020</t>
  </si>
  <si>
    <t>Development Leased</t>
  </si>
  <si>
    <t>3.00%</t>
  </si>
  <si>
    <t>The Company has the right to exercise an option to purchase, at the greater of a 25 basis point discount to fair market value or 15% internal rate of return for Fund II, up to a 100% common membership interest in BR Boca JV Member (the mezzanine borrower), which is 99.5% owned by Fund II and which currently holds an approximate 90.0% interest in the Boca JV and in the Cade Boca Raton property, subject to certain promote rights of our unaffiliated development partner.</t>
  </si>
  <si>
    <t>Jun. 29,
		2019</t>
  </si>
  <si>
    <t>BRG Boca, LLC [Member]</t>
  </si>
  <si>
    <t>Jan. 6,
		2020</t>
  </si>
  <si>
    <t>Domain 1 property Owner [Member]</t>
  </si>
  <si>
    <t>BRG Domain 1 [Member]</t>
  </si>
  <si>
    <t>The Company has the right to exercise an option to purchase, at the greater of a 25 basis point discount to fair market value or 15% internal rate of return for Fund II, up to a 100% common membership interest in BR Domain 1 JV Member (the mezzanine borrower), which is 99.5% owned by Fund II and which currently holds an approximate 95.0% interest in the Domain 1 JV and in the Domain at The One Forty property, subject to certain promote rights of our unaffiliated development partner.</t>
  </si>
  <si>
    <t>The Company has the right to exercise an option to purchase, at the greater of a 25 basis point discount to fair market value or 15% internal rate of return for Fund II, up to a 100% common membership interest in BR Domain 1 JV Member (the mezzanine borrower), which is 99.5% owned by Fund II and which currently holds an approximate 95.0% interest in the Domain 1 JV and in the Domain 1 property, subject to certain promote rights of our unaffiliated development partner.</t>
  </si>
  <si>
    <t>BR Flagler JV,LLC [Member]</t>
  </si>
  <si>
    <t>Dec. 29,
		2022</t>
  </si>
  <si>
    <t>Percentage Of Loan Secured</t>
  </si>
  <si>
    <t>97.40%</t>
  </si>
  <si>
    <t>Flagler Village Property Owner [Member]</t>
  </si>
  <si>
    <t>Mar. 28,
		2022</t>
  </si>
  <si>
    <t>The loan bears interest at the greater of 5.0% or a rate of LIBOR plus 3.85%, with interest only payments until March 28, 2022, with future payments after extension based on 30-year amortization. The loan can be prepaid subject to payment of a make-whole premium and exit fee.</t>
  </si>
  <si>
    <t>The loan bears interest at a rate of LIBOR plus 3.00%, with interest only payments until December 12, 2020, with future payments based on 30-year amortization. The loan can be prepaid without penalty.</t>
  </si>
  <si>
    <t>Dec. 12,
		2020</t>
  </si>
  <si>
    <t>The loan bears interest at a rate of LIBOR plus 3.00%, with interest only payments until December 1, 2018, with future payments based on 25-year amortization. The loan can be prepaid without penalty.</t>
  </si>
  <si>
    <t>Dec. 1,
		2018</t>
  </si>
  <si>
    <t>9.00%</t>
  </si>
  <si>
    <t>BR Perimeter JV,LLC [Member]</t>
  </si>
  <si>
    <t>Dec. 29,
		2021</t>
  </si>
  <si>
    <t>BR Vickers Roswell JV, LLC [Member]</t>
  </si>
  <si>
    <t>Dec. 29,
		2020</t>
  </si>
  <si>
    <t>BRG Flagler Mezz Loan [Member]</t>
  </si>
  <si>
    <t>Mar. 28,
		2023</t>
  </si>
  <si>
    <t>Mar. 3,
		2020</t>
  </si>
  <si>
    <t>Property Owner One Forty [Member]</t>
  </si>
  <si>
    <t>Preferred Equity Investments and Investments in Unconsolidated Real Estate Joint Ventures (Details) - USD ($) $ in Thousands</t>
  </si>
  <si>
    <t>Schedule of Equity Method Investments [Line Items]</t>
  </si>
  <si>
    <t>Equity Method Investments</t>
  </si>
  <si>
    <t>Preferred Equity Investments and Investments in Unconsolidated Real Estate Joint Ventures (Details 1) - USD ($) $ in Thousands</t>
  </si>
  <si>
    <t>Preferred returns and equity in income of unconsolidated joint ventures</t>
  </si>
  <si>
    <t>EOS [Member]</t>
  </si>
  <si>
    <t>Leigh House [Member]</t>
  </si>
  <si>
    <t>Preferred Equity Investments and Investments in Unconsolidated Real Estate Joint Ventures (Details 2) - USD ($) $ in Thousands</t>
  </si>
  <si>
    <t>Balance Sheets:</t>
  </si>
  <si>
    <t>Real estate, net of depreciation</t>
  </si>
  <si>
    <t>Other assets</t>
  </si>
  <si>
    <t>Total assets</t>
  </si>
  <si>
    <t>Mortgage payable</t>
  </si>
  <si>
    <t>Other liabilities</t>
  </si>
  <si>
    <t>Total liabilities</t>
  </si>
  <si>
    <t>Members' equity</t>
  </si>
  <si>
    <t>Total liabilities and members' equity</t>
  </si>
  <si>
    <t>Operating Statement:</t>
  </si>
  <si>
    <t>Rental revenues</t>
  </si>
  <si>
    <t>Operating expenses</t>
  </si>
  <si>
    <t>Income (loss) before debt service and depreciation and amortization</t>
  </si>
  <si>
    <t>Preferred Equity Investments and Investments in Unconsolidated Real Estate Joint Ventures (Details Textual)</t>
  </si>
  <si>
    <t>Jun. 07, 2016USD ($)</t>
  </si>
  <si>
    <t>Apr. 07, 2015USD ($)</t>
  </si>
  <si>
    <t>Jan. 12, 2015USD ($)</t>
  </si>
  <si>
    <t>May 26, 2018</t>
  </si>
  <si>
    <t>Dec. 29, 2017USD ($)</t>
  </si>
  <si>
    <t>Sep. 30, 2016USD ($)</t>
  </si>
  <si>
    <t>Jan. 21, 2018</t>
  </si>
  <si>
    <t>Dec. 31, 2017USD ($)</t>
  </si>
  <si>
    <t>Oct. 06, 2016USD ($)</t>
  </si>
  <si>
    <t>Oct. 02, 2016</t>
  </si>
  <si>
    <t>Jan. 06, 2016</t>
  </si>
  <si>
    <t>Dec. 18, 2015</t>
  </si>
  <si>
    <t>Dec. 16, 2015USD ($)</t>
  </si>
  <si>
    <t>Nov. 20, 2015</t>
  </si>
  <si>
    <t>May 29, 2015</t>
  </si>
  <si>
    <t>May 20, 2015USD ($)</t>
  </si>
  <si>
    <t>Jul. 01, 2014</t>
  </si>
  <si>
    <t>Equity Method Investment And Joint Venture [Line Items]</t>
  </si>
  <si>
    <t>Preferred ship Interest Return At Annual Rate</t>
  </si>
  <si>
    <t>Percentage Of Preferred ship Interest</t>
  </si>
  <si>
    <t>70.00%</t>
  </si>
  <si>
    <t>Due From Affiliates</t>
  </si>
  <si>
    <t>Founded [Member]</t>
  </si>
  <si>
    <t>Debt Instrument, Face Amount</t>
  </si>
  <si>
    <t>Debt Instrument, Description of Variable Rate Basis</t>
  </si>
  <si>
    <t>based on the base rate plus 1.25% or LIBOR plus 2.25%</t>
  </si>
  <si>
    <t>Construction Loan</t>
  </si>
  <si>
    <t>BR Flagler Jvllc [Member]</t>
  </si>
  <si>
    <t>0.50%</t>
  </si>
  <si>
    <t>Capital Commitment</t>
  </si>
  <si>
    <t>Funded Amount</t>
  </si>
  <si>
    <t>BRG Whetstone Durham LLC [Member]</t>
  </si>
  <si>
    <t>Business Combination, Step Acquisition, Equity Interest in Acquiree, Fair Value</t>
  </si>
  <si>
    <t>Percentage of Acquire Preferred Equity Interests</t>
  </si>
  <si>
    <t>Expected Preferred Return On Related Party Debt</t>
  </si>
  <si>
    <t>6.50%</t>
  </si>
  <si>
    <t>BRG Whetstone Durham LLC [Member] | Common Class A [Member]</t>
  </si>
  <si>
    <t>Number of Real Estate Properties, Fee Simple</t>
  </si>
  <si>
    <t>Percentage Achieved on Leased and Occupied Units</t>
  </si>
  <si>
    <t>BRG Southside LLC [Member]</t>
  </si>
  <si>
    <t>Business Combination, Step Acquisition, Equity Interest in Acquiree, Percentage</t>
  </si>
  <si>
    <t>Ground Lease Term</t>
  </si>
  <si>
    <t>85 years</t>
  </si>
  <si>
    <t>BRG Southside LLC [Member] | Common Class A [Member]</t>
  </si>
  <si>
    <t>Acquisition of Flagler Village Interest [Member]</t>
  </si>
  <si>
    <t>based on one-month LIBOR plus 2.65%</t>
  </si>
  <si>
    <t>Debt Instrument, Maturity Date</t>
  </si>
  <si>
    <t>Dec. 23,
		2019</t>
  </si>
  <si>
    <t>20.00%</t>
  </si>
  <si>
    <t>Percentage of Number of Units Occupied</t>
  </si>
  <si>
    <t>58.00%</t>
  </si>
  <si>
    <t>Alexan CityCentre Construction Loan Modification [Member]</t>
  </si>
  <si>
    <t>the prime rate plus 0.5%, or LIBOR plus 3.00%</t>
  </si>
  <si>
    <t>Percentage of Number of Units Leased and Occupied</t>
  </si>
  <si>
    <t>Alexan CityCentre Construction Loan Modification [Member] | Construction Loan Payable [Member]</t>
  </si>
  <si>
    <t>Jan. 1,
		2020</t>
  </si>
  <si>
    <t>Long-term Construction Loan</t>
  </si>
  <si>
    <t>Debt Instrument, Periodic Payment, Principal</t>
  </si>
  <si>
    <t>BR TC BLVD JV,LLC [Member]</t>
  </si>
  <si>
    <t>Whetstone Apartment property [Member]</t>
  </si>
  <si>
    <t>Nov. 1,
		2023</t>
  </si>
  <si>
    <t>Long-term Debt, Percentage Bearing Fixed Interest, Percentage Rate</t>
  </si>
  <si>
    <t>3.81%</t>
  </si>
  <si>
    <t>Percentage Of Prepayment Premium</t>
  </si>
  <si>
    <t>1.00%</t>
  </si>
  <si>
    <t>Secured Debt, Current</t>
  </si>
  <si>
    <t>Helios Interests [Member]</t>
  </si>
  <si>
    <t>based on one-month LIBOR plus 2.50%</t>
  </si>
  <si>
    <t>75.00%</t>
  </si>
  <si>
    <t>BR Southside , LLC [Member]</t>
  </si>
  <si>
    <t>Proceeds from Related Party Debt</t>
  </si>
  <si>
    <t>Alexan Southside Place Interests [Member]</t>
  </si>
  <si>
    <t>56.00%</t>
  </si>
  <si>
    <t>Whetstone Interests [Member]</t>
  </si>
  <si>
    <t>Noncontrolling Interest, Description</t>
  </si>
  <si>
    <t>(i) Fund II substantially redeemed the preferred equity investment held by BRG Domain 1 in BR Domain 1 JV Member for $7.1 million, (ii) BRG Domain 1 maintained a 0.5% common interest in BR Domain 1 JV Member, and (iii) the Company, through BRG Domain 1, provided a mezzanine loan in the amount of $20.3 million to BR Domain 1 JV Member, or the BRG Domain 1 Mezz Loan. See Note 6 for further details regarding Domain at The One Forty and the BRG Domain 1 Mezz Loan.</t>
  </si>
  <si>
    <t>Revolving credit facilities (Details) - USD ($) $ in Thousands</t>
  </si>
  <si>
    <t>Long-term Line of Credit</t>
  </si>
  <si>
    <t>Senior Credit Facility [Member]</t>
  </si>
  <si>
    <t>Junior Credit Facility [Member]</t>
  </si>
  <si>
    <t>Revolving credit facilities (Details Textual) - USD ($) $ in Millions</t>
  </si>
  <si>
    <t>Oct. 04, 2017</t>
  </si>
  <si>
    <t>Mar. 20, 2018</t>
  </si>
  <si>
    <t>Revolving Credit Facility [Member]</t>
  </si>
  <si>
    <t>Line of Credit Facility, Remaining Borrowing Capacity</t>
  </si>
  <si>
    <t>Junior Credit Facility [Member] | Key Bank National Association [Member]</t>
  </si>
  <si>
    <t>Line of Credit Facility, Maximum Borrowing Capacity</t>
  </si>
  <si>
    <t>Junior Credit Facility [Member] | Key Bank National Association [Member] | Minimum [Member]</t>
  </si>
  <si>
    <t>Line of Credit Facility, Unused Capacity, Commitment Fee Percentage</t>
  </si>
  <si>
    <t>0.35%</t>
  </si>
  <si>
    <t>Junior Credit Facility [Member] | Key Bank National Association [Member] | Maximum [Member]</t>
  </si>
  <si>
    <t>0.40%</t>
  </si>
  <si>
    <t>Junior Credit Facility [Member] | Key Bank National Association [Member] | Line of Credit [Member]</t>
  </si>
  <si>
    <t>Mar. 20,
		2019</t>
  </si>
  <si>
    <t>Junior Credit Facility [Member] | Key Bank National Association [Member] | London Interbank Offered Rate (LIBOR) [Member] | Line of Credit [Member]</t>
  </si>
  <si>
    <t>LIBOR plus 4.0%</t>
  </si>
  <si>
    <t>Debt Instrument, Basis Spread on Variable Rate</t>
  </si>
  <si>
    <t>4.00%</t>
  </si>
  <si>
    <t>Junior Credit Facility [Member] | Key Bank National Association [Member] | Base Rate [Member] | Line of Credit [Member]</t>
  </si>
  <si>
    <t>base rate plus 3.0%</t>
  </si>
  <si>
    <t>Senior Credit Facility [Member] | Key Bank National Association [Member]</t>
  </si>
  <si>
    <t>Debt, Weighted Average Interest Rate</t>
  </si>
  <si>
    <t>4.27%</t>
  </si>
  <si>
    <t>Senior Credit Facility [Member] | Key Bank National Association [Member] | Minimum [Member]</t>
  </si>
  <si>
    <t>0.20%</t>
  </si>
  <si>
    <t>Senior Credit Facility [Member] | Key Bank National Association [Member] | Maximum [Member]</t>
  </si>
  <si>
    <t>0.25%</t>
  </si>
  <si>
    <t>Senior Credit Facility [Member] | Key Bank National Association [Member] | Line of Credit [Member]</t>
  </si>
  <si>
    <t>Oct. 4,
		2020</t>
  </si>
  <si>
    <t>Senior Credit Facility [Member] | Key Bank National Association [Member] | London Interbank Offered Rate (LIBOR) [Member] | Line of Credit [Member]</t>
  </si>
  <si>
    <t>LIBOR plus 1.80% to 2.45%</t>
  </si>
  <si>
    <t>Senior Credit Facility [Member] | Key Bank National Association [Member] | London Interbank Offered Rate (LIBOR) [Member] | Line of Credit [Member] | Minimum [Member]</t>
  </si>
  <si>
    <t>1.80%</t>
  </si>
  <si>
    <t>Senior Credit Facility [Member] | Key Bank National Association [Member] | London Interbank Offered Rate (LIBOR) [Member] | Line of Credit [Member] | Maximum [Member]</t>
  </si>
  <si>
    <t>2.45%</t>
  </si>
  <si>
    <t>Senior Credit Facility [Member] | Key Bank National Association [Member] | Base Rate [Member] | Line of Credit [Member]</t>
  </si>
  <si>
    <t>base rate plus 0.80% to 1.45%</t>
  </si>
  <si>
    <t>Senior Credit Facility [Member] | Key Bank National Association [Member] | Base Rate [Member] | Line of Credit [Member] | Minimum [Member]</t>
  </si>
  <si>
    <t>0.80%</t>
  </si>
  <si>
    <t>Senior Credit Facility [Member] | Key Bank National Association [Member] | Base Rate [Member] | Line of Credit [Member] | Maximum [Member]</t>
  </si>
  <si>
    <t>1.45%</t>
  </si>
  <si>
    <t>Senior Credit Facility [Member] | Key Bank National Association [Member] | Revolving Credit Facility [Member]</t>
  </si>
  <si>
    <t>Line of Credit Facility, Current Borrowing Capacity</t>
  </si>
  <si>
    <t>Mortgages Payable (Details) - USD ($) $ in Thousands</t>
  </si>
  <si>
    <t>Mortgages [Member]</t>
  </si>
  <si>
    <t>Line of Credit Facility [Line Items]</t>
  </si>
  <si>
    <t>Fair value adjustments</t>
  </si>
  <si>
    <t>Deferred financing costs, net</t>
  </si>
  <si>
    <t>ARIUM at Palmer Ranch [Member] | Mortgages [Member]</t>
  </si>
  <si>
    <t>Total Outstanding Principal</t>
  </si>
  <si>
    <t>Interest Rate</t>
  </si>
  <si>
    <t>4.41%</t>
  </si>
  <si>
    <t>Fixed/Floating</t>
  </si>
  <si>
    <t>Fixed</t>
  </si>
  <si>
    <t>Maturity Date</t>
  </si>
  <si>
    <t>May 1,
		2025</t>
  </si>
  <si>
    <t>ARIUM Glenridge [Member] | Mortgages [Member]</t>
  </si>
  <si>
    <t>4.48%</t>
  </si>
  <si>
    <t>LIBOR + 2.48%</t>
  </si>
  <si>
    <t>ARIUM Grandewood [Member] | Mortgages [Member]</t>
  </si>
  <si>
    <t>3.90%</t>
  </si>
  <si>
    <t>[2]</t>
  </si>
  <si>
    <t>Jul. 1,
		2025</t>
  </si>
  <si>
    <t>ARIUM Gulfshore [Member] | Mortgages [Member]</t>
  </si>
  <si>
    <t>ARIUM Hunter's Creek [Member] | Mortgages [Member]</t>
  </si>
  <si>
    <t>3.65%</t>
  </si>
  <si>
    <t>Nov. 1,
		2024</t>
  </si>
  <si>
    <t>4.43%</t>
  </si>
  <si>
    <t>ARIUM Metrowest [Member] | Mortgages [Member]</t>
  </si>
  <si>
    <t>ARIUM Palms [Member] | Mortgages [Member]</t>
  </si>
  <si>
    <t>4.22%</t>
  </si>
  <si>
    <t>LIBOR + 2.22%</t>
  </si>
  <si>
    <t>Sep. 1,
		2022</t>
  </si>
  <si>
    <t>ARIUM Pine Lakes [Member] | Mortgages [Member]</t>
  </si>
  <si>
    <t>3.95%</t>
  </si>
  <si>
    <t>ARIUM Westside [Member] | Mortgages [Member]</t>
  </si>
  <si>
    <t>3.68%</t>
  </si>
  <si>
    <t>Aug. 1,
		2023</t>
  </si>
  <si>
    <t>Ashton Reserve I [Member] | Mortgages [Member]</t>
  </si>
  <si>
    <t>4.67%</t>
  </si>
  <si>
    <t>Dec. 1,
		2025</t>
  </si>
  <si>
    <t>Ashton Reserve II [Member]</t>
  </si>
  <si>
    <t>LIBOR + 2.62%</t>
  </si>
  <si>
    <t>Ashton Reserve II [Member] | Mortgages [Member]</t>
  </si>
  <si>
    <t>4.62%</t>
  </si>
  <si>
    <t>Jan. 1,
		2026</t>
  </si>
  <si>
    <t>Oct. 1,
		2024</t>
  </si>
  <si>
    <t>Citrus Tower [Member] | Mortgages [Member]</t>
  </si>
  <si>
    <t>4.07%</t>
  </si>
  <si>
    <t>[3]</t>
  </si>
  <si>
    <t>4.30%</t>
  </si>
  <si>
    <t>Nov. 1,
		2022</t>
  </si>
  <si>
    <t>James on South First [Member] | Mortgages [Member]</t>
  </si>
  <si>
    <t>4.35%</t>
  </si>
  <si>
    <t>Jan. 1,
		2024</t>
  </si>
  <si>
    <t>LIBOR + 1.61%</t>
  </si>
  <si>
    <t>Marquis at Crown Ridge [Member] | Mortgages [Member]</t>
  </si>
  <si>
    <t>3.61%</t>
  </si>
  <si>
    <t>Jun. 1,
		2024</t>
  </si>
  <si>
    <t>Marquis at Stone Oak [Member] | Mortgages [Member]</t>
  </si>
  <si>
    <t>Marquis at the Cascades I [Member]</t>
  </si>
  <si>
    <t>Marquis at the Cascades I [Member] | Mortgages [Member]</t>
  </si>
  <si>
    <t>Marquis at Cascades II [Member]</t>
  </si>
  <si>
    <t>Marquis at Cascades II [Member] | Mortgages [Member]</t>
  </si>
  <si>
    <t>Marquis at TPC [Member] | Mortgages [Member]</t>
  </si>
  <si>
    <t>Jun. 1,
		2025</t>
  </si>
  <si>
    <t>Park &amp; Kingston [Member] | Mortgages [Member]</t>
  </si>
  <si>
    <t>[4]</t>
  </si>
  <si>
    <t>3.41%</t>
  </si>
  <si>
    <t>Apr. 1,
		2020</t>
  </si>
  <si>
    <t>4.64%</t>
  </si>
  <si>
    <t>Jul. 1,
		2028</t>
  </si>
  <si>
    <t>Preston View [Member] | Mortgages [Member]</t>
  </si>
  <si>
    <t>Mar. 1,
		2024</t>
  </si>
  <si>
    <t>LIBOR + 2.07%</t>
  </si>
  <si>
    <t>Roswell City Walk [Member] | Mortgages [Member]</t>
  </si>
  <si>
    <t>3.63%</t>
  </si>
  <si>
    <t>Dec. 1,
		2026</t>
  </si>
  <si>
    <t>LIBOR + 2.29%</t>
  </si>
  <si>
    <t>Sorrel [Member] | Mortgages [Member]</t>
  </si>
  <si>
    <t>4.29%</t>
  </si>
  <si>
    <t>May 1,
		2023</t>
  </si>
  <si>
    <t>Sovereign [Member] | Mortgages [Member]</t>
  </si>
  <si>
    <t>3.46%</t>
  </si>
  <si>
    <t>Nov. 10,
		2022</t>
  </si>
  <si>
    <t>The Brodie [Member] | Mortgages [Member]</t>
  </si>
  <si>
    <t>3.71%</t>
  </si>
  <si>
    <t>Dec. 1,
		2023</t>
  </si>
  <si>
    <t>The Preserve at Henderson Beach [Member] | Mortgages [Member]</t>
  </si>
  <si>
    <t>4.65%</t>
  </si>
  <si>
    <t>Jan. 5,
		2023</t>
  </si>
  <si>
    <t>Cypress Creek Villages [Member] | Mortgages [Member]</t>
  </si>
  <si>
    <t>3.23%</t>
  </si>
  <si>
    <t>Oct. 1,
		2022</t>
  </si>
  <si>
    <t>Wesley Village [Member] | Mortgages [Member]</t>
  </si>
  <si>
    <t>4.25%</t>
  </si>
  <si>
    <t>Apr. 1,
		2024</t>
  </si>
  <si>
    <t>Links at Plum Creek [Member] | Mortgages [Member]</t>
  </si>
  <si>
    <t>4.31%</t>
  </si>
  <si>
    <t>Oct. 1,
		2025</t>
  </si>
  <si>
    <t>The Mills [Member] | Mortgages [Member]</t>
  </si>
  <si>
    <t>4.21%</t>
  </si>
  <si>
    <t>Jan. 1,
		2025</t>
  </si>
  <si>
    <t>In June 2018, one-month LIBOR in effect was 2.00%.  One-month LIBOR at June 30, 2018 was 2.09%.</t>
  </si>
  <si>
    <t>The principal balance includes a $19.7 million advance at a fixed rate of 4.35% and a $19.7 million advance at a variable rate of 3.45% as of June 30, 2018. See below for further details regarding the advances under the Fannie Facility, as defined below.</t>
  </si>
  <si>
    <t>The principal balance includes a $16.4 million loan at a fixed rate of 3.97% and a $7.7 million supplemental loan at a fixed rate of 5.01%.</t>
  </si>
  <si>
    <t>The principal balance includes a $15.3 million loan at a fixed rate of 3.21% and a $3.2 million supplemental loan at a fixed rate of 4.34%.</t>
  </si>
  <si>
    <t>Mortgages Payable (Details 1) - ARIUM Grandewood [Member] $ in Thousands</t>
  </si>
  <si>
    <t>2018 (July 1-December 31)</t>
  </si>
  <si>
    <t>Thereafter</t>
  </si>
  <si>
    <t>Long-term Debt</t>
  </si>
  <si>
    <t>Add: Unamortized fair value debt adjustment</t>
  </si>
  <si>
    <t>Subtract: Deferred financing costs, net</t>
  </si>
  <si>
    <t>Mortgages Payable (Details Textual) - USD ($) $ in Thousands</t>
  </si>
  <si>
    <t>Jun. 14, 2018</t>
  </si>
  <si>
    <t>May 03, 2018</t>
  </si>
  <si>
    <t>Jun. 25, 2018</t>
  </si>
  <si>
    <t>Apr. 30, 2018</t>
  </si>
  <si>
    <t>Apr. 26, 2018</t>
  </si>
  <si>
    <t>Mar. 26, 2018</t>
  </si>
  <si>
    <t>Real Estate Investments, Net, Total</t>
  </si>
  <si>
    <t>Debt Instrument Prepayment Fee Percentage</t>
  </si>
  <si>
    <t>2.00%</t>
  </si>
  <si>
    <t>2.09%</t>
  </si>
  <si>
    <t>Debt Instrument, Interest Rate, Stated Percentage</t>
  </si>
  <si>
    <t>Secured Long-term Debt, Noncurrent</t>
  </si>
  <si>
    <t>3.97%</t>
  </si>
  <si>
    <t>Secured Debt</t>
  </si>
  <si>
    <t>Enders Place at Baldwin Park [Member] | Supplemental Loan [Member]</t>
  </si>
  <si>
    <t>5.01%</t>
  </si>
  <si>
    <t>Debt Instrument, Term</t>
  </si>
  <si>
    <t>30 years</t>
  </si>
  <si>
    <t>ARIUM Grandewood [Member] | Fixed Rate Advance [Member]</t>
  </si>
  <si>
    <t>ARIUM Grandewood [Member] | Variable Rate Advance [Member]</t>
  </si>
  <si>
    <t>3.45%</t>
  </si>
  <si>
    <t>1.40%</t>
  </si>
  <si>
    <t>Park Kingston [Member]</t>
  </si>
  <si>
    <t>3.21%</t>
  </si>
  <si>
    <t>Park Kingston [Member] | Mortgages [Member]</t>
  </si>
  <si>
    <t>Park Kingston [Member] | Supplemental Loan [Member]</t>
  </si>
  <si>
    <t>4.34%</t>
  </si>
  <si>
    <t>Debt Instrument, Fee Amount</t>
  </si>
  <si>
    <t>Extinguishment of Debt, Amount</t>
  </si>
  <si>
    <t>Debt Instrument, Payment Terms</t>
  </si>
  <si>
    <t>with interest only payments until May 2020, and then monthly payments based on 30-year amortization. After January 31, 2025, the loan may be prepaid without prepayment fee or yield maintenance.</t>
  </si>
  <si>
    <t>with interest only payments until July 2024, and then monthly payments based on 30-year amortization. After December 31, 2027, the loan may be prepaid without prepayment fee or yield maintenance.</t>
  </si>
  <si>
    <t>ARIUM Metrowest [Member</t>
  </si>
  <si>
    <t>with interest only payments until May 2021, and then monthly payments based on 30-year amortization. On or after January 31, 2025, the loan may be prepaid without prepayment fee or yield maintenance.</t>
  </si>
  <si>
    <t>with interest only payments until June 2021, and then monthly payments based on 30-year amortization. On or after February 28, 2025, the loan may be prepaid without prepayment fee or yield maintenance.</t>
  </si>
  <si>
    <t>Fair Value of Financial Instruments (Details Textual) - USD ($) $ in Millions</t>
  </si>
  <si>
    <t>Fair Value, Balance Sheet Grouping, Financial Statement Captions [Line Items]</t>
  </si>
  <si>
    <t>Mortgage Payable At Carrying Value</t>
  </si>
  <si>
    <t>Long-term Debt, Fair Value</t>
  </si>
  <si>
    <t>Related Party Transactions (Details) - USD ($) $ in Thousands</t>
  </si>
  <si>
    <t>Related Party Transaction [Line Items]</t>
  </si>
  <si>
    <t>Total related-party amounts payable</t>
  </si>
  <si>
    <t>Former Advisor [Member]</t>
  </si>
  <si>
    <t>BRE Entities [Member]</t>
  </si>
  <si>
    <t>Base management fee [Member] | Former Advisor [Member]</t>
  </si>
  <si>
    <t>Operating Expense Reimbursements and Direct Expense Reimbursements [Member] | BRE Entities [Member]</t>
  </si>
  <si>
    <t>Reimbursable Offering Costs [Member] | BRE Entities [Member]</t>
  </si>
  <si>
    <t>Related Party Transactions (Details Textual) - USD ($) $ in Thousands</t>
  </si>
  <si>
    <t>Due From Affiliates Excluding Former Advisor</t>
  </si>
  <si>
    <t>Incentive Fee Expense</t>
  </si>
  <si>
    <t>Stock Issued During Period, Shares, Share-based Compensation, Gross</t>
  </si>
  <si>
    <t>Issuance of Preferred Stock, Commission Fee Percentage</t>
  </si>
  <si>
    <t>10.00%</t>
  </si>
  <si>
    <t>Issuance Of Preferred Stock Dealer Manager Fee Percentage</t>
  </si>
  <si>
    <t>Commissions Payable to Broker-Dealers and Clearing Organizations</t>
  </si>
  <si>
    <t>General and Administrative Expense [Member]</t>
  </si>
  <si>
    <t>Reimbursement Of Organizational And Offering Costs</t>
  </si>
  <si>
    <t>Allocated Share-based Compensation Expense</t>
  </si>
  <si>
    <t>Reimbursement of Payroll Related Costs</t>
  </si>
  <si>
    <t>Reimbursement of Payroll Operating Costs</t>
  </si>
  <si>
    <t>Long-term Incentive Plan Units [Member]</t>
  </si>
  <si>
    <t>Management Fees</t>
  </si>
  <si>
    <t>LTIP Units [Member] | General and Administrative Expense [Member]</t>
  </si>
  <si>
    <t>LTIP Units [Member] | Long-term Incentive Plan Units [Member]</t>
  </si>
  <si>
    <t>Reimbursement Of Offering Costs</t>
  </si>
  <si>
    <t>Stockholders' Equity (Details) - USD ($) $ / shares in Units, $ in Thousands</t>
  </si>
  <si>
    <t>Earnings Per Share, Basic, by Common Class, Including Two Class Method [Line Items]</t>
  </si>
  <si>
    <t>Dividends on LTIP Units expected to vest</t>
  </si>
  <si>
    <t>Basic net (loss) income attributable to common stockholders</t>
  </si>
  <si>
    <t>Weighted average common shares outstanding</t>
  </si>
  <si>
    <t>Potential dilutive shares</t>
  </si>
  <si>
    <t>Weighted average common shares outstanding and potential dilutive shares</t>
  </si>
  <si>
    <t>Net (loss) income per common share, basic</t>
  </si>
  <si>
    <t>Net (loss) income per common share, diluted</t>
  </si>
  <si>
    <t>Excludes none and 34,764 shares of common stock for the three and six months ended June 30, 2018, respectively, related to non-vested LTIP units as the effect would be anti-dilutive. No shares of common stock are excluded for the three and six months ended June 30, 2017.</t>
  </si>
  <si>
    <t>Stockholders' Equity (Details 1) - Class A common stock [Member]</t>
  </si>
  <si>
    <t>Jun. 30, 2018USD ($)$ / sharesshares</t>
  </si>
  <si>
    <t>Stock Repurchased During Period, Shares</t>
  </si>
  <si>
    <t>Stock Repurchased During Period, Per Share | $ / shares</t>
  </si>
  <si>
    <t>February 1, 2018 through February 28, 2018 [Member]</t>
  </si>
  <si>
    <t>March 1, 2018 through March 31, 2018 [Member]</t>
  </si>
  <si>
    <t>April 1, 2018 through April 30, 2018 [Member]</t>
  </si>
  <si>
    <t>May 1, 2018 through May 31, 2018 [Member]</t>
  </si>
  <si>
    <t>June 1, 2018 through June 30, 2018 [Member]</t>
  </si>
  <si>
    <t>Publicly Announced Plan [Member]</t>
  </si>
  <si>
    <t>Publicly Announced Plan [Member] | February 1, 2018 through February 28, 2018 [Member]</t>
  </si>
  <si>
    <t>Stock Repurchased Maximum Dollar Value of Shares | $</t>
  </si>
  <si>
    <t>Publicly Announced Plan [Member] | March 1, 2018 through March 31, 2018 [Member]</t>
  </si>
  <si>
    <t>Publicly Announced Plan [Member] | April 1, 2018 through April 30, 2018 [Member]</t>
  </si>
  <si>
    <t>Publicly Announced Plan [Member] | May 1, 2018 through May 31, 2018 [Member]</t>
  </si>
  <si>
    <t>Publicly Announced Plan [Member] | June 1, 2018 through June 30, 2018 [Member]</t>
  </si>
  <si>
    <t>Stockholders' Equity (Details 2)</t>
  </si>
  <si>
    <t>Jun. 30, 2018$ / shares</t>
  </si>
  <si>
    <t>Declaration Date</t>
  </si>
  <si>
    <t>Jul. 10,
		208</t>
  </si>
  <si>
    <t>Oct. 13,
		2017</t>
  </si>
  <si>
    <t>Payable to stockholders of record as of</t>
  </si>
  <si>
    <t>Dec. 22,
		2017</t>
  </si>
  <si>
    <t>Amount</t>
  </si>
  <si>
    <t>Date Paid</t>
  </si>
  <si>
    <t>Jan. 5,
		2018</t>
  </si>
  <si>
    <t>Common Class A One [Member]</t>
  </si>
  <si>
    <t>Dec. 20,
		2017</t>
  </si>
  <si>
    <t>Mar. 23,
		2018</t>
  </si>
  <si>
    <t>Apr. 5,
		2018</t>
  </si>
  <si>
    <t>Common Class A two [Member]</t>
  </si>
  <si>
    <t>Jun. 8,
		2018</t>
  </si>
  <si>
    <t>Jun. 25,
		2018</t>
  </si>
  <si>
    <t>Jul. 5,
		2018</t>
  </si>
  <si>
    <t>Common Class C One [Member]</t>
  </si>
  <si>
    <t>Common Class C two [Member]</t>
  </si>
  <si>
    <t>Dec. 8,
		2017</t>
  </si>
  <si>
    <t>Series A Preferred Stock One [Member]</t>
  </si>
  <si>
    <t>Mar. 9,
		2018</t>
  </si>
  <si>
    <t>Series A Preferred Stock two [Member]</t>
  </si>
  <si>
    <t>Series B Preferred Stock One [Member]</t>
  </si>
  <si>
    <t>Jan. 12,
		2018</t>
  </si>
  <si>
    <t>Jan. 25,
		2018</t>
  </si>
  <si>
    <t>Feb. 5,
		2018</t>
  </si>
  <si>
    <t>Series B Preferred Stock Two [Member]</t>
  </si>
  <si>
    <t>Feb. 23,
		2018</t>
  </si>
  <si>
    <t>Mar. 5,
		2018</t>
  </si>
  <si>
    <t>Series B Preferred Stock Three [Member]</t>
  </si>
  <si>
    <t>Series B Preferred Stock four [Member]</t>
  </si>
  <si>
    <t>Apr. 13,
		2018</t>
  </si>
  <si>
    <t>Apr. 25,
		2018</t>
  </si>
  <si>
    <t>May 4,
		2018</t>
  </si>
  <si>
    <t>Series B Preferred Stock five [Member]</t>
  </si>
  <si>
    <t>May 25,
		2018</t>
  </si>
  <si>
    <t>Jun. 5,
		2018</t>
  </si>
  <si>
    <t>Series B Preferred Stock six [Member]</t>
  </si>
  <si>
    <t>Series C Preferred Stock One [Member]</t>
  </si>
  <si>
    <t>Series C Preferred Stock two [Member]</t>
  </si>
  <si>
    <t>Series D Preferred Stock One [Member]</t>
  </si>
  <si>
    <t>Series D Preferred Stock two [Member]</t>
  </si>
  <si>
    <t>Stockholders' Equity (Details 3) - USD ($) $ in Thousands</t>
  </si>
  <si>
    <t>Mar. 31, 2018</t>
  </si>
  <si>
    <t>Distribution Made to Unit-holder Of Limited Partnership [Line Items]</t>
  </si>
  <si>
    <t>Distributions Declared</t>
  </si>
  <si>
    <t>Distributions Paid</t>
  </si>
  <si>
    <t>Operating Partnership Units [Member]</t>
  </si>
  <si>
    <t>On December 20, 2017, the Company’s Board authorized, and the Company declared a quarterly dividend for the first quarter of 2018 equal to a quarterly rate of $0.1625 per share on the Class A and Class C common stock, payable to the stockholders of record as of March 23, 2018, which was paid in cash on April 5, 2018. Holders of OP and LTIP Units are entitled to receive “distribution equivalents” at the same time as dividends are paid to holders of the Class A common stock. The Company recorded an estimated accrued distribution at December 31, 2017 based on the Class A common stock outstanding. Due to the impact of the Class A common stock repurchase program that was initiated in February 2018, the distribution required based on the outstanding Class A common stock at the March 23, 2018 record date was lower than the accrued distribution recorded at December 31, 2017 and therefore, a negative declared distribution is reflected.</t>
  </si>
  <si>
    <t>Stockholders' Equity (Details Textual) - USD ($)</t>
  </si>
  <si>
    <t>Jan. 31, 2018</t>
  </si>
  <si>
    <t>Dec. 20, 2017</t>
  </si>
  <si>
    <t>Oct. 26, 2017</t>
  </si>
  <si>
    <t>Feb. 14, 2017</t>
  </si>
  <si>
    <t>Jan. 31, 2017</t>
  </si>
  <si>
    <t>Jan. 24, 2017</t>
  </si>
  <si>
    <t>Jan. 17, 2017</t>
  </si>
  <si>
    <t>Feb. 28, 2018</t>
  </si>
  <si>
    <t>Jan. 11, 2017</t>
  </si>
  <si>
    <t>Aug. 08, 2016</t>
  </si>
  <si>
    <t>Class of Stock [Line Items]</t>
  </si>
  <si>
    <t>Proceeds From Issuance Of Common Stock</t>
  </si>
  <si>
    <t>Limited Liability Company (LLC) or Limited Partnership (LP), Members or Limited Partners, Ownership Interest</t>
  </si>
  <si>
    <t>Stock Repurchased During Period, Value</t>
  </si>
  <si>
    <t>Commissions and Dealer Manager Fees</t>
  </si>
  <si>
    <t>Stock Offering [Member]</t>
  </si>
  <si>
    <t>Class of Warrant or Right, Outstanding</t>
  </si>
  <si>
    <t>OP And LTIP Unit holders [Member]</t>
  </si>
  <si>
    <t>OP Unit holders [Member]</t>
  </si>
  <si>
    <t>Partners' Capital Account, Units, Beginning Balance</t>
  </si>
  <si>
    <t>LTIP Unit holders [Member]</t>
  </si>
  <si>
    <t>Dividends Payable, Date of Record</t>
  </si>
  <si>
    <t>Dividends Payable, Date to be Paid</t>
  </si>
  <si>
    <t>Stock Issued During Period, Shares, New Issues</t>
  </si>
  <si>
    <t>Common Stock, Par or Stated Value Per Share</t>
  </si>
  <si>
    <t>Sale of Stock, Price Per Share</t>
  </si>
  <si>
    <t>Preferred Stock, Value, Issued</t>
  </si>
  <si>
    <t>Proceeds from Issuance of Preferred Stock and Preference Stock</t>
  </si>
  <si>
    <t>Redemption Of SeriesB Preferred Stock And Conversion Into Class Common Stock Shares</t>
  </si>
  <si>
    <t>Stock Repurchase Program, Authorized Amount</t>
  </si>
  <si>
    <t>Common Class A [Member] | Stock Offering [Member]</t>
  </si>
  <si>
    <t>Class of Warrant or Right, Number of Securities Called by Warrants or Rights</t>
  </si>
  <si>
    <t>Series B Preferred Stock [Member] | Stock Offering [Member]</t>
  </si>
  <si>
    <t>Proceeds from Issuance or Sale of Equity</t>
  </si>
  <si>
    <t>Payments for Repurchase of Preferred Stock and Preference Stock</t>
  </si>
  <si>
    <t>Class A and Class C common stock [Member]</t>
  </si>
  <si>
    <t>Share Price</t>
  </si>
  <si>
    <t>Share-based Compensation Arrangement by Share-based Payment Award, Equity Instruments Other than Options, Grants in Period</t>
  </si>
  <si>
    <t>Share-based Compensation Arrangement by Share-based Payment Award, Equity Instruments Other Than Options, Grants in Period, Grant Date Fair Value</t>
  </si>
  <si>
    <t>Long-term Incentive Plan Units [Member] | Time-based LTIP Units [Member]</t>
  </si>
  <si>
    <t>Share-based Compensation</t>
  </si>
  <si>
    <t>Long-term Incentive Plan Units [Member] | Performance Based LTIP Units [Member]</t>
  </si>
  <si>
    <t>Share-based Compensation Arrangement by Share-based Payment Award, Options, Grants in Period, Gross</t>
  </si>
  <si>
    <t>Long-term Incentive Plan Units [Member] | Share-based Compensation Award, Tranche One [Member] | Time-based LTIP Units [Member]</t>
  </si>
  <si>
    <t>Long-term Incentive Plan Units [Member] | Share-based Compensation Award, Tranche Two [Member] | Time-based LTIP Units [Member]</t>
  </si>
  <si>
    <t>Long-term Incentive Plan Units [Member] | Manager [Member]</t>
  </si>
  <si>
    <t>Long-term Incentive Plan Units [Member] | General and Administrative Expense [Member]</t>
  </si>
  <si>
    <t>Long-term Incentive Plan Units [Member] | Common Class A [Member]</t>
  </si>
  <si>
    <t>Incentive Plans 2014 [Member] | Long-term Incentive Plan Units [Member]</t>
  </si>
  <si>
    <t>Share-based Compensation Arrangement by Share-based Payment Award, Award Vesting Period</t>
  </si>
  <si>
    <t>3 years 9 months 18 days</t>
  </si>
  <si>
    <t>Employee Service Share-based Compensation, Nonvested Awards, Compensation Cost Not yet Recognized</t>
  </si>
  <si>
    <t>Incentive Plans 2014 [Member] | Long-term Incentive Plan Units [Member] | Executive Officer [Member]</t>
  </si>
  <si>
    <t>Common Stock, Capital Shares Reserved for Future Issuance</t>
  </si>
  <si>
    <t>Subsequent Events (Details)</t>
  </si>
  <si>
    <t>Subsequent Event [Line Items]</t>
  </si>
  <si>
    <t>Declaration of Dividends, Declaration Date</t>
  </si>
  <si>
    <t>Dividend Declared [Member]</t>
  </si>
  <si>
    <t>Jul. 10,
		2018</t>
  </si>
  <si>
    <t>Declaration of Dividends, Payable to stockholders of record as of</t>
  </si>
  <si>
    <t>Declaration of Dividends, Amount</t>
  </si>
  <si>
    <t>Declaration of Dividends, Date Paid</t>
  </si>
  <si>
    <t>Series B Preferred Stock [Member] | August 3, 2018 [Member] | Dividend Declared [Member]</t>
  </si>
  <si>
    <t>Jul. 25,
		2018</t>
  </si>
  <si>
    <t>Aug. 3,
		2018</t>
  </si>
  <si>
    <t>Series B Preferred Stock [Member] | September 5, 2018 [Member] | Dividend Declared [Member]</t>
  </si>
  <si>
    <t>Aug. 24,
		2018</t>
  </si>
  <si>
    <t>Sep. 5,
		2018</t>
  </si>
  <si>
    <t>Series B Preferred Stock [Member] | October 5, 2018 [Member] | Dividend Declared [Member]</t>
  </si>
  <si>
    <t>Sep. 25,
		2018</t>
  </si>
  <si>
    <t>Oct. 5,
		2018</t>
  </si>
  <si>
    <t>Subsequent Events (Details 1) - USD ($) $ / shares in Units, $ in Thousands</t>
  </si>
  <si>
    <t>Aug. 07, 2018</t>
  </si>
  <si>
    <t>Dividends, Declaration Date</t>
  </si>
  <si>
    <t>Subsequent Event [Member]</t>
  </si>
  <si>
    <t>Dividends, Total Distribution</t>
  </si>
  <si>
    <t>Dividends, Record Date</t>
  </si>
  <si>
    <t>Dividends, Date paid</t>
  </si>
  <si>
    <t>Series A Preferred Stock [Member] | Subsequent Event [Member]</t>
  </si>
  <si>
    <t>Series B Preferred Stock One [Member] | Subsequent Event [Member]</t>
  </si>
  <si>
    <t>Series C Preferred Stock [Member] | Subsequent Event [Member]</t>
  </si>
  <si>
    <t>Operating Partnership Units One [Member] | Subsequent Event [Member]</t>
  </si>
  <si>
    <t>Long-term Incentive Plan Units One [Member] | Subsequent Event [Member]</t>
  </si>
  <si>
    <t>Series B Preferred Stock [Member] | Subsequent Event [Member]</t>
  </si>
  <si>
    <t>Series D Preferred Stock [Member] | Subsequent Event [Member]</t>
  </si>
  <si>
    <t>Common Class A [Member] | Subsequent Event [Member]</t>
  </si>
  <si>
    <t>Common Class C [Member] | Subsequent Event [Member]</t>
  </si>
  <si>
    <t>Subsequent Events (Details Textual) $ in Millions</t>
  </si>
  <si>
    <t>Jul. 31, 2018USD ($)</t>
  </si>
  <si>
    <t>Jul. 26, 2018USD ($)</t>
  </si>
  <si>
    <t>Veranda at Centerfield [Member]</t>
  </si>
  <si>
    <t>93.00%</t>
  </si>
  <si>
    <t>Leased And Occupied Units Achieved Percentage</t>
  </si>
  <si>
    <t>Subsequent Event [Member] | Ashton Reserve II [Member] | Variable Rate Advance [Member]</t>
  </si>
  <si>
    <t>Repayments of Secured Debt</t>
  </si>
  <si>
    <t>Write off of Deferred Debt Issuance Cost</t>
  </si>
  <si>
    <t>Aug. 1,
		2025</t>
  </si>
  <si>
    <t>LIBOR plus 1.50%</t>
  </si>
  <si>
    <t>1.50%</t>
  </si>
  <si>
    <t>Subsequent Event [Member] | Preston View [Member] | Variable Rate Advance [Member]</t>
  </si>
  <si>
    <t>Aug. 31,
		2022</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00_);_(&quot;$ &quot;(#,##0.000000)" numFmtId="168"/>
    <numFmt formatCode="_(&quot;$ &quot;#,##0.0000000_);_(&quot;$ &quot;(#,##0.00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42626</v>
      </c>
    </row>
    <row r="11" spans="1:3">
      <c r="A11" s="4" t="s">
        <v>17</v>
      </c>
      <c r="B11" s="4" t="s">
        <v>18</v>
      </c>
    </row>
    <row r="12" spans="1:3">
      <c r="A12" s="4" t="s">
        <v>19</v>
      </c>
      <c r="B12" s="4" t="s">
        <v>20</v>
      </c>
    </row>
    <row r="13" spans="1:3">
      <c r="A13" s="4" t="s">
        <v>21</v>
      </c>
      <c r="B13" s="4" t="s">
        <v>22</v>
      </c>
    </row>
    <row r="14" spans="1:3">
      <c r="A14" s="4" t="s">
        <v>23</v>
      </c>
    </row>
    <row r="15" spans="1:3">
      <c r="A15" s="3" t="s">
        <v>4</v>
      </c>
    </row>
    <row r="16" spans="1:3">
      <c r="A16" s="4" t="s">
        <v>24</v>
      </c>
      <c r="C16" s="5" t="n">
        <v>23661873</v>
      </c>
    </row>
    <row r="17" spans="1:3">
      <c r="A17" s="4" t="s">
        <v>25</v>
      </c>
    </row>
    <row r="18" spans="1:3">
      <c r="A18" s="3" t="s">
        <v>4</v>
      </c>
    </row>
    <row r="19" spans="1:3">
      <c r="A19" s="4" t="s">
        <v>24</v>
      </c>
      <c r="C19" s="5" t="n">
        <v>76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3" t="s">
        <v>257</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2</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6865</v>
      </c>
      <c r="C3" s="7" t="n">
        <v>169135</v>
      </c>
    </row>
    <row r="4" spans="1:3">
      <c r="A4" s="4" t="s">
        <v>30</v>
      </c>
      <c r="B4" s="5" t="n">
        <v>1382353</v>
      </c>
      <c r="C4" s="5" t="n">
        <v>1244193</v>
      </c>
    </row>
    <row r="5" spans="1:3">
      <c r="A5" s="4" t="s">
        <v>31</v>
      </c>
      <c r="B5" s="5" t="n">
        <v>44802</v>
      </c>
      <c r="C5" s="5" t="n">
        <v>38446</v>
      </c>
    </row>
    <row r="6" spans="1:3">
      <c r="A6" s="4" t="s">
        <v>32</v>
      </c>
      <c r="B6" s="5" t="n">
        <v>261</v>
      </c>
      <c r="C6" s="5" t="n">
        <v>985</v>
      </c>
    </row>
    <row r="7" spans="1:3">
      <c r="A7" s="4" t="s">
        <v>33</v>
      </c>
      <c r="B7" s="5" t="n">
        <v>1604281</v>
      </c>
      <c r="C7" s="5" t="n">
        <v>1452759</v>
      </c>
    </row>
    <row r="8" spans="1:3">
      <c r="A8" s="4" t="s">
        <v>34</v>
      </c>
      <c r="B8" s="5" t="n">
        <v>-80104</v>
      </c>
      <c r="C8" s="5" t="n">
        <v>-55177</v>
      </c>
    </row>
    <row r="9" spans="1:3">
      <c r="A9" s="4" t="s">
        <v>35</v>
      </c>
      <c r="B9" s="5" t="n">
        <v>1524177</v>
      </c>
      <c r="C9" s="5" t="n">
        <v>1397582</v>
      </c>
    </row>
    <row r="10" spans="1:3">
      <c r="A10" s="4" t="s">
        <v>36</v>
      </c>
      <c r="B10" s="5" t="n">
        <v>25411</v>
      </c>
      <c r="C10" s="5" t="n">
        <v>35015</v>
      </c>
    </row>
    <row r="11" spans="1:3">
      <c r="A11" s="4" t="s">
        <v>37</v>
      </c>
      <c r="B11" s="5" t="n">
        <v>29775</v>
      </c>
      <c r="C11" s="5" t="n">
        <v>29575</v>
      </c>
    </row>
    <row r="12" spans="1:3">
      <c r="A12" s="4" t="s">
        <v>38</v>
      </c>
      <c r="B12" s="5" t="n">
        <v>162971</v>
      </c>
      <c r="C12" s="5" t="n">
        <v>140903</v>
      </c>
    </row>
    <row r="13" spans="1:3">
      <c r="A13" s="4" t="s">
        <v>39</v>
      </c>
      <c r="B13" s="5" t="n">
        <v>2537</v>
      </c>
      <c r="C13" s="5" t="n">
        <v>2003</v>
      </c>
    </row>
    <row r="14" spans="1:3">
      <c r="A14" s="4" t="s">
        <v>40</v>
      </c>
      <c r="B14" s="5" t="n">
        <v>14358</v>
      </c>
      <c r="C14" s="5" t="n">
        <v>9689</v>
      </c>
    </row>
    <row r="15" spans="1:3">
      <c r="A15" s="4" t="s">
        <v>41</v>
      </c>
      <c r="B15" s="5" t="n">
        <v>77061</v>
      </c>
      <c r="C15" s="5" t="n">
        <v>71145</v>
      </c>
    </row>
    <row r="16" spans="1:3">
      <c r="A16" s="4" t="s">
        <v>42</v>
      </c>
      <c r="B16" s="5" t="n">
        <v>1875</v>
      </c>
      <c r="C16" s="5" t="n">
        <v>4635</v>
      </c>
    </row>
    <row r="17" spans="1:3">
      <c r="A17" s="4" t="s">
        <v>43</v>
      </c>
      <c r="B17" s="5" t="n">
        <v>1838165</v>
      </c>
      <c r="C17" s="5" t="n">
        <v>1690547</v>
      </c>
    </row>
    <row r="18" spans="1:3">
      <c r="A18" s="3" t="s">
        <v>44</v>
      </c>
    </row>
    <row r="19" spans="1:3">
      <c r="A19" s="4" t="s">
        <v>45</v>
      </c>
      <c r="B19" s="5" t="n">
        <v>1075799</v>
      </c>
      <c r="C19" s="5" t="n">
        <v>939494</v>
      </c>
    </row>
    <row r="20" spans="1:3">
      <c r="A20" s="4" t="s">
        <v>46</v>
      </c>
      <c r="B20" s="5" t="n">
        <v>68209</v>
      </c>
      <c r="C20" s="5" t="n">
        <v>67670</v>
      </c>
    </row>
    <row r="21" spans="1:3">
      <c r="A21" s="4" t="s">
        <v>47</v>
      </c>
      <c r="B21" s="5" t="n">
        <v>1071</v>
      </c>
      <c r="C21" s="5" t="n">
        <v>1652</v>
      </c>
    </row>
    <row r="22" spans="1:3">
      <c r="A22" s="4" t="s">
        <v>48</v>
      </c>
      <c r="B22" s="5" t="n">
        <v>27590</v>
      </c>
      <c r="C22" s="5" t="n">
        <v>22952</v>
      </c>
    </row>
    <row r="23" spans="1:3">
      <c r="A23" s="4" t="s">
        <v>49</v>
      </c>
      <c r="B23" s="5" t="n">
        <v>815</v>
      </c>
      <c r="C23" s="5" t="n">
        <v>1575</v>
      </c>
    </row>
    <row r="24" spans="1:3">
      <c r="A24" s="4" t="s">
        <v>50</v>
      </c>
      <c r="B24" s="5" t="n">
        <v>11690</v>
      </c>
      <c r="C24" s="5" t="n">
        <v>14287</v>
      </c>
    </row>
    <row r="25" spans="1:3">
      <c r="A25" s="4" t="s">
        <v>51</v>
      </c>
      <c r="B25" s="5" t="n">
        <v>1185174</v>
      </c>
      <c r="C25" s="5" t="n">
        <v>1047630</v>
      </c>
    </row>
    <row r="26" spans="1:3">
      <c r="A26" s="3" t="s">
        <v>52</v>
      </c>
    </row>
    <row r="27" spans="1:3">
      <c r="A27" s="4" t="s">
        <v>53</v>
      </c>
      <c r="B27" s="5" t="n">
        <v>310595</v>
      </c>
      <c r="C27" s="5" t="n">
        <v>318170</v>
      </c>
    </row>
    <row r="28" spans="1:3">
      <c r="A28" s="4" t="s">
        <v>54</v>
      </c>
      <c r="B28" s="5" t="n">
        <v>-187720</v>
      </c>
      <c r="C28" s="5" t="n">
        <v>-164286</v>
      </c>
    </row>
    <row r="29" spans="1:3">
      <c r="A29" s="4" t="s">
        <v>55</v>
      </c>
      <c r="B29" s="5" t="n">
        <v>191818</v>
      </c>
      <c r="C29" s="5" t="n">
        <v>222832</v>
      </c>
    </row>
    <row r="30" spans="1:3">
      <c r="A30" s="3" t="s">
        <v>56</v>
      </c>
    </row>
    <row r="31" spans="1:3">
      <c r="A31" s="4" t="s">
        <v>57</v>
      </c>
      <c r="B31" s="5" t="n">
        <v>36124</v>
      </c>
      <c r="C31" s="5" t="n">
        <v>42999</v>
      </c>
    </row>
    <row r="32" spans="1:3">
      <c r="A32" s="4" t="s">
        <v>58</v>
      </c>
      <c r="B32" s="5" t="n">
        <v>22708</v>
      </c>
      <c r="C32" s="5" t="n">
        <v>20347</v>
      </c>
    </row>
    <row r="33" spans="1:3">
      <c r="A33" s="4" t="s">
        <v>59</v>
      </c>
      <c r="B33" s="5" t="n">
        <v>58832</v>
      </c>
      <c r="C33" s="5" t="n">
        <v>63346</v>
      </c>
    </row>
    <row r="34" spans="1:3">
      <c r="A34" s="4" t="s">
        <v>60</v>
      </c>
      <c r="B34" s="5" t="n">
        <v>250650</v>
      </c>
      <c r="C34" s="5" t="n">
        <v>286178</v>
      </c>
    </row>
    <row r="35" spans="1:3">
      <c r="A35" s="4" t="s">
        <v>61</v>
      </c>
      <c r="B35" s="5" t="n">
        <v>1838165</v>
      </c>
      <c r="C35" s="5" t="n">
        <v>1690547</v>
      </c>
    </row>
    <row r="36" spans="1:3">
      <c r="A36" s="4" t="s">
        <v>62</v>
      </c>
    </row>
    <row r="37" spans="1:3">
      <c r="A37" s="3" t="s">
        <v>52</v>
      </c>
    </row>
    <row r="38" spans="1:3">
      <c r="A38" s="4" t="s">
        <v>63</v>
      </c>
      <c r="B38" s="5" t="n">
        <v>0</v>
      </c>
      <c r="C38" s="5" t="n">
        <v>0</v>
      </c>
    </row>
    <row r="39" spans="1:3">
      <c r="A39" s="4" t="s">
        <v>23</v>
      </c>
    </row>
    <row r="40" spans="1:3">
      <c r="A40" s="3" t="s">
        <v>52</v>
      </c>
    </row>
    <row r="41" spans="1:3">
      <c r="A41" s="4" t="s">
        <v>64</v>
      </c>
      <c r="B41" s="5" t="n">
        <v>237</v>
      </c>
      <c r="C41" s="5" t="n">
        <v>242</v>
      </c>
    </row>
    <row r="42" spans="1:3">
      <c r="A42" s="3" t="s">
        <v>56</v>
      </c>
    </row>
    <row r="43" spans="1:3">
      <c r="A43" s="4" t="s">
        <v>60</v>
      </c>
      <c r="B43" s="5" t="n">
        <v>237</v>
      </c>
      <c r="C43" s="5" t="n">
        <v>242</v>
      </c>
    </row>
    <row r="44" spans="1:3">
      <c r="A44" s="4" t="s">
        <v>65</v>
      </c>
    </row>
    <row r="45" spans="1:3">
      <c r="A45" s="3" t="s">
        <v>44</v>
      </c>
    </row>
    <row r="46" spans="1:3">
      <c r="A46" s="4" t="s">
        <v>66</v>
      </c>
      <c r="B46" s="5" t="n">
        <v>206878</v>
      </c>
      <c r="C46" s="5" t="n">
        <v>161742</v>
      </c>
    </row>
    <row r="47" spans="1:3">
      <c r="A47" s="4" t="s">
        <v>67</v>
      </c>
    </row>
    <row r="48" spans="1:3">
      <c r="A48" s="3" t="s">
        <v>44</v>
      </c>
    </row>
    <row r="49" spans="1:3">
      <c r="A49" s="4" t="s">
        <v>66</v>
      </c>
      <c r="B49" s="5" t="n">
        <v>139137</v>
      </c>
      <c r="C49" s="5" t="n">
        <v>138801</v>
      </c>
    </row>
    <row r="50" spans="1:3">
      <c r="A50" s="4" t="s">
        <v>68</v>
      </c>
    </row>
    <row r="51" spans="1:3">
      <c r="A51" s="3" t="s">
        <v>44</v>
      </c>
    </row>
    <row r="52" spans="1:3">
      <c r="A52" s="4" t="s">
        <v>66</v>
      </c>
      <c r="B52" s="5" t="n">
        <v>56326</v>
      </c>
      <c r="C52" s="5" t="n">
        <v>56196</v>
      </c>
    </row>
    <row r="53" spans="1:3">
      <c r="A53" s="4" t="s">
        <v>69</v>
      </c>
    </row>
    <row r="54" spans="1:3">
      <c r="A54" s="3" t="s">
        <v>52</v>
      </c>
    </row>
    <row r="55" spans="1:3">
      <c r="A55" s="4" t="s">
        <v>63</v>
      </c>
      <c r="B55" s="5" t="n">
        <v>68705</v>
      </c>
      <c r="C55" s="5" t="n">
        <v>68705</v>
      </c>
    </row>
    <row r="56" spans="1:3">
      <c r="A56" s="4" t="s">
        <v>25</v>
      </c>
    </row>
    <row r="57" spans="1:3">
      <c r="A57" s="3" t="s">
        <v>52</v>
      </c>
    </row>
    <row r="58" spans="1:3">
      <c r="A58" s="4" t="s">
        <v>64</v>
      </c>
      <c r="B58" s="5" t="n">
        <v>1</v>
      </c>
      <c r="C58" s="5" t="n">
        <v>1</v>
      </c>
    </row>
    <row r="59" spans="1:3">
      <c r="A59" s="3" t="s">
        <v>56</v>
      </c>
    </row>
    <row r="60" spans="1:3">
      <c r="A60" s="4" t="s">
        <v>60</v>
      </c>
      <c r="B60" s="7" t="n">
        <v>1</v>
      </c>
      <c r="C60"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9</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53</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25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1</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2</v>
      </c>
      <c r="B1" s="2" t="s">
        <v>1</v>
      </c>
    </row>
    <row r="2" spans="1:2">
      <c r="B2" s="2" t="s">
        <v>2</v>
      </c>
    </row>
    <row r="3" spans="1:2">
      <c r="A3" s="3" t="s">
        <v>264</v>
      </c>
    </row>
    <row r="4" spans="1:2">
      <c r="A4" s="4" t="s">
        <v>323</v>
      </c>
      <c r="B4"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5</v>
      </c>
      <c r="B1" s="2" t="s">
        <v>1</v>
      </c>
    </row>
    <row r="2" spans="1:2">
      <c r="B2" s="2" t="s">
        <v>2</v>
      </c>
    </row>
    <row r="3" spans="1:2">
      <c r="A3" s="3" t="s">
        <v>26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57</v>
      </c>
    </row>
    <row r="4" spans="1:2">
      <c r="A4" s="4" t="s">
        <v>331</v>
      </c>
      <c r="B4"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70</v>
      </c>
      <c r="B1" s="2" t="s">
        <v>1</v>
      </c>
      <c r="C1" s="2" t="s">
        <v>71</v>
      </c>
    </row>
    <row r="2" spans="1:3">
      <c r="B2" s="2" t="s">
        <v>2</v>
      </c>
      <c r="C2" s="2" t="s">
        <v>27</v>
      </c>
    </row>
    <row r="3" spans="1:3">
      <c r="A3" s="4" t="s">
        <v>72</v>
      </c>
      <c r="B3" s="8" t="n">
        <v>0.01</v>
      </c>
      <c r="C3" s="8" t="n">
        <v>0.01</v>
      </c>
    </row>
    <row r="4" spans="1:3">
      <c r="A4" s="4" t="s">
        <v>73</v>
      </c>
      <c r="B4" s="5" t="n">
        <v>230400000</v>
      </c>
      <c r="C4" s="5" t="n">
        <v>230400000</v>
      </c>
    </row>
    <row r="5" spans="1:3">
      <c r="A5" s="4" t="s">
        <v>74</v>
      </c>
      <c r="B5" s="5" t="n">
        <v>0</v>
      </c>
      <c r="C5" s="5" t="n">
        <v>0</v>
      </c>
    </row>
    <row r="6" spans="1:3">
      <c r="A6" s="4" t="s">
        <v>75</v>
      </c>
      <c r="B6" s="5" t="n">
        <v>0</v>
      </c>
      <c r="C6" s="5" t="n">
        <v>0</v>
      </c>
    </row>
    <row r="7" spans="1:3">
      <c r="A7" s="4" t="s">
        <v>23</v>
      </c>
    </row>
    <row r="8" spans="1:3">
      <c r="A8" s="4" t="s">
        <v>76</v>
      </c>
      <c r="B8" s="8" t="n">
        <v>0.01</v>
      </c>
      <c r="C8" s="8" t="n">
        <v>0.01</v>
      </c>
    </row>
    <row r="9" spans="1:3">
      <c r="A9" s="4" t="s">
        <v>77</v>
      </c>
      <c r="B9" s="5" t="n">
        <v>747509582</v>
      </c>
      <c r="C9" s="5" t="n">
        <v>747509582</v>
      </c>
    </row>
    <row r="10" spans="1:3">
      <c r="A10" s="4" t="s">
        <v>78</v>
      </c>
      <c r="B10" s="5" t="n">
        <v>23658991</v>
      </c>
      <c r="C10" s="5" t="n">
        <v>24218359</v>
      </c>
    </row>
    <row r="11" spans="1:3">
      <c r="A11" s="4" t="s">
        <v>79</v>
      </c>
      <c r="B11" s="5" t="n">
        <v>23658991</v>
      </c>
      <c r="C11" s="5" t="n">
        <v>24218359</v>
      </c>
    </row>
    <row r="12" spans="1:3">
      <c r="A12" s="4" t="s">
        <v>67</v>
      </c>
    </row>
    <row r="13" spans="1:3">
      <c r="A13" s="4" t="s">
        <v>80</v>
      </c>
      <c r="B13" s="4" t="s">
        <v>81</v>
      </c>
      <c r="C13" s="4" t="s">
        <v>81</v>
      </c>
    </row>
    <row r="14" spans="1:3">
      <c r="A14" s="4" t="s">
        <v>82</v>
      </c>
      <c r="B14" s="7" t="n">
        <v>25</v>
      </c>
      <c r="C14" s="7" t="n">
        <v>25</v>
      </c>
    </row>
    <row r="15" spans="1:3">
      <c r="A15" s="4" t="s">
        <v>83</v>
      </c>
      <c r="B15" s="5" t="n">
        <v>10875000</v>
      </c>
      <c r="C15" s="5" t="n">
        <v>10875000</v>
      </c>
    </row>
    <row r="16" spans="1:3">
      <c r="A16" s="4" t="s">
        <v>84</v>
      </c>
      <c r="B16" s="5" t="n">
        <v>5721460</v>
      </c>
      <c r="C16" s="5" t="n">
        <v>5721460</v>
      </c>
    </row>
    <row r="17" spans="1:3">
      <c r="A17" s="4" t="s">
        <v>85</v>
      </c>
      <c r="B17" s="5" t="n">
        <v>5721460</v>
      </c>
      <c r="C17" s="5" t="n">
        <v>5721460</v>
      </c>
    </row>
    <row r="18" spans="1:3">
      <c r="A18" s="4" t="s">
        <v>68</v>
      </c>
    </row>
    <row r="19" spans="1:3">
      <c r="A19" s="4" t="s">
        <v>80</v>
      </c>
      <c r="B19" s="4" t="s">
        <v>86</v>
      </c>
      <c r="C19" s="4" t="s">
        <v>86</v>
      </c>
    </row>
    <row r="20" spans="1:3">
      <c r="A20" s="4" t="s">
        <v>82</v>
      </c>
      <c r="B20" s="7" t="n">
        <v>25</v>
      </c>
      <c r="C20" s="7" t="n">
        <v>25</v>
      </c>
    </row>
    <row r="21" spans="1:3">
      <c r="A21" s="4" t="s">
        <v>83</v>
      </c>
      <c r="B21" s="5" t="n">
        <v>4000000</v>
      </c>
      <c r="C21" s="5" t="n">
        <v>4000000</v>
      </c>
    </row>
    <row r="22" spans="1:3">
      <c r="A22" s="4" t="s">
        <v>84</v>
      </c>
      <c r="B22" s="5" t="n">
        <v>2323750</v>
      </c>
      <c r="C22" s="5" t="n">
        <v>2323750</v>
      </c>
    </row>
    <row r="23" spans="1:3">
      <c r="A23" s="4" t="s">
        <v>85</v>
      </c>
      <c r="B23" s="5" t="n">
        <v>2323750</v>
      </c>
      <c r="C23" s="5" t="n">
        <v>2323750</v>
      </c>
    </row>
    <row r="24" spans="1:3">
      <c r="A24" s="4" t="s">
        <v>69</v>
      </c>
    </row>
    <row r="25" spans="1:3">
      <c r="A25" s="4" t="s">
        <v>87</v>
      </c>
      <c r="B25" s="7" t="n">
        <v>25</v>
      </c>
      <c r="C25" s="7" t="n">
        <v>25</v>
      </c>
    </row>
    <row r="26" spans="1:3">
      <c r="A26" s="4" t="s">
        <v>73</v>
      </c>
      <c r="B26" s="5" t="n">
        <v>4000000</v>
      </c>
      <c r="C26" s="5" t="n">
        <v>4000000</v>
      </c>
    </row>
    <row r="27" spans="1:3">
      <c r="A27" s="4" t="s">
        <v>74</v>
      </c>
      <c r="B27" s="5" t="n">
        <v>2850602</v>
      </c>
      <c r="C27" s="5" t="n">
        <v>2850602</v>
      </c>
    </row>
    <row r="28" spans="1:3">
      <c r="A28" s="4" t="s">
        <v>75</v>
      </c>
      <c r="B28" s="5" t="n">
        <v>2850602</v>
      </c>
      <c r="C28" s="5" t="n">
        <v>2850602</v>
      </c>
    </row>
    <row r="29" spans="1:3">
      <c r="A29" s="4" t="s">
        <v>80</v>
      </c>
      <c r="B29" s="4" t="s">
        <v>88</v>
      </c>
      <c r="C29" s="4" t="s">
        <v>88</v>
      </c>
    </row>
    <row r="30" spans="1:3">
      <c r="A30" s="4" t="s">
        <v>89</v>
      </c>
    </row>
    <row r="31" spans="1:3">
      <c r="A31" s="4" t="s">
        <v>80</v>
      </c>
      <c r="B31" s="4" t="s">
        <v>90</v>
      </c>
      <c r="C31" s="4" t="s">
        <v>90</v>
      </c>
    </row>
    <row r="32" spans="1:3">
      <c r="A32" s="4" t="s">
        <v>82</v>
      </c>
      <c r="B32" s="7" t="n">
        <v>1000</v>
      </c>
      <c r="C32" s="7" t="n">
        <v>1000</v>
      </c>
    </row>
    <row r="33" spans="1:3">
      <c r="A33" s="4" t="s">
        <v>83</v>
      </c>
      <c r="B33" s="5" t="n">
        <v>725000</v>
      </c>
      <c r="C33" s="5" t="n">
        <v>725000</v>
      </c>
    </row>
    <row r="34" spans="1:3">
      <c r="A34" s="4" t="s">
        <v>84</v>
      </c>
      <c r="B34" s="5" t="n">
        <v>233417</v>
      </c>
      <c r="C34" s="5" t="n">
        <v>184130</v>
      </c>
    </row>
    <row r="35" spans="1:3">
      <c r="A35" s="4" t="s">
        <v>85</v>
      </c>
      <c r="B35" s="5" t="n">
        <v>233417</v>
      </c>
      <c r="C35" s="5" t="n">
        <v>184130</v>
      </c>
    </row>
    <row r="36" spans="1:3">
      <c r="A36" s="4" t="s">
        <v>25</v>
      </c>
    </row>
    <row r="37" spans="1:3">
      <c r="A37" s="4" t="s">
        <v>76</v>
      </c>
      <c r="B37" s="8" t="n">
        <v>0.01</v>
      </c>
      <c r="C37" s="8" t="n">
        <v>0.01</v>
      </c>
    </row>
    <row r="38" spans="1:3">
      <c r="A38" s="4" t="s">
        <v>77</v>
      </c>
      <c r="B38" s="5" t="n">
        <v>76603</v>
      </c>
      <c r="C38" s="5" t="n">
        <v>76603</v>
      </c>
    </row>
    <row r="39" spans="1:3">
      <c r="A39" s="4" t="s">
        <v>78</v>
      </c>
      <c r="B39" s="5" t="n">
        <v>76603</v>
      </c>
      <c r="C39" s="5" t="n">
        <v>76603</v>
      </c>
    </row>
    <row r="40" spans="1:3">
      <c r="A40" s="4" t="s">
        <v>79</v>
      </c>
      <c r="B40" s="5" t="n">
        <v>76603</v>
      </c>
      <c r="C40" s="5" t="n">
        <v>7660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78</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42</v>
      </c>
      <c r="B1" s="2" t="s">
        <v>1</v>
      </c>
    </row>
    <row r="2" spans="1:2">
      <c r="B2" s="2" t="s">
        <v>2</v>
      </c>
    </row>
    <row r="3" spans="1:2">
      <c r="A3" s="3" t="s">
        <v>28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5"/>
  </cols>
  <sheetData>
    <row r="1" spans="1:2">
      <c r="A1" s="1" t="s">
        <v>347</v>
      </c>
      <c r="B1" s="2" t="s">
        <v>1</v>
      </c>
    </row>
    <row r="2" spans="1:2">
      <c r="B2" s="2" t="s">
        <v>2</v>
      </c>
    </row>
    <row r="3" spans="1:2">
      <c r="A3" s="3" t="s">
        <v>348</v>
      </c>
    </row>
    <row r="4" spans="1:2">
      <c r="A4" s="4" t="s">
        <v>349</v>
      </c>
      <c r="B4" s="4" t="s">
        <v>350</v>
      </c>
    </row>
    <row r="5" spans="1:2">
      <c r="A5" s="4" t="s">
        <v>351</v>
      </c>
      <c r="B5" s="5" t="n">
        <v>13174</v>
      </c>
    </row>
    <row r="6" spans="1:2">
      <c r="A6" s="4" t="s">
        <v>352</v>
      </c>
      <c r="B6" s="4" t="s">
        <v>353</v>
      </c>
    </row>
    <row r="7" spans="1:2">
      <c r="A7" s="4" t="s">
        <v>354</v>
      </c>
    </row>
    <row r="8" spans="1:2">
      <c r="A8" s="3" t="s">
        <v>348</v>
      </c>
    </row>
    <row r="9" spans="1:2">
      <c r="A9" s="4" t="s">
        <v>351</v>
      </c>
      <c r="B9" s="5" t="n">
        <v>10374</v>
      </c>
    </row>
    <row r="10" spans="1:2">
      <c r="A10" s="4" t="s">
        <v>355</v>
      </c>
    </row>
    <row r="11" spans="1:2">
      <c r="A11" s="3" t="s">
        <v>348</v>
      </c>
    </row>
    <row r="12" spans="1:2">
      <c r="A12" s="4" t="s">
        <v>351</v>
      </c>
      <c r="B12" s="5" t="n">
        <v>28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row>
    <row r="7" spans="1:2">
      <c r="A7" s="3" t="s">
        <v>357</v>
      </c>
    </row>
    <row r="8" spans="1:2">
      <c r="A8" s="4" t="s">
        <v>363</v>
      </c>
      <c r="B8" s="4" t="s">
        <v>364</v>
      </c>
    </row>
    <row r="9" spans="1:2">
      <c r="A9" s="4" t="s">
        <v>365</v>
      </c>
    </row>
    <row r="10" spans="1:2">
      <c r="A10" s="3" t="s">
        <v>357</v>
      </c>
    </row>
    <row r="11" spans="1:2">
      <c r="A11" s="4" t="s">
        <v>363</v>
      </c>
      <c r="B11" s="4" t="s">
        <v>366</v>
      </c>
    </row>
    <row r="12" spans="1:2">
      <c r="A12" s="4" t="s">
        <v>367</v>
      </c>
    </row>
    <row r="13" spans="1:2">
      <c r="A13" s="3" t="s">
        <v>357</v>
      </c>
    </row>
    <row r="14" spans="1:2">
      <c r="A14" s="4" t="s">
        <v>363</v>
      </c>
      <c r="B1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15"/>
  </cols>
  <sheetData>
    <row r="1" spans="1:7">
      <c r="A1" s="1" t="s">
        <v>369</v>
      </c>
      <c r="B1" s="2" t="s">
        <v>370</v>
      </c>
    </row>
    <row r="2" spans="1:7">
      <c r="B2" s="2" t="s">
        <v>371</v>
      </c>
      <c r="C2" s="2" t="s">
        <v>372</v>
      </c>
      <c r="D2" s="2" t="s">
        <v>373</v>
      </c>
      <c r="E2" s="2" t="s">
        <v>374</v>
      </c>
      <c r="F2" s="2" t="s">
        <v>375</v>
      </c>
      <c r="G2" s="2" t="s">
        <v>376</v>
      </c>
    </row>
    <row r="3" spans="1:7">
      <c r="A3" s="3" t="s">
        <v>377</v>
      </c>
    </row>
    <row r="4" spans="1:7">
      <c r="A4" s="4" t="s">
        <v>378</v>
      </c>
      <c r="D4" s="9" t="n">
        <v>1.2</v>
      </c>
      <c r="E4" s="9" t="n">
        <v>1.3</v>
      </c>
    </row>
    <row r="5" spans="1:7">
      <c r="A5" s="4" t="s">
        <v>379</v>
      </c>
      <c r="E5" s="10" t="n">
        <v>71.40000000000001</v>
      </c>
    </row>
    <row r="6" spans="1:7">
      <c r="A6" s="4" t="s">
        <v>380</v>
      </c>
      <c r="E6" s="10" t="n">
        <v>41.4</v>
      </c>
    </row>
    <row r="7" spans="1:7">
      <c r="A7" s="4" t="s">
        <v>381</v>
      </c>
      <c r="D7" s="10" t="n">
        <v>24.1</v>
      </c>
      <c r="E7" s="10" t="n">
        <v>28.6</v>
      </c>
    </row>
    <row r="8" spans="1:7">
      <c r="A8" s="4" t="s">
        <v>382</v>
      </c>
      <c r="D8" s="10" t="n">
        <v>22.8</v>
      </c>
      <c r="E8" s="10" t="n">
        <v>16.7</v>
      </c>
    </row>
    <row r="9" spans="1:7">
      <c r="A9" s="4" t="s">
        <v>383</v>
      </c>
      <c r="D9" s="10" t="n">
        <v>82.40000000000001</v>
      </c>
    </row>
    <row r="10" spans="1:7">
      <c r="A10" s="4" t="s">
        <v>384</v>
      </c>
    </row>
    <row r="11" spans="1:7">
      <c r="A11" s="3" t="s">
        <v>377</v>
      </c>
    </row>
    <row r="12" spans="1:7">
      <c r="A12" s="4" t="s">
        <v>382</v>
      </c>
      <c r="D12" s="10" t="n">
        <v>16.1</v>
      </c>
    </row>
    <row r="13" spans="1:7">
      <c r="A13" s="4" t="s">
        <v>383</v>
      </c>
      <c r="D13" s="9" t="n">
        <v>19.1</v>
      </c>
    </row>
    <row r="14" spans="1:7">
      <c r="A14" s="4" t="s">
        <v>385</v>
      </c>
    </row>
    <row r="15" spans="1:7">
      <c r="A15" s="3" t="s">
        <v>377</v>
      </c>
    </row>
    <row r="16" spans="1:7">
      <c r="A16" s="4" t="s">
        <v>386</v>
      </c>
      <c r="G16" s="5" t="n">
        <v>44276</v>
      </c>
    </row>
    <row r="17" spans="1:7">
      <c r="A17" s="4" t="s">
        <v>387</v>
      </c>
      <c r="F17" s="9" t="n">
        <v>2.9</v>
      </c>
    </row>
    <row r="18" spans="1:7">
      <c r="A18" s="4" t="s">
        <v>388</v>
      </c>
    </row>
    <row r="19" spans="1:7">
      <c r="A19" s="3" t="s">
        <v>377</v>
      </c>
    </row>
    <row r="20" spans="1:7">
      <c r="A20" s="4" t="s">
        <v>378</v>
      </c>
      <c r="C20" s="9" t="n">
        <v>0.5</v>
      </c>
    </row>
    <row r="21" spans="1:7">
      <c r="A21" s="4" t="s">
        <v>379</v>
      </c>
      <c r="C21" s="10" t="n">
        <v>46.5</v>
      </c>
    </row>
    <row r="22" spans="1:7">
      <c r="A22" s="4" t="s">
        <v>381</v>
      </c>
      <c r="C22" s="10" t="n">
        <v>19.2</v>
      </c>
    </row>
    <row r="23" spans="1:7">
      <c r="A23" s="4" t="s">
        <v>382</v>
      </c>
      <c r="C23" s="10" t="n">
        <v>10.7</v>
      </c>
    </row>
    <row r="24" spans="1:7">
      <c r="A24" s="4" t="s">
        <v>389</v>
      </c>
      <c r="C24" s="10" t="n">
        <v>1.6</v>
      </c>
    </row>
    <row r="25" spans="1:7">
      <c r="A25" s="4" t="s">
        <v>390</v>
      </c>
    </row>
    <row r="26" spans="1:7">
      <c r="A26" s="3" t="s">
        <v>377</v>
      </c>
    </row>
    <row r="27" spans="1:7">
      <c r="A27" s="4" t="s">
        <v>380</v>
      </c>
      <c r="C27" s="10" t="n">
        <v>26.7</v>
      </c>
    </row>
    <row r="28" spans="1:7">
      <c r="A28" s="4" t="s">
        <v>391</v>
      </c>
    </row>
    <row r="29" spans="1:7">
      <c r="A29" s="3" t="s">
        <v>377</v>
      </c>
    </row>
    <row r="30" spans="1:7">
      <c r="A30" s="4" t="s">
        <v>382</v>
      </c>
      <c r="C30" s="10" t="n">
        <v>10.3</v>
      </c>
    </row>
    <row r="31" spans="1:7">
      <c r="A31" s="4" t="s">
        <v>383</v>
      </c>
      <c r="C31" s="9" t="n">
        <v>16.4</v>
      </c>
    </row>
    <row r="32" spans="1:7">
      <c r="A32" s="4" t="s">
        <v>392</v>
      </c>
    </row>
    <row r="33" spans="1:7">
      <c r="A33" s="3" t="s">
        <v>377</v>
      </c>
    </row>
    <row r="34" spans="1:7">
      <c r="A34" s="4" t="s">
        <v>393</v>
      </c>
      <c r="D34" s="4" t="s">
        <v>353</v>
      </c>
    </row>
    <row r="35" spans="1:7">
      <c r="A35" s="4" t="s">
        <v>394</v>
      </c>
    </row>
    <row r="36" spans="1:7">
      <c r="A36" s="3" t="s">
        <v>377</v>
      </c>
    </row>
    <row r="37" spans="1:7">
      <c r="A37" s="4" t="s">
        <v>382</v>
      </c>
      <c r="E37" s="10" t="n">
        <v>7.8</v>
      </c>
    </row>
    <row r="38" spans="1:7">
      <c r="A38" s="4" t="s">
        <v>383</v>
      </c>
      <c r="E38" s="9" t="n">
        <v>13.6</v>
      </c>
    </row>
    <row r="39" spans="1:7">
      <c r="A39" s="4" t="s">
        <v>395</v>
      </c>
    </row>
    <row r="40" spans="1:7">
      <c r="A40" s="3" t="s">
        <v>377</v>
      </c>
    </row>
    <row r="41" spans="1:7">
      <c r="A41" s="4" t="s">
        <v>380</v>
      </c>
      <c r="D41" s="9" t="n">
        <v>57.2</v>
      </c>
    </row>
    <row r="42" spans="1:7">
      <c r="A42" s="4" t="s">
        <v>396</v>
      </c>
    </row>
    <row r="43" spans="1:7">
      <c r="A43" s="3" t="s">
        <v>377</v>
      </c>
    </row>
    <row r="44" spans="1:7">
      <c r="A44" s="4" t="s">
        <v>378</v>
      </c>
      <c r="B44" s="9" t="n">
        <v>0.7</v>
      </c>
    </row>
    <row r="45" spans="1:7">
      <c r="A45" s="4" t="s">
        <v>381</v>
      </c>
      <c r="B45" s="10" t="n">
        <v>17.6</v>
      </c>
    </row>
    <row r="46" spans="1:7">
      <c r="A46" s="4" t="s">
        <v>382</v>
      </c>
      <c r="B46" s="10" t="n">
        <v>6.4</v>
      </c>
    </row>
    <row r="47" spans="1:7">
      <c r="A47" s="4" t="s">
        <v>383</v>
      </c>
      <c r="B47" s="9" t="n">
        <v>18.3</v>
      </c>
    </row>
    <row r="48" spans="1:7">
      <c r="A48" s="4" t="s">
        <v>363</v>
      </c>
      <c r="B48" s="4" t="s">
        <v>397</v>
      </c>
    </row>
    <row r="49" spans="1:7">
      <c r="A49" s="4" t="s">
        <v>398</v>
      </c>
      <c r="B49" s="9" t="n">
        <v>10.2</v>
      </c>
    </row>
    <row r="50" spans="1:7">
      <c r="A50" s="4" t="s">
        <v>399</v>
      </c>
    </row>
    <row r="51" spans="1:7">
      <c r="A51" s="3" t="s">
        <v>377</v>
      </c>
    </row>
    <row r="52" spans="1:7">
      <c r="A52" s="4" t="s">
        <v>383</v>
      </c>
      <c r="B52" s="7" t="n">
        <v>11</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400</v>
      </c>
      <c r="B1" s="2" t="s">
        <v>1</v>
      </c>
    </row>
    <row r="2" spans="1:3">
      <c r="B2" s="2" t="s">
        <v>401</v>
      </c>
    </row>
    <row r="3" spans="1:3">
      <c r="A3" s="3" t="s">
        <v>402</v>
      </c>
    </row>
    <row r="4" spans="1:3">
      <c r="A4" s="4" t="s">
        <v>403</v>
      </c>
      <c r="B4" s="5" t="n">
        <v>2800</v>
      </c>
    </row>
    <row r="5" spans="1:3">
      <c r="A5" s="4" t="s">
        <v>404</v>
      </c>
    </row>
    <row r="6" spans="1:3">
      <c r="A6" s="3" t="s">
        <v>402</v>
      </c>
    </row>
    <row r="7" spans="1:3">
      <c r="A7" s="4" t="s">
        <v>405</v>
      </c>
      <c r="B7" s="4" t="s">
        <v>406</v>
      </c>
    </row>
    <row r="8" spans="1:3">
      <c r="A8" s="4" t="s">
        <v>403</v>
      </c>
      <c r="B8" s="5" t="n">
        <v>204</v>
      </c>
    </row>
    <row r="9" spans="1:3">
      <c r="A9" s="4" t="s">
        <v>407</v>
      </c>
      <c r="B9" s="4" t="s">
        <v>408</v>
      </c>
    </row>
    <row r="10" spans="1:3">
      <c r="A10" s="4" t="s">
        <v>409</v>
      </c>
      <c r="B10" s="4" t="s">
        <v>410</v>
      </c>
    </row>
    <row r="11" spans="1:3">
      <c r="A11" s="4" t="s">
        <v>411</v>
      </c>
    </row>
    <row r="12" spans="1:3">
      <c r="A12" s="3" t="s">
        <v>402</v>
      </c>
    </row>
    <row r="13" spans="1:3">
      <c r="A13" s="4" t="s">
        <v>405</v>
      </c>
      <c r="B13" s="4" t="s">
        <v>412</v>
      </c>
    </row>
    <row r="14" spans="1:3">
      <c r="A14" s="4" t="s">
        <v>403</v>
      </c>
      <c r="B14" s="5" t="n">
        <v>340</v>
      </c>
    </row>
    <row r="15" spans="1:3">
      <c r="A15" s="4" t="s">
        <v>407</v>
      </c>
      <c r="B15" s="4" t="s">
        <v>413</v>
      </c>
    </row>
    <row r="16" spans="1:3">
      <c r="A16" s="4" t="s">
        <v>409</v>
      </c>
      <c r="B16" s="4" t="s">
        <v>414</v>
      </c>
    </row>
    <row r="17" spans="1:3">
      <c r="A17" s="4" t="s">
        <v>415</v>
      </c>
    </row>
    <row r="18" spans="1:3">
      <c r="A18" s="3" t="s">
        <v>402</v>
      </c>
    </row>
    <row r="19" spans="1:3">
      <c r="A19" s="4" t="s">
        <v>405</v>
      </c>
      <c r="B19" s="4" t="s">
        <v>416</v>
      </c>
    </row>
    <row r="20" spans="1:3">
      <c r="A20" s="4" t="s">
        <v>403</v>
      </c>
      <c r="B20" s="5" t="n">
        <v>282</v>
      </c>
    </row>
    <row r="21" spans="1:3">
      <c r="A21" s="4" t="s">
        <v>407</v>
      </c>
      <c r="B21" s="4" t="s">
        <v>413</v>
      </c>
    </row>
    <row r="22" spans="1:3">
      <c r="A22" s="4" t="s">
        <v>409</v>
      </c>
      <c r="B22" s="4" t="s">
        <v>414</v>
      </c>
    </row>
    <row r="23" spans="1:3">
      <c r="A23" s="4" t="s">
        <v>417</v>
      </c>
    </row>
    <row r="24" spans="1:3">
      <c r="A24" s="3" t="s">
        <v>402</v>
      </c>
    </row>
    <row r="25" spans="1:3">
      <c r="A25" s="4" t="s">
        <v>405</v>
      </c>
      <c r="B25" s="4" t="s">
        <v>412</v>
      </c>
    </row>
    <row r="26" spans="1:3">
      <c r="A26" s="4" t="s">
        <v>403</v>
      </c>
      <c r="B26" s="5" t="n">
        <v>270</v>
      </c>
    </row>
    <row r="27" spans="1:3">
      <c r="A27" s="4" t="s">
        <v>407</v>
      </c>
      <c r="B27" s="4" t="s">
        <v>414</v>
      </c>
    </row>
    <row r="28" spans="1:3">
      <c r="A28" s="4" t="s">
        <v>409</v>
      </c>
      <c r="B28" s="4" t="s">
        <v>418</v>
      </c>
    </row>
    <row r="29" spans="1:3">
      <c r="A29" s="4" t="s">
        <v>419</v>
      </c>
    </row>
    <row r="30" spans="1:3">
      <c r="A30" s="3" t="s">
        <v>402</v>
      </c>
    </row>
    <row r="31" spans="1:3">
      <c r="A31" s="4" t="s">
        <v>405</v>
      </c>
      <c r="B31" s="4" t="s">
        <v>420</v>
      </c>
    </row>
    <row r="32" spans="1:3">
      <c r="A32" s="4" t="s">
        <v>403</v>
      </c>
      <c r="B32" s="5" t="n">
        <v>245</v>
      </c>
    </row>
    <row r="33" spans="1:3">
      <c r="A33" s="4" t="s">
        <v>407</v>
      </c>
      <c r="B33" s="4" t="s">
        <v>421</v>
      </c>
    </row>
    <row r="34" spans="1:3">
      <c r="A34" s="4" t="s">
        <v>409</v>
      </c>
      <c r="B34" s="4" t="s">
        <v>422</v>
      </c>
    </row>
    <row r="35" spans="1:3">
      <c r="A35" s="4" t="s">
        <v>423</v>
      </c>
    </row>
    <row r="36" spans="1:3">
      <c r="A36" s="3" t="s">
        <v>402</v>
      </c>
    </row>
    <row r="37" spans="1:3">
      <c r="A37" s="4" t="s">
        <v>405</v>
      </c>
      <c r="B37" s="4" t="s">
        <v>424</v>
      </c>
    </row>
    <row r="38" spans="1:3">
      <c r="A38" s="4" t="s">
        <v>403</v>
      </c>
      <c r="B38" s="5" t="n">
        <v>79</v>
      </c>
    </row>
    <row r="39" spans="1:3">
      <c r="A39" s="4" t="s">
        <v>407</v>
      </c>
      <c r="B39" s="4" t="s">
        <v>425</v>
      </c>
    </row>
    <row r="40" spans="1:3">
      <c r="A40" s="4" t="s">
        <v>409</v>
      </c>
      <c r="B40" s="4" t="s">
        <v>422</v>
      </c>
    </row>
    <row r="41" spans="1:3">
      <c r="A41" s="4" t="s">
        <v>426</v>
      </c>
    </row>
    <row r="42" spans="1:3">
      <c r="A42" s="3" t="s">
        <v>402</v>
      </c>
    </row>
    <row r="43" spans="1:3">
      <c r="A43" s="4" t="s">
        <v>405</v>
      </c>
      <c r="B43" s="4" t="s">
        <v>427</v>
      </c>
    </row>
    <row r="44" spans="1:3">
      <c r="A44" s="4" t="s">
        <v>403</v>
      </c>
      <c r="B44" s="5" t="n">
        <v>90</v>
      </c>
    </row>
    <row r="45" spans="1:3">
      <c r="A45" s="4" t="s">
        <v>407</v>
      </c>
      <c r="B45" s="4" t="s">
        <v>428</v>
      </c>
    </row>
    <row r="46" spans="1:3">
      <c r="A46" s="4" t="s">
        <v>409</v>
      </c>
      <c r="B46" s="4" t="s">
        <v>429</v>
      </c>
    </row>
    <row r="47" spans="1:3">
      <c r="A47" s="4" t="s">
        <v>430</v>
      </c>
    </row>
    <row r="48" spans="1:3">
      <c r="A48" s="3" t="s">
        <v>402</v>
      </c>
    </row>
    <row r="49" spans="1:3">
      <c r="A49" s="4" t="s">
        <v>405</v>
      </c>
      <c r="B49" s="4" t="s">
        <v>431</v>
      </c>
    </row>
    <row r="50" spans="1:3">
      <c r="A50" s="4" t="s">
        <v>403</v>
      </c>
      <c r="B50" s="5" t="n">
        <v>286</v>
      </c>
    </row>
    <row r="51" spans="1:3">
      <c r="A51" s="4" t="s">
        <v>407</v>
      </c>
      <c r="B51" s="4" t="s">
        <v>425</v>
      </c>
    </row>
    <row r="52" spans="1:3">
      <c r="A52" s="4" t="s">
        <v>409</v>
      </c>
      <c r="B52" s="4" t="s">
        <v>432</v>
      </c>
    </row>
    <row r="53" spans="1:3">
      <c r="A53" s="4" t="s">
        <v>433</v>
      </c>
    </row>
    <row r="54" spans="1:3">
      <c r="A54" s="3" t="s">
        <v>402</v>
      </c>
    </row>
    <row r="55" spans="1:3">
      <c r="A55" s="4" t="s">
        <v>405</v>
      </c>
      <c r="B55" s="4" t="s">
        <v>434</v>
      </c>
    </row>
    <row r="56" spans="1:3">
      <c r="A56" s="4" t="s">
        <v>403</v>
      </c>
      <c r="B56" s="5" t="n">
        <v>299</v>
      </c>
    </row>
    <row r="57" spans="1:3">
      <c r="A57" s="4" t="s">
        <v>407</v>
      </c>
      <c r="B57" s="4" t="s">
        <v>425</v>
      </c>
    </row>
    <row r="58" spans="1:3">
      <c r="A58" s="4" t="s">
        <v>409</v>
      </c>
      <c r="B58" s="4" t="s">
        <v>432</v>
      </c>
    </row>
    <row r="59" spans="1:3">
      <c r="A59" s="4" t="s">
        <v>435</v>
      </c>
    </row>
    <row r="60" spans="1:3">
      <c r="A60" s="3" t="s">
        <v>402</v>
      </c>
    </row>
    <row r="61" spans="1:3">
      <c r="A61" s="4" t="s">
        <v>405</v>
      </c>
      <c r="B61" s="4" t="s">
        <v>416</v>
      </c>
    </row>
    <row r="62" spans="1:3">
      <c r="A62" s="4" t="s">
        <v>403</v>
      </c>
      <c r="B62" s="5" t="n">
        <v>320</v>
      </c>
    </row>
    <row r="63" spans="1:3">
      <c r="A63" s="4" t="s">
        <v>407</v>
      </c>
      <c r="B63" s="4" t="s">
        <v>422</v>
      </c>
    </row>
    <row r="64" spans="1:3">
      <c r="A64" s="4" t="s">
        <v>409</v>
      </c>
      <c r="B64" s="4" t="s">
        <v>432</v>
      </c>
    </row>
    <row r="65" spans="1:3">
      <c r="A65" s="4" t="s">
        <v>436</v>
      </c>
    </row>
    <row r="66" spans="1:3">
      <c r="A66" s="3" t="s">
        <v>402</v>
      </c>
    </row>
    <row r="67" spans="1:3">
      <c r="A67" s="4" t="s">
        <v>405</v>
      </c>
      <c r="B67" s="4" t="s">
        <v>437</v>
      </c>
    </row>
    <row r="68" spans="1:3">
      <c r="A68" s="4" t="s">
        <v>403</v>
      </c>
      <c r="B68" s="5" t="n">
        <v>385</v>
      </c>
    </row>
    <row r="69" spans="1:3">
      <c r="A69" s="4" t="s">
        <v>407</v>
      </c>
      <c r="B69" s="4" t="s">
        <v>438</v>
      </c>
    </row>
    <row r="70" spans="1:3">
      <c r="A70" s="4" t="s">
        <v>409</v>
      </c>
      <c r="B70" s="4" t="s">
        <v>439</v>
      </c>
    </row>
    <row r="71" spans="1:3">
      <c r="A71" s="4" t="s">
        <v>440</v>
      </c>
    </row>
    <row r="72" spans="1:3">
      <c r="A72" s="3" t="s">
        <v>402</v>
      </c>
    </row>
    <row r="73" spans="1:3">
      <c r="A73" s="4" t="s">
        <v>405</v>
      </c>
      <c r="B73" s="4" t="s">
        <v>441</v>
      </c>
    </row>
    <row r="74" spans="1:3">
      <c r="A74" s="4" t="s">
        <v>403</v>
      </c>
      <c r="B74" s="5" t="n">
        <v>320</v>
      </c>
    </row>
    <row r="75" spans="1:3">
      <c r="A75" s="4" t="s">
        <v>442</v>
      </c>
      <c r="B75" s="5" t="n">
        <v>2016</v>
      </c>
      <c r="C75" s="4" t="s">
        <v>126</v>
      </c>
    </row>
    <row r="76" spans="1:3">
      <c r="A76" s="4" t="s">
        <v>443</v>
      </c>
      <c r="B76" s="4" t="s">
        <v>444</v>
      </c>
    </row>
    <row r="77" spans="1:3">
      <c r="A77" s="4" t="s">
        <v>445</v>
      </c>
    </row>
    <row r="78" spans="1:3">
      <c r="A78" s="3" t="s">
        <v>402</v>
      </c>
    </row>
    <row r="79" spans="1:3">
      <c r="A79" s="4" t="s">
        <v>405</v>
      </c>
      <c r="B79" s="4" t="s">
        <v>446</v>
      </c>
    </row>
    <row r="80" spans="1:3">
      <c r="A80" s="4" t="s">
        <v>403</v>
      </c>
      <c r="B80" s="5" t="n">
        <v>306</v>
      </c>
    </row>
    <row r="81" spans="1:3">
      <c r="A81" s="4" t="s">
        <v>442</v>
      </c>
      <c r="B81" s="5" t="n">
        <v>2005</v>
      </c>
      <c r="C81" s="4" t="s">
        <v>126</v>
      </c>
    </row>
    <row r="82" spans="1:3">
      <c r="A82" s="4" t="s">
        <v>443</v>
      </c>
      <c r="B82" s="4" t="s">
        <v>444</v>
      </c>
    </row>
    <row r="83" spans="1:3">
      <c r="A83" s="4" t="s">
        <v>447</v>
      </c>
    </row>
    <row r="84" spans="1:3">
      <c r="A84" s="3" t="s">
        <v>402</v>
      </c>
    </row>
    <row r="85" spans="1:3">
      <c r="A85" s="4" t="s">
        <v>405</v>
      </c>
      <c r="B85" s="4" t="s">
        <v>448</v>
      </c>
    </row>
    <row r="86" spans="1:3">
      <c r="A86" s="4" t="s">
        <v>403</v>
      </c>
      <c r="B86" s="5" t="n">
        <v>368</v>
      </c>
    </row>
    <row r="87" spans="1:3">
      <c r="A87" s="4" t="s">
        <v>442</v>
      </c>
      <c r="B87" s="5" t="n">
        <v>2016</v>
      </c>
      <c r="C87" s="4" t="s">
        <v>126</v>
      </c>
    </row>
    <row r="88" spans="1:3">
      <c r="A88" s="4" t="s">
        <v>443</v>
      </c>
      <c r="B88" s="4" t="s">
        <v>444</v>
      </c>
    </row>
    <row r="89" spans="1:3">
      <c r="A89" s="4" t="s">
        <v>449</v>
      </c>
    </row>
    <row r="90" spans="1:3">
      <c r="A90" s="3" t="s">
        <v>402</v>
      </c>
    </row>
    <row r="91" spans="1:3">
      <c r="A91" s="4" t="s">
        <v>405</v>
      </c>
      <c r="B91" s="4" t="s">
        <v>446</v>
      </c>
    </row>
    <row r="92" spans="1:3">
      <c r="A92" s="4" t="s">
        <v>403</v>
      </c>
      <c r="B92" s="5" t="n">
        <v>252</v>
      </c>
    </row>
    <row r="93" spans="1:3">
      <c r="A93" s="4" t="s">
        <v>442</v>
      </c>
      <c r="B93" s="5" t="n">
        <v>2008</v>
      </c>
      <c r="C93" s="4" t="s">
        <v>126</v>
      </c>
    </row>
    <row r="94" spans="1:3">
      <c r="A94" s="4" t="s">
        <v>443</v>
      </c>
      <c r="B94" s="4" t="s">
        <v>450</v>
      </c>
    </row>
    <row r="95" spans="1:3">
      <c r="A95" s="4" t="s">
        <v>451</v>
      </c>
    </row>
    <row r="96" spans="1:3">
      <c r="A96" s="3" t="s">
        <v>402</v>
      </c>
    </row>
    <row r="97" spans="1:3">
      <c r="A97" s="4" t="s">
        <v>405</v>
      </c>
      <c r="B97" s="4" t="s">
        <v>452</v>
      </c>
    </row>
    <row r="98" spans="1:3">
      <c r="A98" s="4" t="s">
        <v>403</v>
      </c>
      <c r="B98" s="5" t="n">
        <v>320</v>
      </c>
    </row>
    <row r="99" spans="1:3">
      <c r="A99" s="4" t="s">
        <v>442</v>
      </c>
      <c r="B99" s="5" t="n">
        <v>2003</v>
      </c>
      <c r="C99" s="4" t="s">
        <v>126</v>
      </c>
    </row>
    <row r="100" spans="1:3">
      <c r="A100" s="4" t="s">
        <v>443</v>
      </c>
      <c r="B100" s="4" t="s">
        <v>453</v>
      </c>
    </row>
    <row r="101" spans="1:3">
      <c r="A101" s="4" t="s">
        <v>454</v>
      </c>
    </row>
    <row r="102" spans="1:3">
      <c r="A102" s="3" t="s">
        <v>402</v>
      </c>
    </row>
    <row r="103" spans="1:3">
      <c r="A103" s="4" t="s">
        <v>405</v>
      </c>
      <c r="B103" s="4" t="s">
        <v>416</v>
      </c>
    </row>
    <row r="104" spans="1:3">
      <c r="A104" s="4" t="s">
        <v>403</v>
      </c>
      <c r="B104" s="5" t="n">
        <v>336</v>
      </c>
    </row>
    <row r="105" spans="1:3">
      <c r="A105" s="4" t="s">
        <v>442</v>
      </c>
      <c r="B105" s="5" t="n">
        <v>2008</v>
      </c>
      <c r="C105" s="4" t="s">
        <v>126</v>
      </c>
    </row>
    <row r="106" spans="1:3">
      <c r="A106" s="4" t="s">
        <v>443</v>
      </c>
      <c r="B106" s="4" t="s">
        <v>353</v>
      </c>
    </row>
    <row r="107" spans="1:3">
      <c r="A107" s="4" t="s">
        <v>455</v>
      </c>
    </row>
    <row r="108" spans="1:3">
      <c r="A108" s="3" t="s">
        <v>402</v>
      </c>
    </row>
    <row r="109" spans="1:3">
      <c r="A109" s="4" t="s">
        <v>405</v>
      </c>
      <c r="B109" s="4" t="s">
        <v>431</v>
      </c>
    </row>
    <row r="110" spans="1:3">
      <c r="A110" s="4" t="s">
        <v>403</v>
      </c>
      <c r="B110" s="5" t="n">
        <v>473</v>
      </c>
    </row>
    <row r="111" spans="1:3">
      <c r="A111" s="4" t="s">
        <v>442</v>
      </c>
      <c r="B111" s="5" t="n">
        <v>2015</v>
      </c>
      <c r="C111" s="4" t="s">
        <v>126</v>
      </c>
    </row>
    <row r="112" spans="1:3">
      <c r="A112" s="4" t="s">
        <v>443</v>
      </c>
      <c r="B112" s="4" t="s">
        <v>444</v>
      </c>
    </row>
    <row r="113" spans="1:3">
      <c r="A113" s="4" t="s">
        <v>456</v>
      </c>
    </row>
    <row r="114" spans="1:3">
      <c r="A114" s="3" t="s">
        <v>402</v>
      </c>
    </row>
    <row r="115" spans="1:3">
      <c r="A115" s="4" t="s">
        <v>405</v>
      </c>
      <c r="B115" s="4" t="s">
        <v>446</v>
      </c>
    </row>
    <row r="116" spans="1:3">
      <c r="A116" s="4" t="s">
        <v>403</v>
      </c>
      <c r="B116" s="5" t="n">
        <v>336</v>
      </c>
    </row>
    <row r="117" spans="1:3">
      <c r="A117" s="4" t="s">
        <v>442</v>
      </c>
      <c r="B117" s="5" t="n">
        <v>2006</v>
      </c>
      <c r="C117" s="4" t="s">
        <v>126</v>
      </c>
    </row>
    <row r="118" spans="1:3">
      <c r="A118" s="4" t="s">
        <v>443</v>
      </c>
      <c r="B118" s="4" t="s">
        <v>457</v>
      </c>
    </row>
    <row r="119" spans="1:3">
      <c r="A119" s="4" t="s">
        <v>458</v>
      </c>
    </row>
    <row r="120" spans="1:3">
      <c r="A120" s="3" t="s">
        <v>402</v>
      </c>
    </row>
    <row r="121" spans="1:3">
      <c r="A121" s="4" t="s">
        <v>405</v>
      </c>
      <c r="B121" s="4" t="s">
        <v>446</v>
      </c>
    </row>
    <row r="122" spans="1:3">
      <c r="A122" s="4" t="s">
        <v>403</v>
      </c>
      <c r="B122" s="5" t="n">
        <v>220</v>
      </c>
    </row>
    <row r="123" spans="1:3">
      <c r="A123" s="4" t="s">
        <v>442</v>
      </c>
      <c r="B123" s="5" t="n">
        <v>2003</v>
      </c>
      <c r="C123" s="4" t="s">
        <v>126</v>
      </c>
    </row>
    <row r="124" spans="1:3">
      <c r="A124" s="4" t="s">
        <v>443</v>
      </c>
      <c r="B124" s="4" t="s">
        <v>459</v>
      </c>
    </row>
    <row r="125" spans="1:3">
      <c r="A125" s="4" t="s">
        <v>460</v>
      </c>
    </row>
    <row r="126" spans="1:3">
      <c r="A126" s="3" t="s">
        <v>402</v>
      </c>
    </row>
    <row r="127" spans="1:3">
      <c r="A127" s="4" t="s">
        <v>405</v>
      </c>
      <c r="B127" s="4" t="s">
        <v>461</v>
      </c>
    </row>
    <row r="128" spans="1:3">
      <c r="A128" s="4" t="s">
        <v>403</v>
      </c>
      <c r="B128" s="5" t="n">
        <v>250</v>
      </c>
    </row>
    <row r="129" spans="1:3">
      <c r="A129" s="4" t="s">
        <v>442</v>
      </c>
      <c r="B129" s="5" t="n">
        <v>2016</v>
      </c>
      <c r="C129" s="4" t="s">
        <v>126</v>
      </c>
    </row>
    <row r="130" spans="1:3">
      <c r="A130" s="4" t="s">
        <v>443</v>
      </c>
      <c r="B130" s="4" t="s">
        <v>353</v>
      </c>
    </row>
    <row r="131" spans="1:3">
      <c r="A131" s="4" t="s">
        <v>462</v>
      </c>
    </row>
    <row r="132" spans="1:3">
      <c r="A132" s="3" t="s">
        <v>402</v>
      </c>
    </row>
    <row r="133" spans="1:3">
      <c r="A133" s="4" t="s">
        <v>405</v>
      </c>
      <c r="B133" s="4" t="s">
        <v>463</v>
      </c>
    </row>
    <row r="134" spans="1:3">
      <c r="A134" s="4" t="s">
        <v>403</v>
      </c>
      <c r="B134" s="5" t="n">
        <v>352</v>
      </c>
    </row>
    <row r="135" spans="1:3">
      <c r="A135" s="4" t="s">
        <v>442</v>
      </c>
      <c r="B135" s="5" t="n">
        <v>2009</v>
      </c>
      <c r="C135" s="4" t="s">
        <v>126</v>
      </c>
    </row>
    <row r="136" spans="1:3">
      <c r="A136" s="4" t="s">
        <v>443</v>
      </c>
      <c r="B136" s="4" t="s">
        <v>353</v>
      </c>
    </row>
    <row r="137" spans="1:3">
      <c r="A137" s="4" t="s">
        <v>464</v>
      </c>
    </row>
    <row r="138" spans="1:3">
      <c r="A138" s="3" t="s">
        <v>402</v>
      </c>
    </row>
    <row r="139" spans="1:3">
      <c r="A139" s="4" t="s">
        <v>405</v>
      </c>
      <c r="B139" s="4" t="s">
        <v>463</v>
      </c>
    </row>
    <row r="140" spans="1:3">
      <c r="A140" s="4" t="s">
        <v>403</v>
      </c>
      <c r="B140" s="5" t="n">
        <v>335</v>
      </c>
    </row>
    <row r="141" spans="1:3">
      <c r="A141" s="4" t="s">
        <v>442</v>
      </c>
      <c r="B141" s="5" t="n">
        <v>2007</v>
      </c>
      <c r="C141" s="4" t="s">
        <v>126</v>
      </c>
    </row>
    <row r="142" spans="1:3">
      <c r="A142" s="4" t="s">
        <v>443</v>
      </c>
      <c r="B142" s="4" t="s">
        <v>353</v>
      </c>
    </row>
    <row r="143" spans="1:3">
      <c r="A143" s="4" t="s">
        <v>465</v>
      </c>
    </row>
    <row r="144" spans="1:3">
      <c r="A144" s="3" t="s">
        <v>402</v>
      </c>
    </row>
    <row r="145" spans="1:3">
      <c r="A145" s="4" t="s">
        <v>405</v>
      </c>
      <c r="B145" s="4" t="s">
        <v>466</v>
      </c>
    </row>
    <row r="146" spans="1:3">
      <c r="A146" s="4" t="s">
        <v>403</v>
      </c>
      <c r="B146" s="5" t="n">
        <v>582</v>
      </c>
    </row>
    <row r="147" spans="1:3">
      <c r="A147" s="4" t="s">
        <v>442</v>
      </c>
      <c r="B147" s="5" t="n">
        <v>2009</v>
      </c>
      <c r="C147" s="4" t="s">
        <v>126</v>
      </c>
    </row>
    <row r="148" spans="1:3">
      <c r="A148" s="4" t="s">
        <v>443</v>
      </c>
      <c r="B148" s="4" t="s">
        <v>353</v>
      </c>
    </row>
    <row r="149" spans="1:3">
      <c r="A149" s="4" t="s">
        <v>467</v>
      </c>
    </row>
    <row r="150" spans="1:3">
      <c r="A150" s="3" t="s">
        <v>402</v>
      </c>
    </row>
    <row r="151" spans="1:3">
      <c r="A151" s="4" t="s">
        <v>405</v>
      </c>
      <c r="B151" s="4" t="s">
        <v>463</v>
      </c>
    </row>
    <row r="152" spans="1:3">
      <c r="A152" s="4" t="s">
        <v>403</v>
      </c>
      <c r="B152" s="5" t="n">
        <v>139</v>
      </c>
    </row>
    <row r="153" spans="1:3">
      <c r="A153" s="4" t="s">
        <v>442</v>
      </c>
      <c r="B153" s="5" t="n">
        <v>2008</v>
      </c>
      <c r="C153" s="4" t="s">
        <v>126</v>
      </c>
    </row>
    <row r="154" spans="1:3">
      <c r="A154" s="4" t="s">
        <v>443</v>
      </c>
      <c r="B154" s="4" t="s">
        <v>353</v>
      </c>
    </row>
    <row r="155" spans="1:3">
      <c r="A155" s="4" t="s">
        <v>468</v>
      </c>
    </row>
    <row r="156" spans="1:3">
      <c r="A156" s="3" t="s">
        <v>402</v>
      </c>
    </row>
    <row r="157" spans="1:3">
      <c r="A157" s="4" t="s">
        <v>405</v>
      </c>
      <c r="B157" s="4" t="s">
        <v>431</v>
      </c>
    </row>
    <row r="158" spans="1:3">
      <c r="A158" s="4" t="s">
        <v>403</v>
      </c>
      <c r="B158" s="5" t="n">
        <v>168</v>
      </c>
    </row>
    <row r="159" spans="1:3">
      <c r="A159" s="4" t="s">
        <v>442</v>
      </c>
      <c r="B159" s="5" t="n">
        <v>2015</v>
      </c>
      <c r="C159" s="4" t="s">
        <v>126</v>
      </c>
    </row>
    <row r="160" spans="1:3">
      <c r="A160" s="4" t="s">
        <v>443</v>
      </c>
      <c r="B160" s="4" t="s">
        <v>444</v>
      </c>
    </row>
    <row r="161" spans="1:3">
      <c r="A161" s="4" t="s">
        <v>469</v>
      </c>
    </row>
    <row r="162" spans="1:3">
      <c r="A162" s="3" t="s">
        <v>402</v>
      </c>
    </row>
    <row r="163" spans="1:3">
      <c r="A163" s="4" t="s">
        <v>405</v>
      </c>
      <c r="B163" s="4" t="s">
        <v>470</v>
      </c>
    </row>
    <row r="164" spans="1:3">
      <c r="A164" s="4" t="s">
        <v>403</v>
      </c>
      <c r="B164" s="5" t="n">
        <v>382</v>
      </c>
    </row>
    <row r="165" spans="1:3">
      <c r="A165" s="4" t="s">
        <v>442</v>
      </c>
      <c r="B165" s="5" t="n">
        <v>2000</v>
      </c>
      <c r="C165" s="4" t="s">
        <v>126</v>
      </c>
    </row>
    <row r="166" spans="1:3">
      <c r="A166" s="4" t="s">
        <v>443</v>
      </c>
      <c r="B166" s="4" t="s">
        <v>444</v>
      </c>
    </row>
    <row r="167" spans="1:3">
      <c r="A167" s="4" t="s">
        <v>471</v>
      </c>
    </row>
    <row r="168" spans="1:3">
      <c r="A168" s="3" t="s">
        <v>402</v>
      </c>
    </row>
    <row r="169" spans="1:3">
      <c r="A169" s="4" t="s">
        <v>405</v>
      </c>
      <c r="B169" s="4" t="s">
        <v>424</v>
      </c>
    </row>
    <row r="170" spans="1:3">
      <c r="A170" s="4" t="s">
        <v>403</v>
      </c>
      <c r="B170" s="5" t="n">
        <v>320</v>
      </c>
    </row>
    <row r="171" spans="1:3">
      <c r="A171" s="4" t="s">
        <v>442</v>
      </c>
      <c r="B171" s="5" t="n">
        <v>2015</v>
      </c>
      <c r="C171" s="4" t="s">
        <v>126</v>
      </c>
    </row>
    <row r="172" spans="1:3">
      <c r="A172" s="4" t="s">
        <v>443</v>
      </c>
      <c r="B172" s="4" t="s">
        <v>472</v>
      </c>
    </row>
    <row r="173" spans="1:3">
      <c r="A173" s="4" t="s">
        <v>473</v>
      </c>
    </row>
    <row r="174" spans="1:3">
      <c r="A174" s="3" t="s">
        <v>402</v>
      </c>
    </row>
    <row r="175" spans="1:3">
      <c r="A175" s="4" t="s">
        <v>405</v>
      </c>
      <c r="B175" s="4" t="s">
        <v>474</v>
      </c>
    </row>
    <row r="176" spans="1:3">
      <c r="A176" s="4" t="s">
        <v>403</v>
      </c>
      <c r="B176" s="5" t="n">
        <v>352</v>
      </c>
    </row>
    <row r="177" spans="1:3">
      <c r="A177" s="4" t="s">
        <v>442</v>
      </c>
      <c r="B177" s="5" t="n">
        <v>2015</v>
      </c>
      <c r="C177" s="4" t="s">
        <v>126</v>
      </c>
    </row>
    <row r="178" spans="1:3">
      <c r="A178" s="4" t="s">
        <v>443</v>
      </c>
      <c r="B178" s="4" t="s">
        <v>450</v>
      </c>
    </row>
    <row r="179" spans="1:3">
      <c r="A179" s="4" t="s">
        <v>475</v>
      </c>
    </row>
    <row r="180" spans="1:3">
      <c r="A180" s="3" t="s">
        <v>402</v>
      </c>
    </row>
    <row r="181" spans="1:3">
      <c r="A181" s="4" t="s">
        <v>405</v>
      </c>
      <c r="B181" s="4" t="s">
        <v>476</v>
      </c>
    </row>
    <row r="182" spans="1:3">
      <c r="A182" s="4" t="s">
        <v>403</v>
      </c>
      <c r="B182" s="5" t="n">
        <v>322</v>
      </c>
    </row>
    <row r="183" spans="1:3">
      <c r="A183" s="4" t="s">
        <v>442</v>
      </c>
      <c r="B183" s="5" t="n">
        <v>2015</v>
      </c>
      <c r="C183" s="4" t="s">
        <v>126</v>
      </c>
    </row>
    <row r="184" spans="1:3">
      <c r="A184" s="4" t="s">
        <v>443</v>
      </c>
      <c r="B184" s="4" t="s">
        <v>450</v>
      </c>
    </row>
    <row r="185" spans="1:3">
      <c r="A185" s="4" t="s">
        <v>477</v>
      </c>
    </row>
    <row r="186" spans="1:3">
      <c r="A186" s="3" t="s">
        <v>402</v>
      </c>
    </row>
    <row r="187" spans="1:3">
      <c r="A187" s="4" t="s">
        <v>403</v>
      </c>
      <c r="B187" s="5" t="n">
        <v>10374</v>
      </c>
    </row>
    <row r="188" spans="1:3">
      <c r="A188" s="4" t="s">
        <v>478</v>
      </c>
    </row>
    <row r="189" spans="1:3">
      <c r="A189" s="3" t="s">
        <v>402</v>
      </c>
    </row>
    <row r="190" spans="1:3">
      <c r="A190" s="4" t="s">
        <v>405</v>
      </c>
      <c r="B190" s="4" t="s">
        <v>461</v>
      </c>
    </row>
    <row r="191" spans="1:3">
      <c r="A191" s="4" t="s">
        <v>403</v>
      </c>
      <c r="B191" s="5" t="n">
        <v>324</v>
      </c>
    </row>
    <row r="192" spans="1:3">
      <c r="A192" s="4" t="s">
        <v>442</v>
      </c>
      <c r="B192" s="5" t="n">
        <v>2001</v>
      </c>
      <c r="C192" s="4" t="s">
        <v>126</v>
      </c>
    </row>
    <row r="193" spans="1:3">
      <c r="A193" s="4" t="s">
        <v>443</v>
      </c>
      <c r="B193" s="4" t="s">
        <v>479</v>
      </c>
    </row>
    <row r="194" spans="1:3">
      <c r="A194" s="4" t="s">
        <v>480</v>
      </c>
    </row>
    <row r="195" spans="1:3">
      <c r="A195" s="3" t="s">
        <v>402</v>
      </c>
    </row>
    <row r="196" spans="1:3">
      <c r="A196" s="4" t="s">
        <v>405</v>
      </c>
      <c r="B196" s="4" t="s">
        <v>481</v>
      </c>
    </row>
    <row r="197" spans="1:3">
      <c r="A197" s="4" t="s">
        <v>403</v>
      </c>
      <c r="B197" s="5" t="n">
        <v>340</v>
      </c>
    </row>
    <row r="198" spans="1:3">
      <c r="A198" s="4" t="s">
        <v>442</v>
      </c>
      <c r="B198" s="5" t="n">
        <v>2009</v>
      </c>
      <c r="C198" s="4" t="s">
        <v>126</v>
      </c>
    </row>
    <row r="199" spans="1:3">
      <c r="A199" s="4" t="s">
        <v>443</v>
      </c>
      <c r="B199" s="4" t="s">
        <v>444</v>
      </c>
    </row>
    <row r="200" spans="1:3">
      <c r="A200" s="4" t="s">
        <v>482</v>
      </c>
    </row>
    <row r="201" spans="1:3">
      <c r="A201" s="3" t="s">
        <v>402</v>
      </c>
    </row>
    <row r="202" spans="1:3">
      <c r="A202" s="4" t="s">
        <v>405</v>
      </c>
      <c r="B202" s="4" t="s">
        <v>412</v>
      </c>
    </row>
    <row r="203" spans="1:3">
      <c r="A203" s="4" t="s">
        <v>403</v>
      </c>
      <c r="B203" s="5" t="n">
        <v>384</v>
      </c>
    </row>
    <row r="204" spans="1:3">
      <c r="A204" s="4" t="s">
        <v>442</v>
      </c>
      <c r="B204" s="5" t="n">
        <v>2001</v>
      </c>
      <c r="C204" s="4" t="s">
        <v>126</v>
      </c>
    </row>
    <row r="205" spans="1:3">
      <c r="A205" s="4" t="s">
        <v>443</v>
      </c>
      <c r="B205" s="4" t="s">
        <v>483</v>
      </c>
    </row>
    <row r="206" spans="1:3">
      <c r="A206" s="4" t="s">
        <v>484</v>
      </c>
    </row>
    <row r="207" spans="1:3">
      <c r="A207" s="3" t="s">
        <v>402</v>
      </c>
    </row>
    <row r="208" spans="1:3">
      <c r="A208" s="4" t="s">
        <v>405</v>
      </c>
      <c r="B208" s="4" t="s">
        <v>431</v>
      </c>
    </row>
    <row r="209" spans="1:3">
      <c r="A209" s="4" t="s">
        <v>403</v>
      </c>
      <c r="B209" s="5" t="n">
        <v>301</v>
      </c>
    </row>
    <row r="210" spans="1:3">
      <c r="A210" s="4" t="s">
        <v>442</v>
      </c>
      <c r="B210" s="5" t="n">
        <v>2010</v>
      </c>
      <c r="C210" s="4" t="s">
        <v>126</v>
      </c>
    </row>
    <row r="211" spans="1:3">
      <c r="A211" s="4" t="s">
        <v>443</v>
      </c>
      <c r="B211" s="4" t="s">
        <v>444</v>
      </c>
    </row>
    <row r="212" spans="1:3">
      <c r="A212" s="4" t="s">
        <v>392</v>
      </c>
    </row>
    <row r="213" spans="1:3">
      <c r="A213" s="3" t="s">
        <v>402</v>
      </c>
    </row>
    <row r="214" spans="1:3">
      <c r="A214" s="4" t="s">
        <v>405</v>
      </c>
      <c r="B214" s="4" t="s">
        <v>416</v>
      </c>
    </row>
    <row r="215" spans="1:3">
      <c r="A215" s="4" t="s">
        <v>403</v>
      </c>
      <c r="B215" s="5" t="n">
        <v>480</v>
      </c>
    </row>
    <row r="216" spans="1:3">
      <c r="A216" s="4" t="s">
        <v>442</v>
      </c>
      <c r="B216" s="5" t="n">
        <v>1990</v>
      </c>
      <c r="C216" s="4" t="s">
        <v>126</v>
      </c>
    </row>
    <row r="217" spans="1:3">
      <c r="A217" s="4" t="s">
        <v>443</v>
      </c>
      <c r="B217" s="4" t="s">
        <v>353</v>
      </c>
    </row>
    <row r="218" spans="1:3">
      <c r="A218" s="4" t="s">
        <v>485</v>
      </c>
    </row>
    <row r="219" spans="1:3">
      <c r="A219" s="3" t="s">
        <v>402</v>
      </c>
    </row>
    <row r="220" spans="1:3">
      <c r="A220" s="4" t="s">
        <v>405</v>
      </c>
      <c r="B220" s="4" t="s">
        <v>446</v>
      </c>
    </row>
    <row r="221" spans="1:3">
      <c r="A221" s="4" t="s">
        <v>403</v>
      </c>
      <c r="B221" s="5" t="n">
        <v>532</v>
      </c>
    </row>
    <row r="222" spans="1:3">
      <c r="A222" s="4" t="s">
        <v>442</v>
      </c>
      <c r="B222" s="5" t="n">
        <v>1999</v>
      </c>
      <c r="C222" s="4" t="s">
        <v>126</v>
      </c>
    </row>
    <row r="223" spans="1:3">
      <c r="A223" s="4" t="s">
        <v>443</v>
      </c>
      <c r="B223" s="4" t="s">
        <v>444</v>
      </c>
    </row>
    <row r="224" spans="1:3">
      <c r="A224" s="4" t="s">
        <v>486</v>
      </c>
    </row>
    <row r="225" spans="1:3">
      <c r="A225" s="3" t="s">
        <v>402</v>
      </c>
    </row>
    <row r="226" spans="1:3">
      <c r="A226" s="4" t="s">
        <v>405</v>
      </c>
      <c r="B226" s="4" t="s">
        <v>446</v>
      </c>
    </row>
    <row r="227" spans="1:3">
      <c r="A227" s="4" t="s">
        <v>403</v>
      </c>
      <c r="B227" s="5" t="n">
        <v>510</v>
      </c>
    </row>
    <row r="228" spans="1:3">
      <c r="A228" s="4" t="s">
        <v>442</v>
      </c>
      <c r="B228" s="5" t="n">
        <v>2001</v>
      </c>
      <c r="C228" s="4" t="s">
        <v>126</v>
      </c>
    </row>
    <row r="229" spans="1:3">
      <c r="A229" s="4" t="s">
        <v>443</v>
      </c>
      <c r="B229" s="4" t="s">
        <v>444</v>
      </c>
    </row>
    <row r="230" spans="1:3">
      <c r="A230" s="4" t="s">
        <v>487</v>
      </c>
    </row>
    <row r="231" spans="1:3">
      <c r="A231" s="3" t="s">
        <v>402</v>
      </c>
    </row>
    <row r="232" spans="1:3">
      <c r="A232" s="4" t="s">
        <v>405</v>
      </c>
      <c r="B232" s="4" t="s">
        <v>488</v>
      </c>
    </row>
    <row r="233" spans="1:3">
      <c r="A233" s="4" t="s">
        <v>403</v>
      </c>
      <c r="B233" s="5" t="n">
        <v>300</v>
      </c>
    </row>
    <row r="234" spans="1:3">
      <c r="A234" s="4" t="s">
        <v>442</v>
      </c>
      <c r="B234" s="5" t="n">
        <v>2007</v>
      </c>
      <c r="C234" s="4" t="s">
        <v>126</v>
      </c>
    </row>
    <row r="235" spans="1:3">
      <c r="A235" s="4" t="s">
        <v>443</v>
      </c>
      <c r="B235" s="4" t="s">
        <v>444</v>
      </c>
    </row>
    <row r="236" spans="1:3">
      <c r="A236" s="4" t="s">
        <v>489</v>
      </c>
    </row>
    <row r="237" spans="1:3">
      <c r="A237" s="3" t="s">
        <v>402</v>
      </c>
    </row>
    <row r="238" spans="1:3">
      <c r="A238" s="4" t="s">
        <v>405</v>
      </c>
      <c r="B238" s="4" t="s">
        <v>490</v>
      </c>
    </row>
    <row r="239" spans="1:3">
      <c r="A239" s="4" t="s">
        <v>403</v>
      </c>
      <c r="B239" s="5" t="n">
        <v>264</v>
      </c>
    </row>
    <row r="240" spans="1:3">
      <c r="A240" s="4" t="s">
        <v>442</v>
      </c>
      <c r="B240" s="5" t="n">
        <v>2000</v>
      </c>
      <c r="C240" s="4" t="s">
        <v>126</v>
      </c>
    </row>
    <row r="241" spans="1:3">
      <c r="A241" s="4" t="s">
        <v>443</v>
      </c>
      <c r="B241" s="4" t="s">
        <v>491</v>
      </c>
    </row>
    <row r="242" spans="1:3">
      <c r="A242" s="4" t="s">
        <v>492</v>
      </c>
    </row>
    <row r="243" spans="1:3">
      <c r="A243" s="3" t="s">
        <v>402</v>
      </c>
    </row>
    <row r="244" spans="1:3">
      <c r="A244" s="4" t="s">
        <v>405</v>
      </c>
      <c r="B244" s="4" t="s">
        <v>493</v>
      </c>
    </row>
    <row r="245" spans="1:3">
      <c r="A245" s="4" t="s">
        <v>403</v>
      </c>
      <c r="B245" s="5" t="n">
        <v>304</v>
      </c>
    </row>
    <row r="246" spans="1:3">
      <c r="A246" s="4" t="s">
        <v>442</v>
      </c>
      <c r="B246" s="5" t="n">
        <v>2013</v>
      </c>
      <c r="C246" s="4" t="s">
        <v>126</v>
      </c>
    </row>
    <row r="247" spans="1:3">
      <c r="A247" s="4" t="s">
        <v>443</v>
      </c>
      <c r="B247" s="4" t="s">
        <v>444</v>
      </c>
    </row>
    <row r="248" spans="1:3">
      <c r="A248" s="4" t="s">
        <v>494</v>
      </c>
    </row>
    <row r="249" spans="1:3">
      <c r="A249" s="3" t="s">
        <v>402</v>
      </c>
    </row>
    <row r="250" spans="1:3">
      <c r="A250" s="4" t="s">
        <v>405</v>
      </c>
      <c r="B250" s="4" t="s">
        <v>495</v>
      </c>
    </row>
    <row r="251" spans="1:3">
      <c r="A251" s="4" t="s">
        <v>403</v>
      </c>
      <c r="B251" s="5" t="n">
        <v>238</v>
      </c>
    </row>
    <row r="252" spans="1:3">
      <c r="A252" s="4" t="s">
        <v>442</v>
      </c>
      <c r="B252" s="5" t="n">
        <v>2016</v>
      </c>
      <c r="C252" s="4" t="s">
        <v>126</v>
      </c>
    </row>
    <row r="253" spans="1:3">
      <c r="A253" s="4" t="s">
        <v>443</v>
      </c>
      <c r="B253" s="4" t="s">
        <v>483</v>
      </c>
    </row>
    <row r="254" spans="1:3">
      <c r="A254" s="4" t="s">
        <v>496</v>
      </c>
    </row>
    <row r="255" spans="1:3">
      <c r="A255" s="3" t="s">
        <v>402</v>
      </c>
    </row>
    <row r="256" spans="1:3">
      <c r="A256" s="4" t="s">
        <v>405</v>
      </c>
      <c r="B256" s="4" t="s">
        <v>497</v>
      </c>
    </row>
    <row r="257" spans="1:3">
      <c r="A257" s="4" t="s">
        <v>403</v>
      </c>
      <c r="B257" s="5" t="n">
        <v>264</v>
      </c>
    </row>
    <row r="258" spans="1:3">
      <c r="A258" s="4" t="s">
        <v>442</v>
      </c>
      <c r="B258" s="5" t="n">
        <v>2017</v>
      </c>
      <c r="C258" s="4" t="s">
        <v>126</v>
      </c>
    </row>
    <row r="259" spans="1:3">
      <c r="A259" s="4" t="s">
        <v>443</v>
      </c>
      <c r="B259" s="4" t="s">
        <v>444</v>
      </c>
    </row>
    <row r="260" spans="1:3"/>
    <row r="261" spans="1:3">
      <c r="A261" s="4" t="s">
        <v>126</v>
      </c>
      <c r="B261" s="4" t="s">
        <v>498</v>
      </c>
    </row>
  </sheetData>
  <mergeCells count="5">
    <mergeCell ref="A1:A2"/>
    <mergeCell ref="B1:C1"/>
    <mergeCell ref="B2:C2"/>
    <mergeCell ref="A260:C260"/>
    <mergeCell ref="B261:C26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99</v>
      </c>
      <c r="B1" s="2" t="s">
        <v>92</v>
      </c>
      <c r="D1" s="2" t="s">
        <v>1</v>
      </c>
    </row>
    <row r="2" spans="1:5">
      <c r="B2" s="2" t="s">
        <v>2</v>
      </c>
      <c r="C2" s="2" t="s">
        <v>93</v>
      </c>
      <c r="D2" s="2" t="s">
        <v>2</v>
      </c>
      <c r="E2" s="2" t="s">
        <v>93</v>
      </c>
    </row>
    <row r="3" spans="1:5">
      <c r="A3" s="3" t="s">
        <v>500</v>
      </c>
    </row>
    <row r="4" spans="1:5">
      <c r="A4" s="4" t="s">
        <v>501</v>
      </c>
      <c r="B4" s="7" t="n">
        <v>13</v>
      </c>
      <c r="C4" s="9" t="n">
        <v>7.8</v>
      </c>
      <c r="D4" s="9" t="n">
        <v>25.1</v>
      </c>
      <c r="E4" s="9" t="n">
        <v>15.6</v>
      </c>
    </row>
    <row r="5" spans="1:5">
      <c r="A5" s="4" t="s">
        <v>502</v>
      </c>
      <c r="B5" s="9" t="n">
        <v>1.8</v>
      </c>
      <c r="C5" s="9" t="n">
        <v>2.6</v>
      </c>
      <c r="D5" s="9" t="n">
        <v>5.4</v>
      </c>
      <c r="E5" s="9" t="n">
        <v>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03</v>
      </c>
      <c r="B1" s="2" t="s">
        <v>375</v>
      </c>
    </row>
    <row r="2" spans="1:2">
      <c r="A2" s="3" t="s">
        <v>504</v>
      </c>
    </row>
    <row r="3" spans="1:2">
      <c r="A3" s="4" t="s">
        <v>29</v>
      </c>
      <c r="B3" s="7" t="n">
        <v>7730</v>
      </c>
    </row>
    <row r="4" spans="1:2">
      <c r="A4" s="4" t="s">
        <v>505</v>
      </c>
      <c r="B4" s="5" t="n">
        <v>108570</v>
      </c>
    </row>
    <row r="5" spans="1:2">
      <c r="A5" s="4" t="s">
        <v>506</v>
      </c>
      <c r="B5" s="5" t="n">
        <v>7117</v>
      </c>
    </row>
    <row r="6" spans="1:2">
      <c r="A6" s="4" t="s">
        <v>507</v>
      </c>
      <c r="B6" s="5" t="n">
        <v>16281</v>
      </c>
    </row>
    <row r="7" spans="1:2">
      <c r="A7" s="4" t="s">
        <v>508</v>
      </c>
      <c r="B7" s="5" t="n">
        <v>2342</v>
      </c>
    </row>
    <row r="8" spans="1:2">
      <c r="A8" s="4" t="s">
        <v>509</v>
      </c>
      <c r="B8" s="5" t="n">
        <v>2540</v>
      </c>
    </row>
    <row r="9" spans="1:2">
      <c r="A9" s="4" t="s">
        <v>510</v>
      </c>
      <c r="B9" s="7" t="n">
        <v>1445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59"/>
    <col customWidth="1" max="2" min="2" width="34"/>
    <col customWidth="1" max="3" min="3" width="34"/>
    <col customWidth="1" max="4" min="4" width="14"/>
    <col customWidth="1" max="5" min="5" width="33"/>
    <col customWidth="1" max="6" min="6" width="21"/>
  </cols>
  <sheetData>
    <row r="1" spans="1:6">
      <c r="A1" s="1" t="s">
        <v>511</v>
      </c>
      <c r="B1" s="2" t="s">
        <v>512</v>
      </c>
      <c r="C1" s="2" t="s">
        <v>513</v>
      </c>
      <c r="D1" s="2" t="s">
        <v>2</v>
      </c>
      <c r="E1" s="2" t="s">
        <v>514</v>
      </c>
      <c r="F1" s="2" t="s">
        <v>515</v>
      </c>
    </row>
    <row r="2" spans="1:6">
      <c r="A2" s="3" t="s">
        <v>516</v>
      </c>
    </row>
    <row r="3" spans="1:6">
      <c r="A3" s="4" t="s">
        <v>351</v>
      </c>
      <c r="D3" s="5" t="n">
        <v>13174</v>
      </c>
    </row>
    <row r="4" spans="1:6">
      <c r="A4" s="4" t="s">
        <v>517</v>
      </c>
    </row>
    <row r="5" spans="1:6">
      <c r="A5" s="3" t="s">
        <v>516</v>
      </c>
    </row>
    <row r="6" spans="1:6">
      <c r="A6" s="4" t="s">
        <v>518</v>
      </c>
      <c r="C6" s="4" t="s">
        <v>491</v>
      </c>
    </row>
    <row r="7" spans="1:6">
      <c r="A7" s="4" t="s">
        <v>519</v>
      </c>
      <c r="C7" s="5" t="n">
        <v>264</v>
      </c>
    </row>
    <row r="8" spans="1:6">
      <c r="A8" s="4" t="s">
        <v>520</v>
      </c>
    </row>
    <row r="9" spans="1:6">
      <c r="A9" s="3" t="s">
        <v>516</v>
      </c>
    </row>
    <row r="10" spans="1:6">
      <c r="A10" s="4" t="s">
        <v>521</v>
      </c>
      <c r="C10" s="7" t="n">
        <v>40</v>
      </c>
    </row>
    <row r="11" spans="1:6">
      <c r="A11" s="4" t="s">
        <v>522</v>
      </c>
      <c r="C11" s="9" t="n">
        <v>61.1</v>
      </c>
    </row>
    <row r="12" spans="1:6">
      <c r="A12" s="4" t="s">
        <v>523</v>
      </c>
    </row>
    <row r="13" spans="1:6">
      <c r="A13" s="3" t="s">
        <v>516</v>
      </c>
    </row>
    <row r="14" spans="1:6">
      <c r="A14" s="4" t="s">
        <v>518</v>
      </c>
      <c r="E14" s="4" t="s">
        <v>444</v>
      </c>
    </row>
    <row r="15" spans="1:6">
      <c r="A15" s="4" t="s">
        <v>519</v>
      </c>
      <c r="E15" s="5" t="n">
        <v>264</v>
      </c>
    </row>
    <row r="16" spans="1:6">
      <c r="A16" s="4" t="s">
        <v>494</v>
      </c>
    </row>
    <row r="17" spans="1:6">
      <c r="A17" s="3" t="s">
        <v>516</v>
      </c>
    </row>
    <row r="18" spans="1:6">
      <c r="A18" s="4" t="s">
        <v>518</v>
      </c>
      <c r="B18" s="4" t="s">
        <v>483</v>
      </c>
    </row>
    <row r="19" spans="1:6">
      <c r="A19" s="4" t="s">
        <v>519</v>
      </c>
      <c r="B19" s="5" t="n">
        <v>238</v>
      </c>
    </row>
    <row r="20" spans="1:6">
      <c r="A20" s="4" t="s">
        <v>521</v>
      </c>
      <c r="B20" s="9" t="n">
        <v>26.6</v>
      </c>
    </row>
    <row r="21" spans="1:6">
      <c r="A21" s="4" t="s">
        <v>522</v>
      </c>
      <c r="B21" s="9" t="n">
        <v>35.6</v>
      </c>
    </row>
    <row r="22" spans="1:6">
      <c r="A22" s="4" t="s">
        <v>447</v>
      </c>
    </row>
    <row r="23" spans="1:6">
      <c r="A23" s="3" t="s">
        <v>516</v>
      </c>
    </row>
    <row r="24" spans="1:6">
      <c r="A24" s="4" t="s">
        <v>522</v>
      </c>
      <c r="F24" s="9" t="n">
        <v>4.8</v>
      </c>
    </row>
    <row r="25" spans="1:6">
      <c r="A25" s="4" t="s">
        <v>524</v>
      </c>
    </row>
    <row r="26" spans="1:6">
      <c r="A26" s="3" t="s">
        <v>516</v>
      </c>
    </row>
    <row r="27" spans="1:6">
      <c r="A27" s="4" t="s">
        <v>525</v>
      </c>
      <c r="F27" s="4" t="s">
        <v>450</v>
      </c>
    </row>
    <row r="28" spans="1:6">
      <c r="A28" s="4" t="s">
        <v>526</v>
      </c>
    </row>
    <row r="29" spans="1:6">
      <c r="A29" s="3" t="s">
        <v>516</v>
      </c>
    </row>
    <row r="30" spans="1:6">
      <c r="A30" s="4" t="s">
        <v>525</v>
      </c>
      <c r="F30" s="4" t="s">
        <v>444</v>
      </c>
    </row>
    <row r="31" spans="1:6">
      <c r="A31" s="4" t="s">
        <v>440</v>
      </c>
    </row>
    <row r="32" spans="1:6">
      <c r="A32" s="3" t="s">
        <v>516</v>
      </c>
    </row>
    <row r="33" spans="1:6">
      <c r="A33" s="4" t="s">
        <v>522</v>
      </c>
      <c r="F33" s="9" t="n">
        <v>4.2</v>
      </c>
    </row>
    <row r="34" spans="1:6">
      <c r="A34" s="4" t="s">
        <v>527</v>
      </c>
    </row>
    <row r="35" spans="1:6">
      <c r="A35" s="3" t="s">
        <v>516</v>
      </c>
    </row>
    <row r="36" spans="1:6">
      <c r="A36" s="4" t="s">
        <v>525</v>
      </c>
      <c r="F36" s="4" t="s">
        <v>450</v>
      </c>
    </row>
    <row r="37" spans="1:6">
      <c r="A37" s="4" t="s">
        <v>528</v>
      </c>
    </row>
    <row r="38" spans="1:6">
      <c r="A38" s="3" t="s">
        <v>516</v>
      </c>
    </row>
    <row r="39" spans="1:6">
      <c r="A39" s="4" t="s">
        <v>525</v>
      </c>
      <c r="F39" s="4" t="s">
        <v>444</v>
      </c>
    </row>
    <row r="40" spans="1:6">
      <c r="A40" s="4" t="s">
        <v>496</v>
      </c>
    </row>
    <row r="41" spans="1:6">
      <c r="A41" s="3" t="s">
        <v>516</v>
      </c>
    </row>
    <row r="42" spans="1:6">
      <c r="A42" s="4" t="s">
        <v>522</v>
      </c>
      <c r="E42" s="9" t="n">
        <v>4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7</v>
      </c>
    </row>
    <row r="2" spans="1:3">
      <c r="A2" s="4" t="s">
        <v>530</v>
      </c>
      <c r="B2" s="7" t="n">
        <v>162971</v>
      </c>
      <c r="C2" s="7" t="n">
        <v>140903</v>
      </c>
    </row>
    <row r="3" spans="1:3">
      <c r="A3" s="4" t="s">
        <v>430</v>
      </c>
    </row>
    <row r="4" spans="1:3">
      <c r="A4" s="4" t="s">
        <v>530</v>
      </c>
      <c r="B4" s="5" t="n">
        <v>24883</v>
      </c>
      <c r="C4" s="5" t="n">
        <v>24893</v>
      </c>
    </row>
    <row r="5" spans="1:3">
      <c r="A5" s="4" t="s">
        <v>426</v>
      </c>
    </row>
    <row r="6" spans="1:3">
      <c r="A6" s="4" t="s">
        <v>530</v>
      </c>
      <c r="B6" s="5" t="n">
        <v>11361</v>
      </c>
      <c r="C6" s="5" t="n">
        <v>11365</v>
      </c>
    </row>
    <row r="7" spans="1:3">
      <c r="A7" s="4" t="s">
        <v>433</v>
      </c>
    </row>
    <row r="8" spans="1:3">
      <c r="A8" s="4" t="s">
        <v>530</v>
      </c>
      <c r="B8" s="5" t="n">
        <v>20528</v>
      </c>
      <c r="C8" s="5" t="n">
        <v>20536</v>
      </c>
    </row>
    <row r="9" spans="1:3">
      <c r="A9" s="4" t="s">
        <v>531</v>
      </c>
    </row>
    <row r="10" spans="1:3">
      <c r="A10" s="4" t="s">
        <v>530</v>
      </c>
      <c r="B10" s="5" t="n">
        <v>75408</v>
      </c>
      <c r="C10" s="5" t="n">
        <v>53668</v>
      </c>
    </row>
    <row r="11" spans="1:3">
      <c r="A11" s="4" t="s">
        <v>435</v>
      </c>
    </row>
    <row r="12" spans="1:3">
      <c r="A12" s="4" t="s">
        <v>530</v>
      </c>
      <c r="B12" s="5" t="n">
        <v>20859</v>
      </c>
      <c r="C12" s="5" t="n">
        <v>20622</v>
      </c>
    </row>
    <row r="13" spans="1:3">
      <c r="A13" s="4" t="s">
        <v>423</v>
      </c>
    </row>
    <row r="14" spans="1:3">
      <c r="A14" s="4" t="s">
        <v>530</v>
      </c>
      <c r="B14" s="7" t="n">
        <v>9932</v>
      </c>
      <c r="C14" s="7" t="n">
        <v>98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v>
      </c>
      <c r="C1" s="2" t="s">
        <v>92</v>
      </c>
      <c r="E1" s="2" t="s">
        <v>1</v>
      </c>
    </row>
    <row r="2" spans="1:6">
      <c r="C2" s="2" t="s">
        <v>2</v>
      </c>
      <c r="D2" s="2" t="s">
        <v>93</v>
      </c>
      <c r="E2" s="2" t="s">
        <v>2</v>
      </c>
      <c r="F2" s="2" t="s">
        <v>93</v>
      </c>
    </row>
    <row r="3" spans="1:6">
      <c r="A3" s="3" t="s">
        <v>94</v>
      </c>
    </row>
    <row r="4" spans="1:6">
      <c r="A4" s="4" t="s">
        <v>95</v>
      </c>
      <c r="C4" s="7" t="n">
        <v>34719</v>
      </c>
      <c r="D4" s="7" t="n">
        <v>23570</v>
      </c>
      <c r="E4" s="7" t="n">
        <v>67383</v>
      </c>
      <c r="F4" s="7" t="n">
        <v>47412</v>
      </c>
    </row>
    <row r="5" spans="1:6">
      <c r="A5" s="4" t="s">
        <v>96</v>
      </c>
      <c r="C5" s="5" t="n">
        <v>4605</v>
      </c>
      <c r="D5" s="5" t="n">
        <v>2999</v>
      </c>
      <c r="E5" s="5" t="n">
        <v>8615</v>
      </c>
      <c r="F5" s="5" t="n">
        <v>5817</v>
      </c>
    </row>
    <row r="6" spans="1:6">
      <c r="A6" s="4" t="s">
        <v>97</v>
      </c>
      <c r="C6" s="5" t="n">
        <v>5635</v>
      </c>
      <c r="D6" s="5" t="n">
        <v>2097</v>
      </c>
      <c r="E6" s="5" t="n">
        <v>10830</v>
      </c>
      <c r="F6" s="5" t="n">
        <v>3620</v>
      </c>
    </row>
    <row r="7" spans="1:6">
      <c r="A7" s="4" t="s">
        <v>98</v>
      </c>
      <c r="C7" s="5" t="n">
        <v>44959</v>
      </c>
      <c r="D7" s="5" t="n">
        <v>28666</v>
      </c>
      <c r="E7" s="5" t="n">
        <v>86828</v>
      </c>
      <c r="F7" s="5" t="n">
        <v>56849</v>
      </c>
    </row>
    <row r="8" spans="1:6">
      <c r="A8" s="3" t="s">
        <v>99</v>
      </c>
    </row>
    <row r="9" spans="1:6">
      <c r="A9" s="4" t="s">
        <v>100</v>
      </c>
      <c r="C9" s="5" t="n">
        <v>16874</v>
      </c>
      <c r="D9" s="5" t="n">
        <v>11527</v>
      </c>
      <c r="E9" s="5" t="n">
        <v>32533</v>
      </c>
      <c r="F9" s="5" t="n">
        <v>22146</v>
      </c>
    </row>
    <row r="10" spans="1:6">
      <c r="A10" s="4" t="s">
        <v>101</v>
      </c>
      <c r="C10" s="5" t="n">
        <v>1074</v>
      </c>
      <c r="D10" s="5" t="n">
        <v>737</v>
      </c>
      <c r="E10" s="5" t="n">
        <v>2067</v>
      </c>
      <c r="F10" s="5" t="n">
        <v>1469</v>
      </c>
    </row>
    <row r="11" spans="1:6">
      <c r="A11" s="4" t="s">
        <v>102</v>
      </c>
      <c r="C11" s="5" t="n">
        <v>4528</v>
      </c>
      <c r="D11" s="5" t="n">
        <v>1696</v>
      </c>
      <c r="E11" s="5" t="n">
        <v>9197</v>
      </c>
      <c r="F11" s="5" t="n">
        <v>3146</v>
      </c>
    </row>
    <row r="12" spans="1:6">
      <c r="A12" s="4" t="s">
        <v>103</v>
      </c>
      <c r="C12" s="5" t="n">
        <v>0</v>
      </c>
      <c r="D12" s="5" t="n">
        <v>6163</v>
      </c>
      <c r="E12" s="5" t="n">
        <v>0</v>
      </c>
      <c r="F12" s="5" t="n">
        <v>8931</v>
      </c>
    </row>
    <row r="13" spans="1:6">
      <c r="A13" s="4" t="s">
        <v>104</v>
      </c>
      <c r="C13" s="5" t="n">
        <v>28</v>
      </c>
      <c r="D13" s="5" t="n">
        <v>18</v>
      </c>
      <c r="E13" s="5" t="n">
        <v>71</v>
      </c>
      <c r="F13" s="5" t="n">
        <v>3200</v>
      </c>
    </row>
    <row r="14" spans="1:6">
      <c r="A14" s="4" t="s">
        <v>105</v>
      </c>
      <c r="C14" s="5" t="n">
        <v>0</v>
      </c>
      <c r="D14" s="5" t="n">
        <v>340</v>
      </c>
      <c r="E14" s="5" t="n">
        <v>0</v>
      </c>
      <c r="F14" s="5" t="n">
        <v>820</v>
      </c>
    </row>
    <row r="15" spans="1:6">
      <c r="A15" s="4" t="s">
        <v>106</v>
      </c>
      <c r="C15" s="5" t="n">
        <v>0</v>
      </c>
      <c r="D15" s="5" t="n">
        <v>0</v>
      </c>
      <c r="E15" s="5" t="n">
        <v>168</v>
      </c>
      <c r="F15" s="5" t="n">
        <v>0</v>
      </c>
    </row>
    <row r="16" spans="1:6">
      <c r="A16" s="4" t="s">
        <v>107</v>
      </c>
      <c r="C16" s="5" t="n">
        <v>14819</v>
      </c>
      <c r="D16" s="5" t="n">
        <v>10387</v>
      </c>
      <c r="E16" s="5" t="n">
        <v>30460</v>
      </c>
      <c r="F16" s="5" t="n">
        <v>21331</v>
      </c>
    </row>
    <row r="17" spans="1:6">
      <c r="A17" s="4" t="s">
        <v>108</v>
      </c>
      <c r="C17" s="5" t="n">
        <v>37323</v>
      </c>
      <c r="D17" s="5" t="n">
        <v>30868</v>
      </c>
      <c r="E17" s="5" t="n">
        <v>74496</v>
      </c>
      <c r="F17" s="5" t="n">
        <v>61043</v>
      </c>
    </row>
    <row r="18" spans="1:6">
      <c r="A18" s="4" t="s">
        <v>109</v>
      </c>
      <c r="C18" s="5" t="n">
        <v>7636</v>
      </c>
      <c r="D18" s="5" t="n">
        <v>-2202</v>
      </c>
      <c r="E18" s="5" t="n">
        <v>12332</v>
      </c>
      <c r="F18" s="5" t="n">
        <v>-4194</v>
      </c>
    </row>
    <row r="19" spans="1:6">
      <c r="A19" s="3" t="s">
        <v>110</v>
      </c>
    </row>
    <row r="20" spans="1:6">
      <c r="A20" s="4" t="s">
        <v>111</v>
      </c>
      <c r="C20" s="5" t="n">
        <v>0</v>
      </c>
      <c r="D20" s="5" t="n">
        <v>17</v>
      </c>
      <c r="E20" s="5" t="n">
        <v>0</v>
      </c>
      <c r="F20" s="5" t="n">
        <v>17</v>
      </c>
    </row>
    <row r="21" spans="1:6">
      <c r="A21" s="4" t="s">
        <v>112</v>
      </c>
      <c r="C21" s="5" t="n">
        <v>2626</v>
      </c>
      <c r="D21" s="5" t="n">
        <v>2605</v>
      </c>
      <c r="E21" s="5" t="n">
        <v>5088</v>
      </c>
      <c r="F21" s="5" t="n">
        <v>5177</v>
      </c>
    </row>
    <row r="22" spans="1:6">
      <c r="A22" s="4" t="s">
        <v>113</v>
      </c>
      <c r="C22" s="5" t="n">
        <v>0</v>
      </c>
      <c r="D22" s="5" t="n">
        <v>33574</v>
      </c>
      <c r="E22" s="5" t="n">
        <v>0</v>
      </c>
      <c r="F22" s="5" t="n">
        <v>50040</v>
      </c>
    </row>
    <row r="23" spans="1:6">
      <c r="A23" s="4" t="s">
        <v>114</v>
      </c>
      <c r="C23" s="5" t="n">
        <v>0</v>
      </c>
      <c r="D23" s="5" t="n">
        <v>10238</v>
      </c>
      <c r="E23" s="5" t="n">
        <v>0</v>
      </c>
      <c r="F23" s="5" t="n">
        <v>10238</v>
      </c>
    </row>
    <row r="24" spans="1:6">
      <c r="A24" s="4" t="s">
        <v>115</v>
      </c>
      <c r="C24" s="5" t="n">
        <v>-653</v>
      </c>
      <c r="D24" s="5" t="n">
        <v>-1639</v>
      </c>
      <c r="E24" s="5" t="n">
        <v>-653</v>
      </c>
      <c r="F24" s="5" t="n">
        <v>-1639</v>
      </c>
    </row>
    <row r="25" spans="1:6">
      <c r="A25" s="4" t="s">
        <v>116</v>
      </c>
      <c r="C25" s="5" t="n">
        <v>-13041</v>
      </c>
      <c r="D25" s="5" t="n">
        <v>-7825</v>
      </c>
      <c r="E25" s="5" t="n">
        <v>-23158</v>
      </c>
      <c r="F25" s="5" t="n">
        <v>-14943</v>
      </c>
    </row>
    <row r="26" spans="1:6">
      <c r="A26" s="4" t="s">
        <v>117</v>
      </c>
      <c r="C26" s="5" t="n">
        <v>-11068</v>
      </c>
      <c r="D26" s="5" t="n">
        <v>36970</v>
      </c>
      <c r="E26" s="5" t="n">
        <v>-18723</v>
      </c>
      <c r="F26" s="5" t="n">
        <v>48890</v>
      </c>
    </row>
    <row r="27" spans="1:6">
      <c r="A27" s="4" t="s">
        <v>118</v>
      </c>
      <c r="C27" s="5" t="n">
        <v>-3432</v>
      </c>
      <c r="D27" s="5" t="n">
        <v>34768</v>
      </c>
      <c r="E27" s="5" t="n">
        <v>-6391</v>
      </c>
      <c r="F27" s="5" t="n">
        <v>44696</v>
      </c>
    </row>
    <row r="28" spans="1:6">
      <c r="A28" s="4" t="s">
        <v>119</v>
      </c>
      <c r="C28" s="5" t="n">
        <v>-8643</v>
      </c>
      <c r="D28" s="5" t="n">
        <v>-6381</v>
      </c>
      <c r="E28" s="5" t="n">
        <v>-16890</v>
      </c>
      <c r="F28" s="5" t="n">
        <v>-12233</v>
      </c>
    </row>
    <row r="29" spans="1:6">
      <c r="A29" s="4" t="s">
        <v>120</v>
      </c>
      <c r="C29" s="5" t="n">
        <v>-1400</v>
      </c>
      <c r="D29" s="5" t="n">
        <v>-647</v>
      </c>
      <c r="E29" s="5" t="n">
        <v>-2510</v>
      </c>
      <c r="F29" s="5" t="n">
        <v>-984</v>
      </c>
    </row>
    <row r="30" spans="1:6">
      <c r="A30" s="3" t="s">
        <v>121</v>
      </c>
    </row>
    <row r="31" spans="1:6">
      <c r="A31" s="4" t="s">
        <v>57</v>
      </c>
      <c r="C31" s="5" t="n">
        <v>-3010</v>
      </c>
      <c r="D31" s="5" t="n">
        <v>186</v>
      </c>
      <c r="E31" s="5" t="n">
        <v>-5685</v>
      </c>
      <c r="F31" s="5" t="n">
        <v>129</v>
      </c>
    </row>
    <row r="32" spans="1:6">
      <c r="A32" s="4" t="s">
        <v>58</v>
      </c>
      <c r="C32" s="5" t="n">
        <v>-253</v>
      </c>
      <c r="D32" s="5" t="n">
        <v>9985</v>
      </c>
      <c r="E32" s="5" t="n">
        <v>-468</v>
      </c>
      <c r="F32" s="5" t="n">
        <v>18771</v>
      </c>
    </row>
    <row r="33" spans="1:6">
      <c r="A33" s="4" t="s">
        <v>121</v>
      </c>
      <c r="C33" s="5" t="n">
        <v>-3263</v>
      </c>
      <c r="D33" s="5" t="n">
        <v>10171</v>
      </c>
      <c r="E33" s="5" t="n">
        <v>-6153</v>
      </c>
      <c r="F33" s="5" t="n">
        <v>18900</v>
      </c>
    </row>
    <row r="34" spans="1:6">
      <c r="A34" s="4" t="s">
        <v>122</v>
      </c>
      <c r="C34" s="7" t="n">
        <v>-10212</v>
      </c>
      <c r="D34" s="7" t="n">
        <v>17569</v>
      </c>
      <c r="E34" s="7" t="n">
        <v>-19638</v>
      </c>
      <c r="F34" s="7" t="n">
        <v>12579</v>
      </c>
    </row>
    <row r="35" spans="1:6">
      <c r="A35" s="4" t="s">
        <v>123</v>
      </c>
      <c r="C35" s="8" t="n">
        <v>-0.44</v>
      </c>
      <c r="D35" s="8" t="n">
        <v>0.67</v>
      </c>
      <c r="E35" s="8" t="n">
        <v>-0.83</v>
      </c>
      <c r="F35" s="8" t="n">
        <v>0.49</v>
      </c>
    </row>
    <row r="36" spans="1:6">
      <c r="A36" s="4" t="s">
        <v>124</v>
      </c>
      <c r="C36" s="8" t="n">
        <v>-0.44</v>
      </c>
      <c r="D36" s="8" t="n">
        <v>0.67</v>
      </c>
      <c r="E36" s="8" t="n">
        <v>-0.83</v>
      </c>
      <c r="F36" s="8" t="n">
        <v>0.49</v>
      </c>
    </row>
    <row r="37" spans="1:6">
      <c r="A37" s="4" t="s">
        <v>125</v>
      </c>
      <c r="B37" s="4" t="s">
        <v>126</v>
      </c>
      <c r="C37" s="5" t="n">
        <v>23800770</v>
      </c>
      <c r="D37" s="5" t="n">
        <v>26075911</v>
      </c>
      <c r="E37" s="5" t="n">
        <v>23971129</v>
      </c>
      <c r="F37" s="5" t="n">
        <v>25535178</v>
      </c>
    </row>
    <row r="38" spans="1:6">
      <c r="A38" s="4" t="s">
        <v>127</v>
      </c>
      <c r="C38" s="5" t="n">
        <v>23800770</v>
      </c>
      <c r="D38" s="5" t="n">
        <v>26076572</v>
      </c>
      <c r="E38" s="5" t="n">
        <v>23971129</v>
      </c>
      <c r="F38" s="5" t="n">
        <v>25535839</v>
      </c>
    </row>
    <row r="39" spans="1:6"/>
    <row r="40" spans="1:6">
      <c r="A40" s="4" t="s">
        <v>126</v>
      </c>
      <c r="B40" s="4" t="s">
        <v>128</v>
      </c>
    </row>
  </sheetData>
  <mergeCells count="5">
    <mergeCell ref="A1:B2"/>
    <mergeCell ref="C1:D1"/>
    <mergeCell ref="E1:F1"/>
    <mergeCell ref="A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92</v>
      </c>
      <c r="D1" s="2" t="s">
        <v>1</v>
      </c>
    </row>
    <row r="2" spans="1:5">
      <c r="B2" s="2" t="s">
        <v>2</v>
      </c>
      <c r="C2" s="2" t="s">
        <v>93</v>
      </c>
      <c r="D2" s="2" t="s">
        <v>2</v>
      </c>
      <c r="E2" s="2" t="s">
        <v>93</v>
      </c>
    </row>
    <row r="3" spans="1:5">
      <c r="A3" s="4" t="s">
        <v>533</v>
      </c>
      <c r="B3" s="7" t="n">
        <v>5635</v>
      </c>
      <c r="C3" s="7" t="n">
        <v>2097</v>
      </c>
      <c r="D3" s="7" t="n">
        <v>10830</v>
      </c>
      <c r="E3" s="7" t="n">
        <v>3620</v>
      </c>
    </row>
    <row r="4" spans="1:5">
      <c r="A4" s="4" t="s">
        <v>534</v>
      </c>
    </row>
    <row r="5" spans="1:5">
      <c r="A5" s="4" t="s">
        <v>533</v>
      </c>
      <c r="B5" s="5" t="n">
        <v>919</v>
      </c>
      <c r="C5" s="5" t="n">
        <v>919</v>
      </c>
      <c r="D5" s="5" t="n">
        <v>1829</v>
      </c>
      <c r="E5" s="5" t="n">
        <v>1821</v>
      </c>
    </row>
    <row r="6" spans="1:5">
      <c r="A6" s="4" t="s">
        <v>535</v>
      </c>
    </row>
    <row r="7" spans="1:5">
      <c r="A7" s="4" t="s">
        <v>533</v>
      </c>
      <c r="B7" s="5" t="n">
        <v>420</v>
      </c>
      <c r="C7" s="5" t="n">
        <v>420</v>
      </c>
      <c r="D7" s="5" t="n">
        <v>835</v>
      </c>
      <c r="E7" s="5" t="n">
        <v>807</v>
      </c>
    </row>
    <row r="8" spans="1:5">
      <c r="A8" s="4" t="s">
        <v>536</v>
      </c>
    </row>
    <row r="9" spans="1:5">
      <c r="A9" s="4" t="s">
        <v>533</v>
      </c>
      <c r="B9" s="5" t="n">
        <v>758</v>
      </c>
      <c r="C9" s="5" t="n">
        <v>758</v>
      </c>
      <c r="D9" s="5" t="n">
        <v>1508</v>
      </c>
      <c r="E9" s="5" t="n">
        <v>992</v>
      </c>
    </row>
    <row r="10" spans="1:5">
      <c r="A10" s="4" t="s">
        <v>531</v>
      </c>
    </row>
    <row r="11" spans="1:5">
      <c r="A11" s="4" t="s">
        <v>533</v>
      </c>
      <c r="B11" s="5" t="n">
        <v>2400</v>
      </c>
      <c r="C11" s="5" t="n">
        <v>0</v>
      </c>
      <c r="D11" s="5" t="n">
        <v>4395</v>
      </c>
      <c r="E11" s="5" t="n">
        <v>0</v>
      </c>
    </row>
    <row r="12" spans="1:5">
      <c r="A12" s="4" t="s">
        <v>537</v>
      </c>
    </row>
    <row r="13" spans="1:5">
      <c r="A13" s="4" t="s">
        <v>533</v>
      </c>
      <c r="B13" s="5" t="n">
        <v>771</v>
      </c>
      <c r="C13" s="5" t="n">
        <v>0</v>
      </c>
      <c r="D13" s="5" t="n">
        <v>1533</v>
      </c>
      <c r="E13" s="5" t="n">
        <v>0</v>
      </c>
    </row>
    <row r="14" spans="1:5">
      <c r="A14" s="4" t="s">
        <v>538</v>
      </c>
    </row>
    <row r="15" spans="1:5">
      <c r="A15" s="4" t="s">
        <v>533</v>
      </c>
      <c r="B15" s="7" t="n">
        <v>367</v>
      </c>
      <c r="C15" s="7" t="n">
        <v>0</v>
      </c>
      <c r="D15" s="7" t="n">
        <v>730</v>
      </c>
      <c r="E15"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6"/>
    <col customWidth="1" max="7" min="7" width="80"/>
    <col customWidth="1" max="8" min="8" width="80"/>
    <col customWidth="1" max="9" min="9" width="80"/>
    <col customWidth="1" max="10" min="10" width="14"/>
  </cols>
  <sheetData>
    <row r="1" spans="1:10">
      <c r="A1" s="1" t="s">
        <v>539</v>
      </c>
      <c r="B1" s="2" t="s">
        <v>540</v>
      </c>
      <c r="C1" s="2" t="s">
        <v>541</v>
      </c>
      <c r="D1" s="2" t="s">
        <v>542</v>
      </c>
      <c r="E1" s="2" t="s">
        <v>543</v>
      </c>
      <c r="F1" s="2" t="s">
        <v>544</v>
      </c>
      <c r="G1" s="2" t="s">
        <v>545</v>
      </c>
      <c r="H1" s="2" t="s">
        <v>546</v>
      </c>
      <c r="I1" s="2" t="s">
        <v>2</v>
      </c>
      <c r="J1" s="2" t="s">
        <v>547</v>
      </c>
    </row>
    <row r="2" spans="1:10">
      <c r="A2" s="4" t="s">
        <v>548</v>
      </c>
      <c r="G2" s="4" t="s">
        <v>549</v>
      </c>
    </row>
    <row r="3" spans="1:10">
      <c r="A3" s="4" t="s">
        <v>550</v>
      </c>
      <c r="B3" s="4" t="s">
        <v>551</v>
      </c>
    </row>
    <row r="4" spans="1:10">
      <c r="A4" s="4" t="s">
        <v>552</v>
      </c>
      <c r="B4" s="4" t="s">
        <v>553</v>
      </c>
    </row>
    <row r="5" spans="1:10">
      <c r="A5" s="4" t="s">
        <v>554</v>
      </c>
    </row>
    <row r="6" spans="1:10">
      <c r="A6" s="4" t="s">
        <v>555</v>
      </c>
      <c r="G6" s="7" t="n">
        <v>21300000</v>
      </c>
    </row>
    <row r="7" spans="1:10">
      <c r="A7" s="4" t="s">
        <v>548</v>
      </c>
      <c r="G7" s="4" t="s">
        <v>556</v>
      </c>
    </row>
    <row r="8" spans="1:10">
      <c r="A8" s="4" t="s">
        <v>534</v>
      </c>
    </row>
    <row r="9" spans="1:10">
      <c r="A9" s="4" t="s">
        <v>555</v>
      </c>
      <c r="I9" s="7" t="n">
        <v>34500000</v>
      </c>
    </row>
    <row r="10" spans="1:10">
      <c r="A10" s="4" t="s">
        <v>557</v>
      </c>
      <c r="G10" s="7" t="n">
        <v>7300000</v>
      </c>
    </row>
    <row r="11" spans="1:10">
      <c r="A11" s="4" t="s">
        <v>558</v>
      </c>
      <c r="I11" s="4" t="s">
        <v>559</v>
      </c>
    </row>
    <row r="12" spans="1:10">
      <c r="A12" s="4" t="s">
        <v>548</v>
      </c>
      <c r="G12" s="4" t="s">
        <v>560</v>
      </c>
      <c r="I12" s="4" t="s">
        <v>561</v>
      </c>
    </row>
    <row r="13" spans="1:10">
      <c r="A13" s="4" t="s">
        <v>562</v>
      </c>
      <c r="I13" s="4" t="s">
        <v>563</v>
      </c>
    </row>
    <row r="14" spans="1:10">
      <c r="A14" s="4" t="s">
        <v>564</v>
      </c>
      <c r="G14" s="7" t="n">
        <v>7300000</v>
      </c>
      <c r="I14" s="7" t="n">
        <v>18800000</v>
      </c>
      <c r="J14" s="7" t="n">
        <v>24600000</v>
      </c>
    </row>
    <row r="15" spans="1:10">
      <c r="A15" s="4" t="s">
        <v>565</v>
      </c>
      <c r="G15" s="4" t="s">
        <v>559</v>
      </c>
      <c r="H15" s="4" t="s">
        <v>566</v>
      </c>
    </row>
    <row r="16" spans="1:10">
      <c r="A16" s="4" t="s">
        <v>567</v>
      </c>
      <c r="I16" s="4" t="s">
        <v>568</v>
      </c>
    </row>
    <row r="17" spans="1:10">
      <c r="A17" s="4" t="s">
        <v>535</v>
      </c>
    </row>
    <row r="18" spans="1:10">
      <c r="A18" s="4" t="s">
        <v>548</v>
      </c>
      <c r="C18" s="4" t="s">
        <v>569</v>
      </c>
    </row>
    <row r="19" spans="1:10">
      <c r="A19" s="4" t="s">
        <v>564</v>
      </c>
      <c r="G19" s="7" t="n">
        <v>18700000</v>
      </c>
      <c r="I19" s="7" t="n">
        <v>12300000</v>
      </c>
    </row>
    <row r="20" spans="1:10">
      <c r="A20" s="4" t="s">
        <v>565</v>
      </c>
      <c r="G20" s="4" t="s">
        <v>570</v>
      </c>
    </row>
    <row r="21" spans="1:10">
      <c r="A21" s="4" t="s">
        <v>571</v>
      </c>
    </row>
    <row r="22" spans="1:10">
      <c r="A22" s="4" t="s">
        <v>555</v>
      </c>
      <c r="C22" s="7" t="n">
        <v>11200000</v>
      </c>
    </row>
    <row r="23" spans="1:10">
      <c r="A23" s="4" t="s">
        <v>558</v>
      </c>
      <c r="C23" s="4" t="s">
        <v>572</v>
      </c>
    </row>
    <row r="24" spans="1:10">
      <c r="A24" s="4" t="s">
        <v>573</v>
      </c>
    </row>
    <row r="25" spans="1:10">
      <c r="A25" s="4" t="s">
        <v>555</v>
      </c>
      <c r="B25" s="7" t="n">
        <v>20300000</v>
      </c>
    </row>
    <row r="26" spans="1:10">
      <c r="A26" s="4" t="s">
        <v>574</v>
      </c>
    </row>
    <row r="27" spans="1:10">
      <c r="A27" s="4" t="s">
        <v>548</v>
      </c>
      <c r="B27" s="4" t="s">
        <v>575</v>
      </c>
    </row>
    <row r="28" spans="1:10">
      <c r="A28" s="4" t="s">
        <v>552</v>
      </c>
      <c r="B28" s="4" t="s">
        <v>576</v>
      </c>
    </row>
    <row r="29" spans="1:10">
      <c r="A29" s="4" t="s">
        <v>577</v>
      </c>
    </row>
    <row r="30" spans="1:10">
      <c r="A30" s="4" t="s">
        <v>555</v>
      </c>
      <c r="E30" s="7" t="n">
        <v>74600000</v>
      </c>
      <c r="F30" s="7" t="n">
        <v>53600000</v>
      </c>
    </row>
    <row r="31" spans="1:10">
      <c r="A31" s="4" t="s">
        <v>558</v>
      </c>
      <c r="F31" s="4" t="s">
        <v>578</v>
      </c>
    </row>
    <row r="32" spans="1:10">
      <c r="A32" s="4" t="s">
        <v>579</v>
      </c>
      <c r="E32" s="4" t="s">
        <v>580</v>
      </c>
    </row>
    <row r="33" spans="1:10">
      <c r="A33" s="4" t="s">
        <v>581</v>
      </c>
    </row>
    <row r="34" spans="1:10">
      <c r="A34" s="4" t="s">
        <v>557</v>
      </c>
      <c r="I34" s="5" t="n">
        <v>1010</v>
      </c>
    </row>
    <row r="35" spans="1:10">
      <c r="A35" s="4" t="s">
        <v>558</v>
      </c>
      <c r="E35" s="4" t="s">
        <v>582</v>
      </c>
    </row>
    <row r="36" spans="1:10">
      <c r="A36" s="4" t="s">
        <v>548</v>
      </c>
      <c r="E36" s="4" t="s">
        <v>583</v>
      </c>
    </row>
    <row r="37" spans="1:10">
      <c r="A37" s="4" t="s">
        <v>564</v>
      </c>
      <c r="E37" s="7" t="n">
        <v>70400000</v>
      </c>
    </row>
    <row r="38" spans="1:10">
      <c r="A38" s="4" t="s">
        <v>537</v>
      </c>
    </row>
    <row r="39" spans="1:10">
      <c r="A39" s="4" t="s">
        <v>564</v>
      </c>
      <c r="D39" s="7" t="n">
        <v>44700000</v>
      </c>
      <c r="I39" s="5" t="n">
        <v>22400000</v>
      </c>
    </row>
    <row r="40" spans="1:10">
      <c r="A40" s="4" t="s">
        <v>552</v>
      </c>
      <c r="D40" s="4" t="s">
        <v>584</v>
      </c>
    </row>
    <row r="41" spans="1:10">
      <c r="A41" s="4" t="s">
        <v>565</v>
      </c>
      <c r="D41" s="4" t="s">
        <v>585</v>
      </c>
    </row>
    <row r="42" spans="1:10">
      <c r="A42" s="4" t="s">
        <v>538</v>
      </c>
    </row>
    <row r="43" spans="1:10">
      <c r="A43" s="4" t="s">
        <v>564</v>
      </c>
      <c r="H43" s="7" t="n">
        <v>18000000</v>
      </c>
      <c r="I43" s="7" t="n">
        <v>14900000</v>
      </c>
    </row>
    <row r="44" spans="1:10">
      <c r="A44" s="4" t="s">
        <v>552</v>
      </c>
      <c r="H44" s="4" t="s">
        <v>586</v>
      </c>
    </row>
    <row r="45" spans="1:10">
      <c r="A45" s="4" t="s">
        <v>565</v>
      </c>
      <c r="H45" s="4" t="s">
        <v>587</v>
      </c>
    </row>
    <row r="46" spans="1:10">
      <c r="A46" s="4" t="s">
        <v>567</v>
      </c>
      <c r="I46" s="4" t="s">
        <v>588</v>
      </c>
    </row>
    <row r="47" spans="1:10">
      <c r="A47" s="4" t="s">
        <v>589</v>
      </c>
    </row>
    <row r="48" spans="1:10">
      <c r="A48" s="4" t="s">
        <v>555</v>
      </c>
      <c r="F48" s="7" t="n">
        <v>20600000</v>
      </c>
    </row>
    <row r="49" spans="1:10">
      <c r="A49" s="4" t="s">
        <v>558</v>
      </c>
      <c r="F49" s="4" t="s">
        <v>590</v>
      </c>
    </row>
    <row r="50" spans="1:10">
      <c r="A50" s="4" t="s">
        <v>591</v>
      </c>
    </row>
    <row r="51" spans="1:10">
      <c r="A51" s="4" t="s">
        <v>555</v>
      </c>
      <c r="F51" s="7" t="n">
        <v>9800000</v>
      </c>
    </row>
    <row r="52" spans="1:10">
      <c r="A52" s="4" t="s">
        <v>558</v>
      </c>
      <c r="F52" s="4" t="s">
        <v>592</v>
      </c>
    </row>
    <row r="53" spans="1:10">
      <c r="A53" s="4" t="s">
        <v>593</v>
      </c>
    </row>
    <row r="54" spans="1:10">
      <c r="A54" s="4" t="s">
        <v>558</v>
      </c>
      <c r="E54" s="4" t="s">
        <v>594</v>
      </c>
    </row>
    <row r="55" spans="1:10">
      <c r="A55" s="4" t="s">
        <v>536</v>
      </c>
    </row>
    <row r="56" spans="1:10">
      <c r="A56" s="4" t="s">
        <v>564</v>
      </c>
      <c r="B56" s="7" t="n">
        <v>30300000</v>
      </c>
      <c r="I56" s="7" t="n">
        <v>14300000</v>
      </c>
    </row>
    <row r="57" spans="1:10">
      <c r="A57" s="4" t="s">
        <v>565</v>
      </c>
      <c r="I57" s="4" t="s">
        <v>595</v>
      </c>
    </row>
    <row r="58" spans="1:10">
      <c r="A58" s="4" t="s">
        <v>567</v>
      </c>
      <c r="I58" s="4" t="s">
        <v>568</v>
      </c>
    </row>
    <row r="59" spans="1:10">
      <c r="A59" s="4" t="s">
        <v>596</v>
      </c>
    </row>
    <row r="60" spans="1:10">
      <c r="A60" s="4" t="s">
        <v>564</v>
      </c>
      <c r="B60" s="7" t="n">
        <v>6400000</v>
      </c>
      <c r="I60" s="7" t="n">
        <v>6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27</v>
      </c>
    </row>
    <row r="2" spans="1:3">
      <c r="A2" s="3" t="s">
        <v>598</v>
      </c>
    </row>
    <row r="3" spans="1:3">
      <c r="A3" s="4" t="s">
        <v>599</v>
      </c>
      <c r="B3" s="7" t="n">
        <v>77061</v>
      </c>
      <c r="C3" s="7" t="n">
        <v>71145</v>
      </c>
    </row>
    <row r="4" spans="1:3">
      <c r="A4" s="4" t="s">
        <v>411</v>
      </c>
    </row>
    <row r="5" spans="1:3">
      <c r="A5" s="3" t="s">
        <v>598</v>
      </c>
    </row>
    <row r="6" spans="1:3">
      <c r="A6" s="4" t="s">
        <v>599</v>
      </c>
      <c r="B6" s="5" t="n">
        <v>10277</v>
      </c>
      <c r="C6" s="5" t="n">
        <v>9258</v>
      </c>
    </row>
    <row r="7" spans="1:3">
      <c r="A7" s="4" t="s">
        <v>417</v>
      </c>
    </row>
    <row r="8" spans="1:3">
      <c r="A8" s="3" t="s">
        <v>598</v>
      </c>
    </row>
    <row r="9" spans="1:3">
      <c r="A9" s="4" t="s">
        <v>599</v>
      </c>
      <c r="B9" s="5" t="n">
        <v>22376</v>
      </c>
      <c r="C9" s="5" t="n">
        <v>20584</v>
      </c>
    </row>
    <row r="10" spans="1:3">
      <c r="A10" s="4" t="s">
        <v>430</v>
      </c>
    </row>
    <row r="11" spans="1:3">
      <c r="A11" s="3" t="s">
        <v>598</v>
      </c>
    </row>
    <row r="12" spans="1:3">
      <c r="A12" s="4" t="s">
        <v>599</v>
      </c>
      <c r="B12" s="5" t="n">
        <v>14</v>
      </c>
      <c r="C12" s="5" t="n">
        <v>14</v>
      </c>
    </row>
    <row r="13" spans="1:3">
      <c r="A13" s="4" t="s">
        <v>426</v>
      </c>
    </row>
    <row r="14" spans="1:3">
      <c r="A14" s="3" t="s">
        <v>598</v>
      </c>
    </row>
    <row r="15" spans="1:3">
      <c r="A15" s="4" t="s">
        <v>599</v>
      </c>
      <c r="B15" s="5" t="n">
        <v>7</v>
      </c>
      <c r="C15" s="5" t="n">
        <v>7</v>
      </c>
    </row>
    <row r="16" spans="1:3">
      <c r="A16" s="4" t="s">
        <v>433</v>
      </c>
    </row>
    <row r="17" spans="1:3">
      <c r="A17" s="3" t="s">
        <v>598</v>
      </c>
    </row>
    <row r="18" spans="1:3">
      <c r="A18" s="4" t="s">
        <v>599</v>
      </c>
      <c r="B18" s="5" t="n">
        <v>12</v>
      </c>
      <c r="C18" s="5" t="n">
        <v>12</v>
      </c>
    </row>
    <row r="19" spans="1:3">
      <c r="A19" s="4" t="s">
        <v>436</v>
      </c>
    </row>
    <row r="20" spans="1:3">
      <c r="A20" s="3" t="s">
        <v>598</v>
      </c>
    </row>
    <row r="21" spans="1:3">
      <c r="A21" s="4" t="s">
        <v>599</v>
      </c>
      <c r="B21" s="5" t="n">
        <v>44</v>
      </c>
      <c r="C21" s="5" t="n">
        <v>30</v>
      </c>
    </row>
    <row r="22" spans="1:3">
      <c r="A22" s="4" t="s">
        <v>415</v>
      </c>
    </row>
    <row r="23" spans="1:3">
      <c r="A23" s="3" t="s">
        <v>598</v>
      </c>
    </row>
    <row r="24" spans="1:3">
      <c r="A24" s="4" t="s">
        <v>599</v>
      </c>
      <c r="B24" s="5" t="n">
        <v>18464</v>
      </c>
      <c r="C24" s="5" t="n">
        <v>16360</v>
      </c>
    </row>
    <row r="25" spans="1:3">
      <c r="A25" s="4" t="s">
        <v>419</v>
      </c>
    </row>
    <row r="26" spans="1:3">
      <c r="A26" s="3" t="s">
        <v>598</v>
      </c>
    </row>
    <row r="27" spans="1:3">
      <c r="A27" s="4" t="s">
        <v>599</v>
      </c>
      <c r="B27" s="5" t="n">
        <v>12917</v>
      </c>
      <c r="C27" s="5" t="n">
        <v>11930</v>
      </c>
    </row>
    <row r="28" spans="1:3">
      <c r="A28" s="4" t="s">
        <v>435</v>
      </c>
    </row>
    <row r="29" spans="1:3">
      <c r="A29" s="3" t="s">
        <v>598</v>
      </c>
    </row>
    <row r="30" spans="1:3">
      <c r="A30" s="4" t="s">
        <v>599</v>
      </c>
      <c r="B30" s="5" t="n">
        <v>12</v>
      </c>
      <c r="C30" s="5" t="n">
        <v>12</v>
      </c>
    </row>
    <row r="31" spans="1:3">
      <c r="A31" s="4" t="s">
        <v>423</v>
      </c>
    </row>
    <row r="32" spans="1:3">
      <c r="A32" s="3" t="s">
        <v>598</v>
      </c>
    </row>
    <row r="33" spans="1:3">
      <c r="A33" s="4" t="s">
        <v>599</v>
      </c>
      <c r="B33" s="5" t="n">
        <v>6</v>
      </c>
      <c r="C33" s="5" t="n">
        <v>6</v>
      </c>
    </row>
    <row r="34" spans="1:3">
      <c r="A34" s="4" t="s">
        <v>404</v>
      </c>
    </row>
    <row r="35" spans="1:3">
      <c r="A35" s="3" t="s">
        <v>598</v>
      </c>
    </row>
    <row r="36" spans="1:3">
      <c r="A36" s="4" t="s">
        <v>599</v>
      </c>
      <c r="B36" s="7" t="n">
        <v>12932</v>
      </c>
      <c r="C36" s="7" t="n">
        <v>129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0</v>
      </c>
      <c r="B1" s="2" t="s">
        <v>92</v>
      </c>
      <c r="D1" s="2" t="s">
        <v>1</v>
      </c>
    </row>
    <row r="2" spans="1:5">
      <c r="B2" s="2" t="s">
        <v>2</v>
      </c>
      <c r="C2" s="2" t="s">
        <v>93</v>
      </c>
      <c r="D2" s="2" t="s">
        <v>2</v>
      </c>
      <c r="E2" s="2" t="s">
        <v>93</v>
      </c>
    </row>
    <row r="3" spans="1:5">
      <c r="A3" s="3" t="s">
        <v>598</v>
      </c>
    </row>
    <row r="4" spans="1:5">
      <c r="A4" s="4" t="s">
        <v>601</v>
      </c>
      <c r="B4" s="7" t="n">
        <v>2626</v>
      </c>
      <c r="C4" s="7" t="n">
        <v>2605</v>
      </c>
      <c r="D4" s="7" t="n">
        <v>5088</v>
      </c>
      <c r="E4" s="7" t="n">
        <v>5177</v>
      </c>
    </row>
    <row r="5" spans="1:5">
      <c r="A5" s="4" t="s">
        <v>411</v>
      </c>
    </row>
    <row r="6" spans="1:5">
      <c r="A6" s="3" t="s">
        <v>598</v>
      </c>
    </row>
    <row r="7" spans="1:5">
      <c r="A7" s="4" t="s">
        <v>601</v>
      </c>
      <c r="B7" s="5" t="n">
        <v>402</v>
      </c>
      <c r="C7" s="5" t="n">
        <v>325</v>
      </c>
      <c r="D7" s="5" t="n">
        <v>785</v>
      </c>
      <c r="E7" s="5" t="n">
        <v>626</v>
      </c>
    </row>
    <row r="8" spans="1:5">
      <c r="A8" s="4" t="s">
        <v>417</v>
      </c>
    </row>
    <row r="9" spans="1:5">
      <c r="A9" s="3" t="s">
        <v>598</v>
      </c>
    </row>
    <row r="10" spans="1:5">
      <c r="A10" s="4" t="s">
        <v>601</v>
      </c>
      <c r="B10" s="5" t="n">
        <v>885</v>
      </c>
      <c r="C10" s="5" t="n">
        <v>733</v>
      </c>
      <c r="D10" s="5" t="n">
        <v>1687</v>
      </c>
      <c r="E10" s="5" t="n">
        <v>1373</v>
      </c>
    </row>
    <row r="11" spans="1:5">
      <c r="A11" s="4" t="s">
        <v>536</v>
      </c>
    </row>
    <row r="12" spans="1:5">
      <c r="A12" s="3" t="s">
        <v>598</v>
      </c>
    </row>
    <row r="13" spans="1:5">
      <c r="A13" s="4" t="s">
        <v>601</v>
      </c>
      <c r="B13" s="5" t="n">
        <v>0</v>
      </c>
      <c r="C13" s="5" t="n">
        <v>0</v>
      </c>
      <c r="D13" s="5" t="n">
        <v>0</v>
      </c>
      <c r="E13" s="5" t="n">
        <v>141</v>
      </c>
    </row>
    <row r="14" spans="1:5">
      <c r="A14" s="4" t="s">
        <v>602</v>
      </c>
    </row>
    <row r="15" spans="1:5">
      <c r="A15" s="3" t="s">
        <v>598</v>
      </c>
    </row>
    <row r="16" spans="1:5">
      <c r="A16" s="4" t="s">
        <v>601</v>
      </c>
      <c r="B16" s="5" t="n">
        <v>0</v>
      </c>
      <c r="C16" s="5" t="n">
        <v>0</v>
      </c>
      <c r="D16" s="5" t="n">
        <v>0</v>
      </c>
      <c r="E16" s="5" t="n">
        <v>-22</v>
      </c>
    </row>
    <row r="17" spans="1:5">
      <c r="A17" s="4" t="s">
        <v>436</v>
      </c>
    </row>
    <row r="18" spans="1:5">
      <c r="A18" s="3" t="s">
        <v>598</v>
      </c>
    </row>
    <row r="19" spans="1:5">
      <c r="A19" s="4" t="s">
        <v>601</v>
      </c>
      <c r="B19" s="5" t="n">
        <v>0</v>
      </c>
      <c r="C19" s="5" t="n">
        <v>-2</v>
      </c>
      <c r="D19" s="5" t="n">
        <v>0</v>
      </c>
      <c r="E19" s="5" t="n">
        <v>-4</v>
      </c>
    </row>
    <row r="20" spans="1:5">
      <c r="A20" s="4" t="s">
        <v>415</v>
      </c>
    </row>
    <row r="21" spans="1:5">
      <c r="A21" s="3" t="s">
        <v>598</v>
      </c>
    </row>
    <row r="22" spans="1:5">
      <c r="A22" s="4" t="s">
        <v>601</v>
      </c>
      <c r="B22" s="5" t="n">
        <v>644</v>
      </c>
      <c r="C22" s="5" t="n">
        <v>612</v>
      </c>
      <c r="D22" s="5" t="n">
        <v>1249</v>
      </c>
      <c r="E22" s="5" t="n">
        <v>1217</v>
      </c>
    </row>
    <row r="23" spans="1:5">
      <c r="A23" s="4" t="s">
        <v>603</v>
      </c>
    </row>
    <row r="24" spans="1:5">
      <c r="A24" s="3" t="s">
        <v>598</v>
      </c>
    </row>
    <row r="25" spans="1:5">
      <c r="A25" s="4" t="s">
        <v>601</v>
      </c>
      <c r="B25" s="5" t="n">
        <v>462</v>
      </c>
      <c r="C25" s="5" t="n">
        <v>446</v>
      </c>
      <c r="D25" s="5" t="n">
        <v>903</v>
      </c>
      <c r="E25" s="5" t="n">
        <v>867</v>
      </c>
    </row>
    <row r="26" spans="1:5">
      <c r="A26" s="4" t="s">
        <v>404</v>
      </c>
    </row>
    <row r="27" spans="1:5">
      <c r="A27" s="3" t="s">
        <v>598</v>
      </c>
    </row>
    <row r="28" spans="1:5">
      <c r="A28" s="4" t="s">
        <v>601</v>
      </c>
      <c r="B28" s="7" t="n">
        <v>233</v>
      </c>
      <c r="C28" s="7" t="n">
        <v>491</v>
      </c>
      <c r="D28" s="7" t="n">
        <v>464</v>
      </c>
      <c r="E28" s="7" t="n">
        <v>9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4</v>
      </c>
      <c r="B1" s="2" t="s">
        <v>92</v>
      </c>
      <c r="D1" s="2" t="s">
        <v>1</v>
      </c>
    </row>
    <row r="2" spans="1:6">
      <c r="B2" s="2" t="s">
        <v>2</v>
      </c>
      <c r="C2" s="2" t="s">
        <v>93</v>
      </c>
      <c r="D2" s="2" t="s">
        <v>2</v>
      </c>
      <c r="E2" s="2" t="s">
        <v>93</v>
      </c>
      <c r="F2" s="2" t="s">
        <v>27</v>
      </c>
    </row>
    <row r="3" spans="1:6">
      <c r="A3" s="3" t="s">
        <v>605</v>
      </c>
    </row>
    <row r="4" spans="1:6">
      <c r="A4" s="4" t="s">
        <v>606</v>
      </c>
      <c r="B4" s="7" t="n">
        <v>497715</v>
      </c>
      <c r="D4" s="7" t="n">
        <v>497715</v>
      </c>
      <c r="F4" s="7" t="n">
        <v>399111</v>
      </c>
    </row>
    <row r="5" spans="1:6">
      <c r="A5" s="4" t="s">
        <v>607</v>
      </c>
      <c r="B5" s="5" t="n">
        <v>73062</v>
      </c>
      <c r="D5" s="5" t="n">
        <v>73062</v>
      </c>
      <c r="F5" s="5" t="n">
        <v>62667</v>
      </c>
    </row>
    <row r="6" spans="1:6">
      <c r="A6" s="4" t="s">
        <v>608</v>
      </c>
      <c r="B6" s="5" t="n">
        <v>570777</v>
      </c>
      <c r="D6" s="5" t="n">
        <v>570777</v>
      </c>
      <c r="F6" s="5" t="n">
        <v>461778</v>
      </c>
    </row>
    <row r="7" spans="1:6">
      <c r="A7" s="4" t="s">
        <v>609</v>
      </c>
      <c r="B7" s="5" t="n">
        <v>430416</v>
      </c>
      <c r="D7" s="5" t="n">
        <v>430416</v>
      </c>
      <c r="F7" s="5" t="n">
        <v>325702</v>
      </c>
    </row>
    <row r="8" spans="1:6">
      <c r="A8" s="4" t="s">
        <v>610</v>
      </c>
      <c r="B8" s="5" t="n">
        <v>27349</v>
      </c>
      <c r="D8" s="5" t="n">
        <v>27349</v>
      </c>
      <c r="F8" s="5" t="n">
        <v>25956</v>
      </c>
    </row>
    <row r="9" spans="1:6">
      <c r="A9" s="4" t="s">
        <v>611</v>
      </c>
      <c r="B9" s="5" t="n">
        <v>457765</v>
      </c>
      <c r="D9" s="5" t="n">
        <v>457765</v>
      </c>
      <c r="F9" s="5" t="n">
        <v>351658</v>
      </c>
    </row>
    <row r="10" spans="1:6">
      <c r="A10" s="4" t="s">
        <v>612</v>
      </c>
      <c r="B10" s="5" t="n">
        <v>113012</v>
      </c>
      <c r="D10" s="5" t="n">
        <v>113012</v>
      </c>
      <c r="F10" s="5" t="n">
        <v>110120</v>
      </c>
    </row>
    <row r="11" spans="1:6">
      <c r="A11" s="4" t="s">
        <v>613</v>
      </c>
      <c r="B11" s="5" t="n">
        <v>570777</v>
      </c>
      <c r="D11" s="5" t="n">
        <v>570777</v>
      </c>
      <c r="F11" s="7" t="n">
        <v>461778</v>
      </c>
    </row>
    <row r="12" spans="1:6">
      <c r="A12" s="3" t="s">
        <v>614</v>
      </c>
    </row>
    <row r="13" spans="1:6">
      <c r="A13" s="4" t="s">
        <v>615</v>
      </c>
      <c r="B13" s="5" t="n">
        <v>4217</v>
      </c>
      <c r="C13" s="7" t="n">
        <v>767</v>
      </c>
      <c r="D13" s="5" t="n">
        <v>7591</v>
      </c>
      <c r="E13" s="7" t="n">
        <v>1586</v>
      </c>
    </row>
    <row r="14" spans="1:6">
      <c r="A14" s="4" t="s">
        <v>616</v>
      </c>
      <c r="B14" s="5" t="n">
        <v>-3461</v>
      </c>
      <c r="C14" s="5" t="n">
        <v>-920</v>
      </c>
      <c r="D14" s="5" t="n">
        <v>-6247</v>
      </c>
      <c r="E14" s="5" t="n">
        <v>-1417</v>
      </c>
    </row>
    <row r="15" spans="1:6">
      <c r="A15" s="4" t="s">
        <v>617</v>
      </c>
      <c r="B15" s="5" t="n">
        <v>756</v>
      </c>
      <c r="C15" s="5" t="n">
        <v>-153</v>
      </c>
      <c r="D15" s="5" t="n">
        <v>1344</v>
      </c>
      <c r="E15" s="5" t="n">
        <v>169</v>
      </c>
    </row>
    <row r="16" spans="1:6">
      <c r="A16" s="4" t="s">
        <v>116</v>
      </c>
      <c r="B16" s="5" t="n">
        <v>-1808</v>
      </c>
      <c r="C16" s="5" t="n">
        <v>-561</v>
      </c>
      <c r="D16" s="5" t="n">
        <v>-3359</v>
      </c>
      <c r="E16" s="5" t="n">
        <v>-875</v>
      </c>
    </row>
    <row r="17" spans="1:6">
      <c r="A17" s="4" t="s">
        <v>107</v>
      </c>
      <c r="B17" s="5" t="n">
        <v>-2194</v>
      </c>
      <c r="C17" s="5" t="n">
        <v>-618</v>
      </c>
      <c r="D17" s="5" t="n">
        <v>-4130</v>
      </c>
      <c r="E17" s="5" t="n">
        <v>-959</v>
      </c>
    </row>
    <row r="18" spans="1:6">
      <c r="A18" s="4" t="s">
        <v>182</v>
      </c>
      <c r="B18" s="7" t="n">
        <v>-3246</v>
      </c>
      <c r="C18" s="7" t="n">
        <v>-1332</v>
      </c>
      <c r="D18" s="7" t="n">
        <v>-6145</v>
      </c>
      <c r="E18" s="7" t="n">
        <v>-16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54"/>
    <col customWidth="1" max="5" min="5" width="21"/>
    <col customWidth="1" max="6" min="6" width="13"/>
    <col customWidth="1" max="7" min="7" width="21"/>
    <col customWidth="1" max="8" min="8" width="21"/>
    <col customWidth="1" max="9" min="9" width="36"/>
    <col customWidth="1" max="10" min="10" width="14"/>
    <col customWidth="1" max="11" min="11" width="21"/>
    <col customWidth="1" max="12" min="12" width="21"/>
    <col customWidth="1" max="13" min="13" width="14"/>
    <col customWidth="1" max="14" min="14" width="14"/>
    <col customWidth="1" max="15" min="15" width="14"/>
    <col customWidth="1" max="16" min="16" width="21"/>
    <col customWidth="1" max="17" min="17" width="14"/>
    <col customWidth="1" max="18" min="18" width="13"/>
    <col customWidth="1" max="19" min="19" width="20"/>
    <col customWidth="1" max="20" min="20" width="14"/>
  </cols>
  <sheetData>
    <row r="1" spans="1:20">
      <c r="A1" s="1" t="s">
        <v>618</v>
      </c>
      <c r="B1" s="2" t="s">
        <v>540</v>
      </c>
      <c r="C1" s="2" t="s">
        <v>619</v>
      </c>
      <c r="D1" s="2" t="s">
        <v>620</v>
      </c>
      <c r="E1" s="2" t="s">
        <v>621</v>
      </c>
      <c r="F1" s="2" t="s">
        <v>622</v>
      </c>
      <c r="G1" s="2" t="s">
        <v>623</v>
      </c>
      <c r="H1" s="2" t="s">
        <v>624</v>
      </c>
      <c r="I1" s="2" t="s">
        <v>375</v>
      </c>
      <c r="J1" s="2" t="s">
        <v>625</v>
      </c>
      <c r="K1" s="2" t="s">
        <v>626</v>
      </c>
      <c r="L1" s="2" t="s">
        <v>627</v>
      </c>
      <c r="M1" s="2" t="s">
        <v>628</v>
      </c>
      <c r="N1" s="2" t="s">
        <v>629</v>
      </c>
      <c r="O1" s="2" t="s">
        <v>630</v>
      </c>
      <c r="P1" s="2" t="s">
        <v>631</v>
      </c>
      <c r="Q1" s="2" t="s">
        <v>632</v>
      </c>
      <c r="R1" s="2" t="s">
        <v>633</v>
      </c>
      <c r="S1" s="2" t="s">
        <v>634</v>
      </c>
      <c r="T1" s="2" t="s">
        <v>635</v>
      </c>
    </row>
    <row r="2" spans="1:20">
      <c r="A2" s="3" t="s">
        <v>636</v>
      </c>
    </row>
    <row r="3" spans="1:20">
      <c r="A3" s="4" t="s">
        <v>637</v>
      </c>
      <c r="I3" s="4" t="s">
        <v>563</v>
      </c>
    </row>
    <row r="4" spans="1:20">
      <c r="A4" s="4" t="s">
        <v>638</v>
      </c>
      <c r="I4" s="4" t="s">
        <v>639</v>
      </c>
    </row>
    <row r="5" spans="1:20">
      <c r="A5" s="4" t="s">
        <v>599</v>
      </c>
      <c r="I5" s="7" t="n">
        <v>77061000</v>
      </c>
      <c r="K5" s="7" t="n">
        <v>71145000</v>
      </c>
    </row>
    <row r="6" spans="1:20">
      <c r="A6" s="4" t="s">
        <v>640</v>
      </c>
      <c r="I6" s="5" t="n">
        <v>2537000</v>
      </c>
      <c r="K6" s="7" t="n">
        <v>2003000</v>
      </c>
    </row>
    <row r="7" spans="1:20">
      <c r="A7" s="4" t="s">
        <v>641</v>
      </c>
    </row>
    <row r="8" spans="1:20">
      <c r="A8" s="3" t="s">
        <v>636</v>
      </c>
    </row>
    <row r="9" spans="1:20">
      <c r="A9" s="4" t="s">
        <v>642</v>
      </c>
      <c r="D9" s="7" t="n">
        <v>31800000</v>
      </c>
    </row>
    <row r="10" spans="1:20">
      <c r="A10" s="4" t="s">
        <v>643</v>
      </c>
      <c r="D10" s="4" t="s">
        <v>644</v>
      </c>
    </row>
    <row r="11" spans="1:20">
      <c r="A11" s="4" t="s">
        <v>645</v>
      </c>
      <c r="D11" s="7" t="n">
        <v>31100000</v>
      </c>
    </row>
    <row r="12" spans="1:20">
      <c r="A12" s="4" t="s">
        <v>646</v>
      </c>
    </row>
    <row r="13" spans="1:20">
      <c r="A13" s="3" t="s">
        <v>636</v>
      </c>
    </row>
    <row r="14" spans="1:20">
      <c r="A14" s="4" t="s">
        <v>637</v>
      </c>
      <c r="G14" s="4" t="s">
        <v>647</v>
      </c>
    </row>
    <row r="15" spans="1:20">
      <c r="A15" s="4" t="s">
        <v>648</v>
      </c>
      <c r="G15" s="7" t="n">
        <v>53600000</v>
      </c>
    </row>
    <row r="16" spans="1:20">
      <c r="A16" s="4" t="s">
        <v>649</v>
      </c>
      <c r="G16" s="7" t="n">
        <v>26300000</v>
      </c>
    </row>
    <row r="17" spans="1:20">
      <c r="A17" s="4" t="s">
        <v>650</v>
      </c>
    </row>
    <row r="18" spans="1:20">
      <c r="A18" s="3" t="s">
        <v>636</v>
      </c>
    </row>
    <row r="19" spans="1:20">
      <c r="A19" s="4" t="s">
        <v>651</v>
      </c>
      <c r="I19" s="7" t="n">
        <v>12900000</v>
      </c>
    </row>
    <row r="20" spans="1:20">
      <c r="A20" s="4" t="s">
        <v>652</v>
      </c>
      <c r="I20" s="4" t="s">
        <v>444</v>
      </c>
    </row>
    <row r="21" spans="1:20">
      <c r="A21" s="4" t="s">
        <v>653</v>
      </c>
      <c r="M21" s="4" t="s">
        <v>654</v>
      </c>
    </row>
    <row r="22" spans="1:20">
      <c r="A22" s="4" t="s">
        <v>640</v>
      </c>
      <c r="S22" s="7" t="n">
        <v>1700000</v>
      </c>
    </row>
    <row r="23" spans="1:20">
      <c r="A23" s="4" t="s">
        <v>655</v>
      </c>
    </row>
    <row r="24" spans="1:20">
      <c r="A24" s="3" t="s">
        <v>636</v>
      </c>
    </row>
    <row r="25" spans="1:20">
      <c r="A25" s="4" t="s">
        <v>656</v>
      </c>
      <c r="S25" s="5" t="n">
        <v>204</v>
      </c>
    </row>
    <row r="26" spans="1:20">
      <c r="A26" s="4" t="s">
        <v>411</v>
      </c>
    </row>
    <row r="27" spans="1:20">
      <c r="A27" s="3" t="s">
        <v>636</v>
      </c>
    </row>
    <row r="28" spans="1:20">
      <c r="A28" s="4" t="s">
        <v>656</v>
      </c>
      <c r="T28" s="5" t="n">
        <v>340</v>
      </c>
    </row>
    <row r="29" spans="1:20">
      <c r="A29" s="4" t="s">
        <v>657</v>
      </c>
      <c r="J29" s="4" t="s">
        <v>639</v>
      </c>
    </row>
    <row r="30" spans="1:20">
      <c r="A30" s="4" t="s">
        <v>658</v>
      </c>
    </row>
    <row r="31" spans="1:20">
      <c r="A31" s="3" t="s">
        <v>636</v>
      </c>
    </row>
    <row r="32" spans="1:20">
      <c r="A32" s="4" t="s">
        <v>651</v>
      </c>
      <c r="E32" s="7" t="n">
        <v>22400000</v>
      </c>
    </row>
    <row r="33" spans="1:20">
      <c r="A33" s="4" t="s">
        <v>659</v>
      </c>
      <c r="E33" s="4" t="s">
        <v>444</v>
      </c>
    </row>
    <row r="34" spans="1:20">
      <c r="A34" s="4" t="s">
        <v>660</v>
      </c>
      <c r="E34" s="4" t="s">
        <v>661</v>
      </c>
    </row>
    <row r="35" spans="1:20">
      <c r="A35" s="4" t="s">
        <v>662</v>
      </c>
    </row>
    <row r="36" spans="1:20">
      <c r="A36" s="3" t="s">
        <v>636</v>
      </c>
    </row>
    <row r="37" spans="1:20">
      <c r="A37" s="4" t="s">
        <v>656</v>
      </c>
      <c r="E37" s="5" t="n">
        <v>270</v>
      </c>
    </row>
    <row r="38" spans="1:20">
      <c r="A38" s="4" t="s">
        <v>663</v>
      </c>
    </row>
    <row r="39" spans="1:20">
      <c r="A39" s="3" t="s">
        <v>636</v>
      </c>
    </row>
    <row r="40" spans="1:20">
      <c r="A40" s="4" t="s">
        <v>656</v>
      </c>
      <c r="O40" s="5" t="n">
        <v>385</v>
      </c>
    </row>
    <row r="41" spans="1:20">
      <c r="A41" s="4" t="s">
        <v>603</v>
      </c>
    </row>
    <row r="42" spans="1:20">
      <c r="A42" s="3" t="s">
        <v>636</v>
      </c>
    </row>
    <row r="43" spans="1:20">
      <c r="A43" s="4" t="s">
        <v>656</v>
      </c>
      <c r="O43" s="5" t="n">
        <v>245</v>
      </c>
    </row>
    <row r="44" spans="1:20">
      <c r="A44" s="4" t="s">
        <v>642</v>
      </c>
      <c r="I44" s="7" t="n">
        <v>25200000</v>
      </c>
    </row>
    <row r="45" spans="1:20">
      <c r="A45" s="4" t="s">
        <v>643</v>
      </c>
      <c r="I45" s="4" t="s">
        <v>664</v>
      </c>
    </row>
    <row r="46" spans="1:20">
      <c r="A46" s="4" t="s">
        <v>648</v>
      </c>
      <c r="I46" s="7" t="n">
        <v>12900000</v>
      </c>
    </row>
    <row r="47" spans="1:20">
      <c r="A47" s="4" t="s">
        <v>652</v>
      </c>
      <c r="I47" s="4" t="s">
        <v>444</v>
      </c>
    </row>
    <row r="48" spans="1:20">
      <c r="A48" s="4" t="s">
        <v>665</v>
      </c>
      <c r="I48" s="4" t="s">
        <v>666</v>
      </c>
    </row>
    <row r="49" spans="1:20">
      <c r="A49" s="4" t="s">
        <v>645</v>
      </c>
      <c r="I49" s="7" t="n">
        <v>23100000</v>
      </c>
    </row>
    <row r="50" spans="1:20">
      <c r="A50" s="4" t="s">
        <v>653</v>
      </c>
      <c r="I50" s="4" t="s">
        <v>667</v>
      </c>
    </row>
    <row r="51" spans="1:20">
      <c r="A51" s="4" t="s">
        <v>599</v>
      </c>
      <c r="I51" s="7" t="n">
        <v>1000000</v>
      </c>
    </row>
    <row r="52" spans="1:20">
      <c r="A52" s="4" t="s">
        <v>668</v>
      </c>
      <c r="I52" s="4" t="s">
        <v>669</v>
      </c>
    </row>
    <row r="53" spans="1:20">
      <c r="A53" s="4" t="s">
        <v>670</v>
      </c>
    </row>
    <row r="54" spans="1:20">
      <c r="A54" s="3" t="s">
        <v>636</v>
      </c>
    </row>
    <row r="55" spans="1:20">
      <c r="A55" s="4" t="s">
        <v>643</v>
      </c>
      <c r="C55" s="4" t="s">
        <v>671</v>
      </c>
    </row>
    <row r="56" spans="1:20">
      <c r="A56" s="4" t="s">
        <v>672</v>
      </c>
      <c r="I56" s="4" t="s">
        <v>453</v>
      </c>
    </row>
    <row r="57" spans="1:20">
      <c r="A57" s="4" t="s">
        <v>673</v>
      </c>
    </row>
    <row r="58" spans="1:20">
      <c r="A58" s="3" t="s">
        <v>636</v>
      </c>
    </row>
    <row r="59" spans="1:20">
      <c r="A59" s="4" t="s">
        <v>665</v>
      </c>
      <c r="I59" s="4" t="s">
        <v>674</v>
      </c>
    </row>
    <row r="60" spans="1:20">
      <c r="A60" s="4" t="s">
        <v>645</v>
      </c>
      <c r="C60" s="7" t="n">
        <v>55000000</v>
      </c>
    </row>
    <row r="61" spans="1:20">
      <c r="A61" s="4" t="s">
        <v>675</v>
      </c>
      <c r="C61" s="5" t="n">
        <v>55100000</v>
      </c>
    </row>
    <row r="62" spans="1:20">
      <c r="A62" s="4" t="s">
        <v>676</v>
      </c>
      <c r="C62" s="7" t="n">
        <v>60000</v>
      </c>
    </row>
    <row r="63" spans="1:20">
      <c r="A63" s="4" t="s">
        <v>677</v>
      </c>
    </row>
    <row r="64" spans="1:20">
      <c r="A64" s="3" t="s">
        <v>636</v>
      </c>
    </row>
    <row r="65" spans="1:20">
      <c r="A65" s="4" t="s">
        <v>651</v>
      </c>
      <c r="I65" s="7" t="n">
        <v>10300000</v>
      </c>
    </row>
    <row r="66" spans="1:20">
      <c r="A66" s="4" t="s">
        <v>659</v>
      </c>
      <c r="I66" s="4" t="s">
        <v>444</v>
      </c>
    </row>
    <row r="67" spans="1:20">
      <c r="A67" s="4" t="s">
        <v>653</v>
      </c>
      <c r="I67" s="4" t="s">
        <v>667</v>
      </c>
    </row>
    <row r="68" spans="1:20">
      <c r="A68" s="4" t="s">
        <v>599</v>
      </c>
      <c r="I68" s="7" t="n">
        <v>3800000</v>
      </c>
    </row>
    <row r="69" spans="1:20">
      <c r="A69" s="4" t="s">
        <v>678</v>
      </c>
    </row>
    <row r="70" spans="1:20">
      <c r="A70" s="3" t="s">
        <v>636</v>
      </c>
    </row>
    <row r="71" spans="1:20">
      <c r="A71" s="4" t="s">
        <v>665</v>
      </c>
      <c r="I71" s="4" t="s">
        <v>679</v>
      </c>
    </row>
    <row r="72" spans="1:20">
      <c r="A72" s="4" t="s">
        <v>680</v>
      </c>
      <c r="I72" s="4" t="s">
        <v>681</v>
      </c>
    </row>
    <row r="73" spans="1:20">
      <c r="A73" s="4" t="s">
        <v>682</v>
      </c>
      <c r="I73" s="4" t="s">
        <v>683</v>
      </c>
    </row>
    <row r="74" spans="1:20">
      <c r="A74" s="4" t="s">
        <v>684</v>
      </c>
      <c r="I74" s="7" t="n">
        <v>26200000</v>
      </c>
      <c r="L74" s="7" t="n">
        <v>26500000</v>
      </c>
    </row>
    <row r="75" spans="1:20">
      <c r="A75" s="4" t="s">
        <v>685</v>
      </c>
    </row>
    <row r="76" spans="1:20">
      <c r="A76" s="3" t="s">
        <v>636</v>
      </c>
    </row>
    <row r="77" spans="1:20">
      <c r="A77" s="4" t="s">
        <v>656</v>
      </c>
      <c r="R77" s="5" t="n">
        <v>282</v>
      </c>
    </row>
    <row r="78" spans="1:20">
      <c r="A78" s="4" t="s">
        <v>642</v>
      </c>
      <c r="I78" s="7" t="n">
        <v>38100000</v>
      </c>
      <c r="P78" s="7" t="n">
        <v>38100000</v>
      </c>
    </row>
    <row r="79" spans="1:20">
      <c r="A79" s="4" t="s">
        <v>643</v>
      </c>
      <c r="I79" s="4" t="s">
        <v>686</v>
      </c>
    </row>
    <row r="80" spans="1:20">
      <c r="A80" s="4" t="s">
        <v>648</v>
      </c>
      <c r="I80" s="7" t="n">
        <v>18500000</v>
      </c>
    </row>
    <row r="81" spans="1:20">
      <c r="A81" s="4" t="s">
        <v>652</v>
      </c>
      <c r="I81" s="4" t="s">
        <v>444</v>
      </c>
    </row>
    <row r="82" spans="1:20">
      <c r="A82" s="4" t="s">
        <v>672</v>
      </c>
      <c r="F82" s="4" t="s">
        <v>639</v>
      </c>
      <c r="I82" s="4" t="s">
        <v>687</v>
      </c>
    </row>
    <row r="83" spans="1:20">
      <c r="A83" s="4" t="s">
        <v>688</v>
      </c>
    </row>
    <row r="84" spans="1:20">
      <c r="A84" s="3" t="s">
        <v>636</v>
      </c>
    </row>
    <row r="85" spans="1:20">
      <c r="A85" s="4" t="s">
        <v>653</v>
      </c>
      <c r="I85" s="4" t="s">
        <v>667</v>
      </c>
    </row>
    <row r="86" spans="1:20">
      <c r="A86" s="4" t="s">
        <v>689</v>
      </c>
      <c r="I86" s="7" t="n">
        <v>5100000</v>
      </c>
    </row>
    <row r="87" spans="1:20">
      <c r="A87" s="4" t="s">
        <v>690</v>
      </c>
    </row>
    <row r="88" spans="1:20">
      <c r="A88" s="3" t="s">
        <v>636</v>
      </c>
    </row>
    <row r="89" spans="1:20">
      <c r="A89" s="4" t="s">
        <v>668</v>
      </c>
      <c r="I89" s="4" t="s">
        <v>691</v>
      </c>
    </row>
    <row r="90" spans="1:20">
      <c r="A90" s="4" t="s">
        <v>692</v>
      </c>
    </row>
    <row r="91" spans="1:20">
      <c r="A91" s="3" t="s">
        <v>636</v>
      </c>
    </row>
    <row r="92" spans="1:20">
      <c r="A92" s="4" t="s">
        <v>668</v>
      </c>
      <c r="I92" s="4" t="s">
        <v>450</v>
      </c>
    </row>
    <row r="93" spans="1:20">
      <c r="A93" s="4" t="s">
        <v>534</v>
      </c>
    </row>
    <row r="94" spans="1:20">
      <c r="A94" s="3" t="s">
        <v>636</v>
      </c>
    </row>
    <row r="95" spans="1:20">
      <c r="A95" s="4" t="s">
        <v>656</v>
      </c>
      <c r="N95" s="5" t="n">
        <v>286</v>
      </c>
    </row>
    <row r="96" spans="1:20">
      <c r="A96" s="4" t="s">
        <v>637</v>
      </c>
      <c r="I96" s="4" t="s">
        <v>647</v>
      </c>
    </row>
    <row r="97" spans="1:20">
      <c r="A97" s="4" t="s">
        <v>535</v>
      </c>
    </row>
    <row r="98" spans="1:20">
      <c r="A98" s="3" t="s">
        <v>636</v>
      </c>
    </row>
    <row r="99" spans="1:20">
      <c r="A99" s="4" t="s">
        <v>656</v>
      </c>
      <c r="H99" s="5" t="n">
        <v>90</v>
      </c>
    </row>
    <row r="100" spans="1:20">
      <c r="A100" s="4" t="s">
        <v>637</v>
      </c>
      <c r="H100" s="4" t="s">
        <v>647</v>
      </c>
    </row>
    <row r="101" spans="1:20">
      <c r="A101" s="4" t="s">
        <v>648</v>
      </c>
      <c r="H101" s="7" t="n">
        <v>11200000</v>
      </c>
    </row>
    <row r="102" spans="1:20">
      <c r="A102" s="4" t="s">
        <v>649</v>
      </c>
      <c r="H102" s="7" t="n">
        <v>7300000</v>
      </c>
    </row>
    <row r="103" spans="1:20">
      <c r="A103" s="4" t="s">
        <v>536</v>
      </c>
    </row>
    <row r="104" spans="1:20">
      <c r="A104" s="3" t="s">
        <v>636</v>
      </c>
    </row>
    <row r="105" spans="1:20">
      <c r="A105" s="4" t="s">
        <v>656</v>
      </c>
      <c r="Q105" s="5" t="n">
        <v>299</v>
      </c>
    </row>
    <row r="106" spans="1:20">
      <c r="A106" s="4" t="s">
        <v>693</v>
      </c>
      <c r="B106" s="4" t="s">
        <v>6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5</v>
      </c>
      <c r="B1" s="2" t="s">
        <v>2</v>
      </c>
      <c r="C1" s="2" t="s">
        <v>27</v>
      </c>
    </row>
    <row r="2" spans="1:3">
      <c r="A2" s="4" t="s">
        <v>696</v>
      </c>
      <c r="B2" s="7" t="n">
        <v>68209</v>
      </c>
      <c r="C2" s="7" t="n">
        <v>67670</v>
      </c>
    </row>
    <row r="3" spans="1:3">
      <c r="A3" s="4" t="s">
        <v>697</v>
      </c>
    </row>
    <row r="4" spans="1:3">
      <c r="A4" s="4" t="s">
        <v>696</v>
      </c>
      <c r="B4" s="5" t="n">
        <v>68209</v>
      </c>
      <c r="C4" s="5" t="n">
        <v>67670</v>
      </c>
    </row>
    <row r="5" spans="1:3">
      <c r="A5" s="4" t="s">
        <v>698</v>
      </c>
    </row>
    <row r="6" spans="1:3">
      <c r="A6" s="4" t="s">
        <v>696</v>
      </c>
      <c r="B6" s="7" t="n">
        <v>0</v>
      </c>
      <c r="C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14"/>
  </cols>
  <sheetData>
    <row r="1" spans="1:4">
      <c r="A1" s="1" t="s">
        <v>699</v>
      </c>
      <c r="B1" s="2" t="s">
        <v>700</v>
      </c>
      <c r="C1" s="2" t="s">
        <v>701</v>
      </c>
      <c r="D1" s="2" t="s">
        <v>2</v>
      </c>
    </row>
    <row r="2" spans="1:4">
      <c r="A2" s="4" t="s">
        <v>702</v>
      </c>
    </row>
    <row r="3" spans="1:4">
      <c r="A3" s="4" t="s">
        <v>703</v>
      </c>
      <c r="D3" s="9" t="n">
        <v>51.5</v>
      </c>
    </row>
    <row r="4" spans="1:4">
      <c r="A4" s="4" t="s">
        <v>704</v>
      </c>
    </row>
    <row r="5" spans="1:4">
      <c r="A5" s="4" t="s">
        <v>705</v>
      </c>
      <c r="C5" s="7" t="n">
        <v>50</v>
      </c>
    </row>
    <row r="6" spans="1:4">
      <c r="A6" s="4" t="s">
        <v>706</v>
      </c>
    </row>
    <row r="7" spans="1:4">
      <c r="A7" s="4" t="s">
        <v>707</v>
      </c>
      <c r="C7" s="4" t="s">
        <v>708</v>
      </c>
    </row>
    <row r="8" spans="1:4">
      <c r="A8" s="4" t="s">
        <v>709</v>
      </c>
    </row>
    <row r="9" spans="1:4">
      <c r="A9" s="4" t="s">
        <v>707</v>
      </c>
      <c r="C9" s="4" t="s">
        <v>710</v>
      </c>
    </row>
    <row r="10" spans="1:4">
      <c r="A10" s="4" t="s">
        <v>711</v>
      </c>
    </row>
    <row r="11" spans="1:4">
      <c r="A11" s="4" t="s">
        <v>665</v>
      </c>
      <c r="C11" s="4" t="s">
        <v>712</v>
      </c>
    </row>
    <row r="12" spans="1:4">
      <c r="A12" s="4" t="s">
        <v>713</v>
      </c>
    </row>
    <row r="13" spans="1:4">
      <c r="A13" s="4" t="s">
        <v>643</v>
      </c>
      <c r="C13" s="4" t="s">
        <v>714</v>
      </c>
    </row>
    <row r="14" spans="1:4">
      <c r="A14" s="4" t="s">
        <v>715</v>
      </c>
      <c r="C14" s="4" t="s">
        <v>716</v>
      </c>
    </row>
    <row r="15" spans="1:4">
      <c r="A15" s="4" t="s">
        <v>717</v>
      </c>
    </row>
    <row r="16" spans="1:4">
      <c r="A16" s="4" t="s">
        <v>643</v>
      </c>
      <c r="C16" s="4" t="s">
        <v>718</v>
      </c>
    </row>
    <row r="17" spans="1:4">
      <c r="A17" s="4" t="s">
        <v>715</v>
      </c>
      <c r="C17" s="4" t="s">
        <v>568</v>
      </c>
    </row>
    <row r="18" spans="1:4">
      <c r="A18" s="4" t="s">
        <v>719</v>
      </c>
    </row>
    <row r="19" spans="1:4">
      <c r="A19" s="4" t="s">
        <v>720</v>
      </c>
      <c r="D19" s="4" t="s">
        <v>721</v>
      </c>
    </row>
    <row r="20" spans="1:4">
      <c r="A20" s="4" t="s">
        <v>722</v>
      </c>
    </row>
    <row r="21" spans="1:4">
      <c r="A21" s="4" t="s">
        <v>707</v>
      </c>
      <c r="B21" s="4" t="s">
        <v>723</v>
      </c>
    </row>
    <row r="22" spans="1:4">
      <c r="A22" s="4" t="s">
        <v>724</v>
      </c>
    </row>
    <row r="23" spans="1:4">
      <c r="A23" s="4" t="s">
        <v>707</v>
      </c>
      <c r="B23" s="4" t="s">
        <v>725</v>
      </c>
    </row>
    <row r="24" spans="1:4">
      <c r="A24" s="4" t="s">
        <v>726</v>
      </c>
    </row>
    <row r="25" spans="1:4">
      <c r="A25" s="4" t="s">
        <v>665</v>
      </c>
      <c r="B25" s="4" t="s">
        <v>727</v>
      </c>
    </row>
    <row r="26" spans="1:4">
      <c r="A26" s="4" t="s">
        <v>728</v>
      </c>
    </row>
    <row r="27" spans="1:4">
      <c r="A27" s="4" t="s">
        <v>643</v>
      </c>
      <c r="B27" s="4" t="s">
        <v>729</v>
      </c>
    </row>
    <row r="28" spans="1:4">
      <c r="A28" s="4" t="s">
        <v>730</v>
      </c>
    </row>
    <row r="29" spans="1:4">
      <c r="A29" s="4" t="s">
        <v>715</v>
      </c>
      <c r="B29" s="4" t="s">
        <v>731</v>
      </c>
    </row>
    <row r="30" spans="1:4">
      <c r="A30" s="4" t="s">
        <v>732</v>
      </c>
    </row>
    <row r="31" spans="1:4">
      <c r="A31" s="4" t="s">
        <v>715</v>
      </c>
      <c r="B31" s="4" t="s">
        <v>733</v>
      </c>
    </row>
    <row r="32" spans="1:4">
      <c r="A32" s="4" t="s">
        <v>734</v>
      </c>
    </row>
    <row r="33" spans="1:4">
      <c r="A33" s="4" t="s">
        <v>643</v>
      </c>
      <c r="B33" s="4" t="s">
        <v>735</v>
      </c>
    </row>
    <row r="34" spans="1:4">
      <c r="A34" s="4" t="s">
        <v>736</v>
      </c>
    </row>
    <row r="35" spans="1:4">
      <c r="A35" s="4" t="s">
        <v>715</v>
      </c>
      <c r="B35" s="4" t="s">
        <v>737</v>
      </c>
    </row>
    <row r="36" spans="1:4">
      <c r="A36" s="4" t="s">
        <v>738</v>
      </c>
    </row>
    <row r="37" spans="1:4">
      <c r="A37" s="4" t="s">
        <v>715</v>
      </c>
      <c r="B37" s="4" t="s">
        <v>739</v>
      </c>
    </row>
    <row r="38" spans="1:4">
      <c r="A38" s="4" t="s">
        <v>740</v>
      </c>
    </row>
    <row r="39" spans="1:4">
      <c r="A39" s="4" t="s">
        <v>741</v>
      </c>
      <c r="B39" s="7" t="n">
        <v>150</v>
      </c>
    </row>
    <row r="40" spans="1:4">
      <c r="A40" s="4" t="s">
        <v>705</v>
      </c>
      <c r="B40" s="7" t="n">
        <v>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3"/>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742</v>
      </c>
      <c r="C1" s="2" t="s">
        <v>1</v>
      </c>
    </row>
    <row r="2" spans="1:4">
      <c r="C2" s="2" t="s">
        <v>2</v>
      </c>
      <c r="D2" s="2" t="s">
        <v>27</v>
      </c>
    </row>
    <row r="3" spans="1:4">
      <c r="A3" s="4" t="s">
        <v>743</v>
      </c>
    </row>
    <row r="4" spans="1:4">
      <c r="A4" s="3" t="s">
        <v>744</v>
      </c>
    </row>
    <row r="5" spans="1:4">
      <c r="A5" s="4" t="s">
        <v>130</v>
      </c>
      <c r="C5" s="7" t="n">
        <v>1084452</v>
      </c>
      <c r="D5" s="7" t="n">
        <v>946101</v>
      </c>
    </row>
    <row r="6" spans="1:4">
      <c r="A6" s="4" t="s">
        <v>745</v>
      </c>
      <c r="C6" s="5" t="n">
        <v>2420</v>
      </c>
      <c r="D6" s="5" t="n">
        <v>2638</v>
      </c>
    </row>
    <row r="7" spans="1:4">
      <c r="A7" s="4" t="s">
        <v>746</v>
      </c>
      <c r="C7" s="5" t="n">
        <v>-11073</v>
      </c>
      <c r="D7" s="5" t="n">
        <v>-9245</v>
      </c>
    </row>
    <row r="8" spans="1:4">
      <c r="A8" s="4" t="s">
        <v>130</v>
      </c>
      <c r="C8" s="5" t="n">
        <v>1075799</v>
      </c>
      <c r="D8" s="5" t="n">
        <v>939494</v>
      </c>
    </row>
    <row r="9" spans="1:4">
      <c r="A9" s="4" t="s">
        <v>747</v>
      </c>
    </row>
    <row r="10" spans="1:4">
      <c r="A10" s="3" t="s">
        <v>744</v>
      </c>
    </row>
    <row r="11" spans="1:4">
      <c r="A11" s="4" t="s">
        <v>748</v>
      </c>
      <c r="C11" s="7" t="n">
        <v>41348</v>
      </c>
      <c r="D11" s="5" t="n">
        <v>26925</v>
      </c>
    </row>
    <row r="12" spans="1:4">
      <c r="A12" s="4" t="s">
        <v>749</v>
      </c>
      <c r="C12" s="4" t="s">
        <v>750</v>
      </c>
    </row>
    <row r="13" spans="1:4">
      <c r="A13" s="4" t="s">
        <v>751</v>
      </c>
      <c r="C13" s="4" t="s">
        <v>752</v>
      </c>
    </row>
    <row r="14" spans="1:4">
      <c r="A14" s="4" t="s">
        <v>753</v>
      </c>
      <c r="C14" s="4" t="s">
        <v>754</v>
      </c>
    </row>
    <row r="15" spans="1:4">
      <c r="A15" s="4" t="s">
        <v>755</v>
      </c>
    </row>
    <row r="16" spans="1:4">
      <c r="A16" s="3" t="s">
        <v>744</v>
      </c>
    </row>
    <row r="17" spans="1:4">
      <c r="A17" s="4" t="s">
        <v>748</v>
      </c>
      <c r="C17" s="7" t="n">
        <v>48431</v>
      </c>
      <c r="D17" s="5" t="n">
        <v>48431</v>
      </c>
    </row>
    <row r="18" spans="1:4">
      <c r="A18" s="4" t="s">
        <v>749</v>
      </c>
      <c r="C18" s="4" t="s">
        <v>756</v>
      </c>
    </row>
    <row r="19" spans="1:4">
      <c r="A19" s="4" t="s">
        <v>751</v>
      </c>
      <c r="B19" s="4" t="s">
        <v>126</v>
      </c>
      <c r="C19" s="4" t="s">
        <v>757</v>
      </c>
    </row>
    <row r="20" spans="1:4">
      <c r="A20" s="4" t="s">
        <v>753</v>
      </c>
      <c r="C20" s="4" t="s">
        <v>679</v>
      </c>
    </row>
    <row r="21" spans="1:4">
      <c r="A21" s="4" t="s">
        <v>758</v>
      </c>
    </row>
    <row r="22" spans="1:4">
      <c r="A22" s="3" t="s">
        <v>744</v>
      </c>
    </row>
    <row r="23" spans="1:4">
      <c r="A23" s="4" t="s">
        <v>748</v>
      </c>
      <c r="C23" s="7" t="n">
        <v>39385</v>
      </c>
      <c r="D23" s="5" t="n">
        <v>34294</v>
      </c>
    </row>
    <row r="24" spans="1:4">
      <c r="A24" s="4" t="s">
        <v>749</v>
      </c>
      <c r="C24" s="4" t="s">
        <v>759</v>
      </c>
    </row>
    <row r="25" spans="1:4">
      <c r="A25" s="4" t="s">
        <v>751</v>
      </c>
      <c r="B25" s="4" t="s">
        <v>760</v>
      </c>
      <c r="C25" s="4" t="s">
        <v>162</v>
      </c>
    </row>
    <row r="26" spans="1:4">
      <c r="A26" s="4" t="s">
        <v>753</v>
      </c>
      <c r="C26" s="4" t="s">
        <v>761</v>
      </c>
    </row>
    <row r="27" spans="1:4">
      <c r="A27" s="4" t="s">
        <v>762</v>
      </c>
    </row>
    <row r="28" spans="1:4">
      <c r="A28" s="3" t="s">
        <v>744</v>
      </c>
    </row>
    <row r="29" spans="1:4">
      <c r="A29" s="4" t="s">
        <v>748</v>
      </c>
      <c r="C29" s="7" t="n">
        <v>0</v>
      </c>
      <c r="D29" s="5" t="n">
        <v>32626</v>
      </c>
    </row>
    <row r="30" spans="1:4">
      <c r="A30" s="4" t="s">
        <v>763</v>
      </c>
    </row>
    <row r="31" spans="1:4">
      <c r="A31" s="3" t="s">
        <v>744</v>
      </c>
    </row>
    <row r="32" spans="1:4">
      <c r="A32" s="4" t="s">
        <v>748</v>
      </c>
      <c r="C32" s="7" t="n">
        <v>72294</v>
      </c>
      <c r="D32" s="5" t="n">
        <v>72294</v>
      </c>
    </row>
    <row r="33" spans="1:4">
      <c r="A33" s="4" t="s">
        <v>749</v>
      </c>
      <c r="C33" s="4" t="s">
        <v>764</v>
      </c>
    </row>
    <row r="34" spans="1:4">
      <c r="A34" s="4" t="s">
        <v>751</v>
      </c>
      <c r="C34" s="4" t="s">
        <v>752</v>
      </c>
    </row>
    <row r="35" spans="1:4">
      <c r="A35" s="4" t="s">
        <v>753</v>
      </c>
      <c r="C35" s="4" t="s">
        <v>765</v>
      </c>
    </row>
    <row r="36" spans="1:4">
      <c r="A36" s="4" t="s">
        <v>486</v>
      </c>
    </row>
    <row r="37" spans="1:4">
      <c r="A37" s="3" t="s">
        <v>744</v>
      </c>
    </row>
    <row r="38" spans="1:4">
      <c r="A38" s="4" t="s">
        <v>748</v>
      </c>
      <c r="D38" s="5" t="n">
        <v>0</v>
      </c>
    </row>
    <row r="39" spans="1:4">
      <c r="A39" s="4" t="s">
        <v>749</v>
      </c>
      <c r="C39" s="4" t="s">
        <v>766</v>
      </c>
    </row>
    <row r="40" spans="1:4">
      <c r="A40" s="4" t="s">
        <v>751</v>
      </c>
      <c r="C40" s="4" t="s">
        <v>752</v>
      </c>
    </row>
    <row r="41" spans="1:4">
      <c r="A41" s="4" t="s">
        <v>753</v>
      </c>
      <c r="C41" s="4" t="s">
        <v>754</v>
      </c>
    </row>
    <row r="42" spans="1:4">
      <c r="A42" s="4" t="s">
        <v>767</v>
      </c>
    </row>
    <row r="43" spans="1:4">
      <c r="A43" s="3" t="s">
        <v>744</v>
      </c>
    </row>
    <row r="44" spans="1:4">
      <c r="A44" s="4" t="s">
        <v>748</v>
      </c>
      <c r="C44" s="7" t="n">
        <v>64559</v>
      </c>
    </row>
    <row r="45" spans="1:4">
      <c r="A45" s="4" t="s">
        <v>768</v>
      </c>
    </row>
    <row r="46" spans="1:4">
      <c r="A46" s="3" t="s">
        <v>744</v>
      </c>
    </row>
    <row r="47" spans="1:4">
      <c r="A47" s="4" t="s">
        <v>748</v>
      </c>
      <c r="C47" s="7" t="n">
        <v>24999</v>
      </c>
      <c r="D47" s="5" t="n">
        <v>24999</v>
      </c>
    </row>
    <row r="48" spans="1:4">
      <c r="A48" s="4" t="s">
        <v>749</v>
      </c>
      <c r="C48" s="4" t="s">
        <v>769</v>
      </c>
    </row>
    <row r="49" spans="1:4">
      <c r="A49" s="4" t="s">
        <v>751</v>
      </c>
      <c r="B49" s="4" t="s">
        <v>126</v>
      </c>
      <c r="C49" s="4" t="s">
        <v>770</v>
      </c>
    </row>
    <row r="50" spans="1:4">
      <c r="A50" s="4" t="s">
        <v>753</v>
      </c>
      <c r="C50" s="4" t="s">
        <v>771</v>
      </c>
    </row>
    <row r="51" spans="1:4">
      <c r="A51" s="4" t="s">
        <v>772</v>
      </c>
    </row>
    <row r="52" spans="1:4">
      <c r="A52" s="3" t="s">
        <v>744</v>
      </c>
    </row>
    <row r="53" spans="1:4">
      <c r="A53" s="4" t="s">
        <v>748</v>
      </c>
      <c r="C53" s="7" t="n">
        <v>26950</v>
      </c>
      <c r="D53" s="5" t="n">
        <v>26950</v>
      </c>
    </row>
    <row r="54" spans="1:4">
      <c r="A54" s="4" t="s">
        <v>749</v>
      </c>
      <c r="C54" s="4" t="s">
        <v>773</v>
      </c>
    </row>
    <row r="55" spans="1:4">
      <c r="A55" s="4" t="s">
        <v>751</v>
      </c>
      <c r="C55" s="4" t="s">
        <v>752</v>
      </c>
    </row>
    <row r="56" spans="1:4">
      <c r="A56" s="4" t="s">
        <v>753</v>
      </c>
      <c r="C56" s="4" t="s">
        <v>679</v>
      </c>
    </row>
    <row r="57" spans="1:4">
      <c r="A57" s="4" t="s">
        <v>774</v>
      </c>
    </row>
    <row r="58" spans="1:4">
      <c r="A58" s="3" t="s">
        <v>744</v>
      </c>
    </row>
    <row r="59" spans="1:4">
      <c r="A59" s="4" t="s">
        <v>748</v>
      </c>
      <c r="C59" s="7" t="n">
        <v>52150</v>
      </c>
      <c r="D59" s="5" t="n">
        <v>52150</v>
      </c>
    </row>
    <row r="60" spans="1:4">
      <c r="A60" s="4" t="s">
        <v>749</v>
      </c>
      <c r="C60" s="4" t="s">
        <v>775</v>
      </c>
    </row>
    <row r="61" spans="1:4">
      <c r="A61" s="4" t="s">
        <v>751</v>
      </c>
      <c r="C61" s="4" t="s">
        <v>752</v>
      </c>
    </row>
    <row r="62" spans="1:4">
      <c r="A62" s="4" t="s">
        <v>753</v>
      </c>
      <c r="C62" s="4" t="s">
        <v>776</v>
      </c>
    </row>
    <row r="63" spans="1:4">
      <c r="A63" s="4" t="s">
        <v>777</v>
      </c>
    </row>
    <row r="64" spans="1:4">
      <c r="A64" s="3" t="s">
        <v>744</v>
      </c>
    </row>
    <row r="65" spans="1:4">
      <c r="A65" s="4" t="s">
        <v>748</v>
      </c>
      <c r="C65" s="7" t="n">
        <v>31142</v>
      </c>
      <c r="D65" s="5" t="n">
        <v>31401</v>
      </c>
    </row>
    <row r="66" spans="1:4">
      <c r="A66" s="4" t="s">
        <v>749</v>
      </c>
      <c r="C66" s="4" t="s">
        <v>778</v>
      </c>
    </row>
    <row r="67" spans="1:4">
      <c r="A67" s="4" t="s">
        <v>751</v>
      </c>
      <c r="C67" s="4" t="s">
        <v>752</v>
      </c>
    </row>
    <row r="68" spans="1:4">
      <c r="A68" s="4" t="s">
        <v>753</v>
      </c>
      <c r="C68" s="4" t="s">
        <v>779</v>
      </c>
    </row>
    <row r="69" spans="1:4">
      <c r="A69" s="4" t="s">
        <v>780</v>
      </c>
    </row>
    <row r="70" spans="1:4">
      <c r="A70" s="3" t="s">
        <v>744</v>
      </c>
    </row>
    <row r="71" spans="1:4">
      <c r="A71" s="4" t="s">
        <v>751</v>
      </c>
      <c r="B71" s="4" t="s">
        <v>126</v>
      </c>
      <c r="C71" s="4" t="s">
        <v>781</v>
      </c>
    </row>
    <row r="72" spans="1:4">
      <c r="A72" s="4" t="s">
        <v>782</v>
      </c>
    </row>
    <row r="73" spans="1:4">
      <c r="A73" s="3" t="s">
        <v>744</v>
      </c>
    </row>
    <row r="74" spans="1:4">
      <c r="A74" s="4" t="s">
        <v>748</v>
      </c>
      <c r="C74" s="7" t="n">
        <v>15270</v>
      </c>
      <c r="D74" s="5" t="n">
        <v>15270</v>
      </c>
    </row>
    <row r="75" spans="1:4">
      <c r="A75" s="4" t="s">
        <v>749</v>
      </c>
      <c r="C75" s="4" t="s">
        <v>783</v>
      </c>
    </row>
    <row r="76" spans="1:4">
      <c r="A76" s="4" t="s">
        <v>753</v>
      </c>
      <c r="C76" s="4" t="s">
        <v>784</v>
      </c>
    </row>
    <row r="77" spans="1:4">
      <c r="A77" s="4" t="s">
        <v>456</v>
      </c>
    </row>
    <row r="78" spans="1:4">
      <c r="A78" s="3" t="s">
        <v>744</v>
      </c>
    </row>
    <row r="79" spans="1:4">
      <c r="A79" s="4" t="s">
        <v>753</v>
      </c>
      <c r="C79" s="4" t="s">
        <v>785</v>
      </c>
    </row>
    <row r="80" spans="1:4">
      <c r="A80" s="4" t="s">
        <v>786</v>
      </c>
    </row>
    <row r="81" spans="1:4">
      <c r="A81" s="3" t="s">
        <v>744</v>
      </c>
    </row>
    <row r="82" spans="1:4">
      <c r="A82" s="4" t="s">
        <v>748</v>
      </c>
      <c r="C82" s="7" t="n">
        <v>41438</v>
      </c>
      <c r="D82" s="5" t="n">
        <v>41438</v>
      </c>
    </row>
    <row r="83" spans="1:4">
      <c r="A83" s="4" t="s">
        <v>749</v>
      </c>
      <c r="C83" s="4" t="s">
        <v>787</v>
      </c>
    </row>
    <row r="84" spans="1:4">
      <c r="A84" s="4" t="s">
        <v>751</v>
      </c>
      <c r="C84" s="4" t="s">
        <v>752</v>
      </c>
    </row>
    <row r="85" spans="1:4">
      <c r="A85" s="4" t="s">
        <v>458</v>
      </c>
    </row>
    <row r="86" spans="1:4">
      <c r="A86" s="3" t="s">
        <v>744</v>
      </c>
    </row>
    <row r="87" spans="1:4">
      <c r="A87" s="4" t="s">
        <v>748</v>
      </c>
      <c r="B87" s="4" t="s">
        <v>788</v>
      </c>
      <c r="C87" s="7" t="n">
        <v>24056</v>
      </c>
      <c r="D87" s="5" t="n">
        <v>24287</v>
      </c>
    </row>
    <row r="88" spans="1:4">
      <c r="A88" s="4" t="s">
        <v>749</v>
      </c>
      <c r="B88" s="4" t="s">
        <v>788</v>
      </c>
      <c r="C88" s="4" t="s">
        <v>789</v>
      </c>
    </row>
    <row r="89" spans="1:4">
      <c r="A89" s="4" t="s">
        <v>751</v>
      </c>
      <c r="B89" s="4" t="s">
        <v>788</v>
      </c>
      <c r="C89" s="4" t="s">
        <v>752</v>
      </c>
    </row>
    <row r="90" spans="1:4">
      <c r="A90" s="4" t="s">
        <v>753</v>
      </c>
      <c r="B90" s="4" t="s">
        <v>788</v>
      </c>
      <c r="C90" s="4" t="s">
        <v>790</v>
      </c>
    </row>
    <row r="91" spans="1:4">
      <c r="A91" s="4" t="s">
        <v>791</v>
      </c>
    </row>
    <row r="92" spans="1:4">
      <c r="A92" s="3" t="s">
        <v>744</v>
      </c>
    </row>
    <row r="93" spans="1:4">
      <c r="A93" s="4" t="s">
        <v>748</v>
      </c>
      <c r="C93" s="7" t="n">
        <v>26500</v>
      </c>
      <c r="D93" s="5" t="n">
        <v>26500</v>
      </c>
    </row>
    <row r="94" spans="1:4">
      <c r="A94" s="4" t="s">
        <v>749</v>
      </c>
      <c r="C94" s="4" t="s">
        <v>792</v>
      </c>
    </row>
    <row r="95" spans="1:4">
      <c r="A95" s="4" t="s">
        <v>751</v>
      </c>
      <c r="C95" s="4" t="s">
        <v>752</v>
      </c>
    </row>
    <row r="96" spans="1:4">
      <c r="A96" s="4" t="s">
        <v>753</v>
      </c>
      <c r="C96" s="4" t="s">
        <v>793</v>
      </c>
    </row>
    <row r="97" spans="1:4">
      <c r="A97" s="4" t="s">
        <v>462</v>
      </c>
    </row>
    <row r="98" spans="1:4">
      <c r="A98" s="3" t="s">
        <v>744</v>
      </c>
    </row>
    <row r="99" spans="1:4">
      <c r="A99" s="4" t="s">
        <v>751</v>
      </c>
      <c r="B99" s="4" t="s">
        <v>126</v>
      </c>
      <c r="C99" s="4" t="s">
        <v>794</v>
      </c>
    </row>
    <row r="100" spans="1:4">
      <c r="A100" s="4" t="s">
        <v>795</v>
      </c>
    </row>
    <row r="101" spans="1:4">
      <c r="A101" s="3" t="s">
        <v>744</v>
      </c>
    </row>
    <row r="102" spans="1:4">
      <c r="A102" s="4" t="s">
        <v>748</v>
      </c>
      <c r="C102" s="7" t="n">
        <v>28925</v>
      </c>
      <c r="D102" s="5" t="n">
        <v>29217</v>
      </c>
    </row>
    <row r="103" spans="1:4">
      <c r="A103" s="4" t="s">
        <v>749</v>
      </c>
      <c r="C103" s="4" t="s">
        <v>796</v>
      </c>
    </row>
    <row r="104" spans="1:4">
      <c r="A104" s="4" t="s">
        <v>753</v>
      </c>
      <c r="C104" s="4" t="s">
        <v>797</v>
      </c>
    </row>
    <row r="105" spans="1:4">
      <c r="A105" s="4" t="s">
        <v>464</v>
      </c>
    </row>
    <row r="106" spans="1:4">
      <c r="A106" s="3" t="s">
        <v>744</v>
      </c>
    </row>
    <row r="107" spans="1:4">
      <c r="A107" s="4" t="s">
        <v>751</v>
      </c>
      <c r="B107" s="4" t="s">
        <v>126</v>
      </c>
      <c r="C107" s="4" t="s">
        <v>794</v>
      </c>
    </row>
    <row r="108" spans="1:4">
      <c r="A108" s="4" t="s">
        <v>798</v>
      </c>
    </row>
    <row r="109" spans="1:4">
      <c r="A109" s="3" t="s">
        <v>744</v>
      </c>
    </row>
    <row r="110" spans="1:4">
      <c r="A110" s="4" t="s">
        <v>748</v>
      </c>
      <c r="C110" s="7" t="n">
        <v>43125</v>
      </c>
      <c r="D110" s="5" t="n">
        <v>43125</v>
      </c>
    </row>
    <row r="111" spans="1:4">
      <c r="A111" s="4" t="s">
        <v>749</v>
      </c>
      <c r="C111" s="4" t="s">
        <v>796</v>
      </c>
    </row>
    <row r="112" spans="1:4">
      <c r="A112" s="4" t="s">
        <v>753</v>
      </c>
      <c r="C112" s="4" t="s">
        <v>797</v>
      </c>
    </row>
    <row r="113" spans="1:4">
      <c r="A113" s="4" t="s">
        <v>799</v>
      </c>
    </row>
    <row r="114" spans="1:4">
      <c r="A114" s="3" t="s">
        <v>744</v>
      </c>
    </row>
    <row r="115" spans="1:4">
      <c r="A115" s="4" t="s">
        <v>751</v>
      </c>
      <c r="B115" s="4" t="s">
        <v>126</v>
      </c>
      <c r="C115" s="4" t="s">
        <v>794</v>
      </c>
    </row>
    <row r="116" spans="1:4">
      <c r="A116" s="4" t="s">
        <v>800</v>
      </c>
    </row>
    <row r="117" spans="1:4">
      <c r="A117" s="3" t="s">
        <v>744</v>
      </c>
    </row>
    <row r="118" spans="1:4">
      <c r="A118" s="4" t="s">
        <v>748</v>
      </c>
      <c r="C118" s="7" t="n">
        <v>33207</v>
      </c>
      <c r="D118" s="5" t="n">
        <v>33207</v>
      </c>
    </row>
    <row r="119" spans="1:4">
      <c r="A119" s="4" t="s">
        <v>749</v>
      </c>
      <c r="B119" s="4" t="s">
        <v>126</v>
      </c>
      <c r="C119" s="4" t="s">
        <v>796</v>
      </c>
    </row>
    <row r="120" spans="1:4">
      <c r="A120" s="4" t="s">
        <v>753</v>
      </c>
      <c r="C120" s="4" t="s">
        <v>797</v>
      </c>
    </row>
    <row r="121" spans="1:4">
      <c r="A121" s="4" t="s">
        <v>801</v>
      </c>
    </row>
    <row r="122" spans="1:4">
      <c r="A122" s="3" t="s">
        <v>744</v>
      </c>
    </row>
    <row r="123" spans="1:4">
      <c r="A123" s="4" t="s">
        <v>751</v>
      </c>
      <c r="B123" s="4" t="s">
        <v>126</v>
      </c>
      <c r="C123" s="4" t="s">
        <v>794</v>
      </c>
    </row>
    <row r="124" spans="1:4">
      <c r="A124" s="4" t="s">
        <v>802</v>
      </c>
    </row>
    <row r="125" spans="1:4">
      <c r="A125" s="3" t="s">
        <v>744</v>
      </c>
    </row>
    <row r="126" spans="1:4">
      <c r="A126" s="4" t="s">
        <v>748</v>
      </c>
      <c r="C126" s="7" t="n">
        <v>23175</v>
      </c>
      <c r="D126" s="5" t="n">
        <v>23175</v>
      </c>
    </row>
    <row r="127" spans="1:4">
      <c r="A127" s="4" t="s">
        <v>749</v>
      </c>
      <c r="C127" s="4" t="s">
        <v>796</v>
      </c>
    </row>
    <row r="128" spans="1:4">
      <c r="A128" s="4" t="s">
        <v>753</v>
      </c>
      <c r="C128" s="4" t="s">
        <v>797</v>
      </c>
    </row>
    <row r="129" spans="1:4">
      <c r="A129" s="4" t="s">
        <v>467</v>
      </c>
    </row>
    <row r="130" spans="1:4">
      <c r="A130" s="3" t="s">
        <v>744</v>
      </c>
    </row>
    <row r="131" spans="1:4">
      <c r="A131" s="4" t="s">
        <v>751</v>
      </c>
      <c r="B131" s="4" t="s">
        <v>126</v>
      </c>
      <c r="C131" s="4" t="s">
        <v>794</v>
      </c>
    </row>
    <row r="132" spans="1:4">
      <c r="A132" s="4" t="s">
        <v>803</v>
      </c>
    </row>
    <row r="133" spans="1:4">
      <c r="A133" s="3" t="s">
        <v>744</v>
      </c>
    </row>
    <row r="134" spans="1:4">
      <c r="A134" s="4" t="s">
        <v>748</v>
      </c>
      <c r="C134" s="7" t="n">
        <v>17005</v>
      </c>
      <c r="D134" s="5" t="n">
        <v>17184</v>
      </c>
    </row>
    <row r="135" spans="1:4">
      <c r="A135" s="4" t="s">
        <v>749</v>
      </c>
      <c r="C135" s="4" t="s">
        <v>796</v>
      </c>
    </row>
    <row r="136" spans="1:4">
      <c r="A136" s="4" t="s">
        <v>753</v>
      </c>
      <c r="C136" s="4" t="s">
        <v>797</v>
      </c>
    </row>
    <row r="137" spans="1:4">
      <c r="A137" s="4" t="s">
        <v>487</v>
      </c>
    </row>
    <row r="138" spans="1:4">
      <c r="A138" s="3" t="s">
        <v>744</v>
      </c>
    </row>
    <row r="139" spans="1:4">
      <c r="A139" s="4" t="s">
        <v>748</v>
      </c>
      <c r="C139" s="7" t="n">
        <v>22105</v>
      </c>
      <c r="D139" s="5" t="n">
        <v>0</v>
      </c>
    </row>
    <row r="140" spans="1:4">
      <c r="A140" s="4" t="s">
        <v>749</v>
      </c>
      <c r="C140" s="4" t="s">
        <v>789</v>
      </c>
    </row>
    <row r="141" spans="1:4">
      <c r="A141" s="4" t="s">
        <v>751</v>
      </c>
      <c r="C141" s="4" t="s">
        <v>752</v>
      </c>
    </row>
    <row r="142" spans="1:4">
      <c r="A142" s="4" t="s">
        <v>753</v>
      </c>
      <c r="C142" s="4" t="s">
        <v>804</v>
      </c>
    </row>
    <row r="143" spans="1:4">
      <c r="A143" s="4" t="s">
        <v>805</v>
      </c>
    </row>
    <row r="144" spans="1:4">
      <c r="A144" s="3" t="s">
        <v>744</v>
      </c>
    </row>
    <row r="145" spans="1:4">
      <c r="A145" s="4" t="s">
        <v>748</v>
      </c>
      <c r="B145" s="4" t="s">
        <v>806</v>
      </c>
      <c r="C145" s="7" t="n">
        <v>18432</v>
      </c>
      <c r="D145" s="5" t="n">
        <v>18432</v>
      </c>
    </row>
    <row r="146" spans="1:4">
      <c r="A146" s="4" t="s">
        <v>749</v>
      </c>
      <c r="B146" s="4" t="s">
        <v>806</v>
      </c>
      <c r="C146" s="4" t="s">
        <v>807</v>
      </c>
    </row>
    <row r="147" spans="1:4">
      <c r="A147" s="4" t="s">
        <v>751</v>
      </c>
      <c r="B147" s="4" t="s">
        <v>806</v>
      </c>
      <c r="C147" s="4" t="s">
        <v>752</v>
      </c>
    </row>
    <row r="148" spans="1:4">
      <c r="A148" s="4" t="s">
        <v>753</v>
      </c>
      <c r="B148" s="4" t="s">
        <v>806</v>
      </c>
      <c r="C148" s="4" t="s">
        <v>808</v>
      </c>
    </row>
    <row r="149" spans="1:4">
      <c r="A149" s="4" t="s">
        <v>494</v>
      </c>
    </row>
    <row r="150" spans="1:4">
      <c r="A150" s="3" t="s">
        <v>744</v>
      </c>
    </row>
    <row r="151" spans="1:4">
      <c r="A151" s="4" t="s">
        <v>748</v>
      </c>
      <c r="C151" s="7" t="n">
        <v>26625</v>
      </c>
      <c r="D151" s="5" t="n">
        <v>0</v>
      </c>
    </row>
    <row r="152" spans="1:4">
      <c r="A152" s="4" t="s">
        <v>749</v>
      </c>
      <c r="C152" s="4" t="s">
        <v>809</v>
      </c>
    </row>
    <row r="153" spans="1:4">
      <c r="A153" s="4" t="s">
        <v>751</v>
      </c>
      <c r="C153" s="4" t="s">
        <v>752</v>
      </c>
    </row>
    <row r="154" spans="1:4">
      <c r="A154" s="4" t="s">
        <v>753</v>
      </c>
      <c r="C154" s="4" t="s">
        <v>810</v>
      </c>
    </row>
    <row r="155" spans="1:4">
      <c r="A155" s="4" t="s">
        <v>811</v>
      </c>
    </row>
    <row r="156" spans="1:4">
      <c r="A156" s="3" t="s">
        <v>744</v>
      </c>
    </row>
    <row r="157" spans="1:4">
      <c r="A157" s="4" t="s">
        <v>748</v>
      </c>
      <c r="C157" s="7" t="n">
        <v>41066</v>
      </c>
      <c r="D157" s="5" t="n">
        <v>41066</v>
      </c>
    </row>
    <row r="158" spans="1:4">
      <c r="A158" s="4" t="s">
        <v>749</v>
      </c>
      <c r="C158" s="4" t="s">
        <v>787</v>
      </c>
    </row>
    <row r="159" spans="1:4">
      <c r="A159" s="4" t="s">
        <v>753</v>
      </c>
      <c r="C159" s="4" t="s">
        <v>812</v>
      </c>
    </row>
    <row r="160" spans="1:4">
      <c r="A160" s="4" t="s">
        <v>471</v>
      </c>
    </row>
    <row r="161" spans="1:4">
      <c r="A161" s="3" t="s">
        <v>744</v>
      </c>
    </row>
    <row r="162" spans="1:4">
      <c r="A162" s="4" t="s">
        <v>751</v>
      </c>
      <c r="B162" s="4" t="s">
        <v>126</v>
      </c>
      <c r="C162" s="4" t="s">
        <v>813</v>
      </c>
    </row>
    <row r="163" spans="1:4">
      <c r="A163" s="4" t="s">
        <v>814</v>
      </c>
    </row>
    <row r="164" spans="1:4">
      <c r="A164" s="3" t="s">
        <v>744</v>
      </c>
    </row>
    <row r="165" spans="1:4">
      <c r="A165" s="4" t="s">
        <v>748</v>
      </c>
      <c r="C165" s="7" t="n">
        <v>51000</v>
      </c>
      <c r="D165" s="5" t="n">
        <v>51000</v>
      </c>
    </row>
    <row r="166" spans="1:4">
      <c r="A166" s="4" t="s">
        <v>749</v>
      </c>
      <c r="C166" s="4" t="s">
        <v>815</v>
      </c>
    </row>
    <row r="167" spans="1:4">
      <c r="A167" s="4" t="s">
        <v>751</v>
      </c>
      <c r="C167" s="4" t="s">
        <v>752</v>
      </c>
    </row>
    <row r="168" spans="1:4">
      <c r="A168" s="4" t="s">
        <v>753</v>
      </c>
      <c r="C168" s="4" t="s">
        <v>816</v>
      </c>
    </row>
    <row r="169" spans="1:4">
      <c r="A169" s="4" t="s">
        <v>473</v>
      </c>
    </row>
    <row r="170" spans="1:4">
      <c r="A170" s="3" t="s">
        <v>744</v>
      </c>
    </row>
    <row r="171" spans="1:4">
      <c r="A171" s="4" t="s">
        <v>751</v>
      </c>
      <c r="B171" s="4" t="s">
        <v>126</v>
      </c>
      <c r="C171" s="4" t="s">
        <v>817</v>
      </c>
    </row>
    <row r="172" spans="1:4">
      <c r="A172" s="4" t="s">
        <v>818</v>
      </c>
    </row>
    <row r="173" spans="1:4">
      <c r="A173" s="3" t="s">
        <v>744</v>
      </c>
    </row>
    <row r="174" spans="1:4">
      <c r="A174" s="4" t="s">
        <v>748</v>
      </c>
      <c r="C174" s="7" t="n">
        <v>38684</v>
      </c>
      <c r="D174" s="5" t="n">
        <v>38684</v>
      </c>
    </row>
    <row r="175" spans="1:4">
      <c r="A175" s="4" t="s">
        <v>749</v>
      </c>
      <c r="C175" s="4" t="s">
        <v>819</v>
      </c>
    </row>
    <row r="176" spans="1:4">
      <c r="A176" s="4" t="s">
        <v>753</v>
      </c>
      <c r="C176" s="4" t="s">
        <v>820</v>
      </c>
    </row>
    <row r="177" spans="1:4">
      <c r="A177" s="4" t="s">
        <v>821</v>
      </c>
    </row>
    <row r="178" spans="1:4">
      <c r="A178" s="3" t="s">
        <v>744</v>
      </c>
    </row>
    <row r="179" spans="1:4">
      <c r="A179" s="4" t="s">
        <v>748</v>
      </c>
      <c r="C179" s="7" t="n">
        <v>28510</v>
      </c>
      <c r="D179" s="5" t="n">
        <v>28788</v>
      </c>
    </row>
    <row r="180" spans="1:4">
      <c r="A180" s="4" t="s">
        <v>749</v>
      </c>
      <c r="C180" s="4" t="s">
        <v>822</v>
      </c>
    </row>
    <row r="181" spans="1:4">
      <c r="A181" s="4" t="s">
        <v>751</v>
      </c>
      <c r="C181" s="4" t="s">
        <v>752</v>
      </c>
    </row>
    <row r="182" spans="1:4">
      <c r="A182" s="4" t="s">
        <v>753</v>
      </c>
      <c r="C182" s="4" t="s">
        <v>823</v>
      </c>
    </row>
    <row r="183" spans="1:4">
      <c r="A183" s="4" t="s">
        <v>824</v>
      </c>
    </row>
    <row r="184" spans="1:4">
      <c r="A184" s="3" t="s">
        <v>744</v>
      </c>
    </row>
    <row r="185" spans="1:4">
      <c r="A185" s="4" t="s">
        <v>748</v>
      </c>
      <c r="C185" s="7" t="n">
        <v>34825</v>
      </c>
      <c r="D185" s="5" t="n">
        <v>34825</v>
      </c>
    </row>
    <row r="186" spans="1:4">
      <c r="A186" s="4" t="s">
        <v>749</v>
      </c>
      <c r="C186" s="4" t="s">
        <v>825</v>
      </c>
    </row>
    <row r="187" spans="1:4">
      <c r="A187" s="4" t="s">
        <v>751</v>
      </c>
      <c r="C187" s="4" t="s">
        <v>752</v>
      </c>
    </row>
    <row r="188" spans="1:4">
      <c r="A188" s="4" t="s">
        <v>753</v>
      </c>
      <c r="C188" s="4" t="s">
        <v>826</v>
      </c>
    </row>
    <row r="189" spans="1:4">
      <c r="A189" s="4" t="s">
        <v>827</v>
      </c>
    </row>
    <row r="190" spans="1:4">
      <c r="A190" s="3" t="s">
        <v>744</v>
      </c>
    </row>
    <row r="191" spans="1:4">
      <c r="A191" s="4" t="s">
        <v>748</v>
      </c>
      <c r="C191" s="7" t="n">
        <v>35961</v>
      </c>
      <c r="D191" s="5" t="n">
        <v>36311</v>
      </c>
    </row>
    <row r="192" spans="1:4">
      <c r="A192" s="4" t="s">
        <v>749</v>
      </c>
      <c r="C192" s="4" t="s">
        <v>828</v>
      </c>
    </row>
    <row r="193" spans="1:4">
      <c r="A193" s="4" t="s">
        <v>751</v>
      </c>
      <c r="C193" s="4" t="s">
        <v>752</v>
      </c>
    </row>
    <row r="194" spans="1:4">
      <c r="A194" s="4" t="s">
        <v>753</v>
      </c>
      <c r="C194" s="4" t="s">
        <v>829</v>
      </c>
    </row>
    <row r="195" spans="1:4">
      <c r="A195" s="4" t="s">
        <v>830</v>
      </c>
    </row>
    <row r="196" spans="1:4">
      <c r="A196" s="3" t="s">
        <v>744</v>
      </c>
    </row>
    <row r="197" spans="1:4">
      <c r="A197" s="4" t="s">
        <v>748</v>
      </c>
      <c r="C197" s="7" t="n">
        <v>26200</v>
      </c>
      <c r="D197" s="5" t="n">
        <v>26200</v>
      </c>
    </row>
    <row r="198" spans="1:4">
      <c r="A198" s="4" t="s">
        <v>749</v>
      </c>
      <c r="C198" s="4" t="s">
        <v>831</v>
      </c>
    </row>
    <row r="199" spans="1:4">
      <c r="A199" s="4" t="s">
        <v>751</v>
      </c>
      <c r="C199" s="4" t="s">
        <v>752</v>
      </c>
    </row>
    <row r="200" spans="1:4">
      <c r="A200" s="4" t="s">
        <v>753</v>
      </c>
      <c r="C200" s="4" t="s">
        <v>832</v>
      </c>
    </row>
    <row r="201" spans="1:4">
      <c r="A201" s="4" t="s">
        <v>833</v>
      </c>
    </row>
    <row r="202" spans="1:4">
      <c r="A202" s="3" t="s">
        <v>744</v>
      </c>
    </row>
    <row r="203" spans="1:4">
      <c r="A203" s="4" t="s">
        <v>748</v>
      </c>
      <c r="C203" s="7" t="n">
        <v>40545</v>
      </c>
      <c r="D203" s="5" t="n">
        <v>40545</v>
      </c>
    </row>
    <row r="204" spans="1:4">
      <c r="A204" s="4" t="s">
        <v>749</v>
      </c>
      <c r="C204" s="4" t="s">
        <v>834</v>
      </c>
    </row>
    <row r="205" spans="1:4">
      <c r="A205" s="4" t="s">
        <v>751</v>
      </c>
      <c r="C205" s="4" t="s">
        <v>752</v>
      </c>
    </row>
    <row r="206" spans="1:4">
      <c r="A206" s="4" t="s">
        <v>753</v>
      </c>
      <c r="C206" s="4" t="s">
        <v>835</v>
      </c>
    </row>
    <row r="207" spans="1:4">
      <c r="A207" s="4" t="s">
        <v>836</v>
      </c>
    </row>
    <row r="208" spans="1:4">
      <c r="A208" s="3" t="s">
        <v>744</v>
      </c>
    </row>
    <row r="209" spans="1:4">
      <c r="A209" s="4" t="s">
        <v>748</v>
      </c>
      <c r="C209" s="7" t="n">
        <v>40000</v>
      </c>
      <c r="D209" s="5" t="n">
        <v>0</v>
      </c>
    </row>
    <row r="210" spans="1:4">
      <c r="A210" s="4" t="s">
        <v>749</v>
      </c>
      <c r="C210" s="4" t="s">
        <v>837</v>
      </c>
    </row>
    <row r="211" spans="1:4">
      <c r="A211" s="4" t="s">
        <v>751</v>
      </c>
      <c r="C211" s="4" t="s">
        <v>752</v>
      </c>
    </row>
    <row r="212" spans="1:4">
      <c r="A212" s="4" t="s">
        <v>753</v>
      </c>
      <c r="C212" s="4" t="s">
        <v>838</v>
      </c>
    </row>
    <row r="213" spans="1:4">
      <c r="A213" s="4" t="s">
        <v>839</v>
      </c>
    </row>
    <row r="214" spans="1:4">
      <c r="A214" s="3" t="s">
        <v>744</v>
      </c>
    </row>
    <row r="215" spans="1:4">
      <c r="A215" s="4" t="s">
        <v>748</v>
      </c>
      <c r="C215" s="7" t="n">
        <v>26540</v>
      </c>
      <c r="D215" s="7" t="n">
        <v>26777</v>
      </c>
    </row>
    <row r="216" spans="1:4">
      <c r="A216" s="4" t="s">
        <v>749</v>
      </c>
      <c r="C216" s="4" t="s">
        <v>840</v>
      </c>
    </row>
    <row r="217" spans="1:4">
      <c r="A217" s="4" t="s">
        <v>751</v>
      </c>
      <c r="C217" s="4" t="s">
        <v>752</v>
      </c>
    </row>
    <row r="218" spans="1:4">
      <c r="A218" s="4" t="s">
        <v>753</v>
      </c>
      <c r="C218" s="4" t="s">
        <v>841</v>
      </c>
    </row>
    <row r="219" spans="1:4"/>
    <row r="220" spans="1:4">
      <c r="A220" s="4" t="s">
        <v>126</v>
      </c>
      <c r="B220" s="4" t="s">
        <v>842</v>
      </c>
    </row>
    <row r="221" spans="1:4">
      <c r="A221" s="4" t="s">
        <v>760</v>
      </c>
      <c r="B221" s="4" t="s">
        <v>843</v>
      </c>
    </row>
    <row r="222" spans="1:4">
      <c r="A222" s="4" t="s">
        <v>788</v>
      </c>
      <c r="B222" s="4" t="s">
        <v>844</v>
      </c>
    </row>
    <row r="223" spans="1:4">
      <c r="A223" s="4" t="s">
        <v>806</v>
      </c>
      <c r="B223" s="4" t="s">
        <v>845</v>
      </c>
    </row>
  </sheetData>
  <mergeCells count="6">
    <mergeCell ref="A1:B2"/>
    <mergeCell ref="A219:C219"/>
    <mergeCell ref="B220:C220"/>
    <mergeCell ref="B221:C221"/>
    <mergeCell ref="B222:C222"/>
    <mergeCell ref="B223:C22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846</v>
      </c>
      <c r="B1" s="2" t="s">
        <v>375</v>
      </c>
    </row>
    <row r="2" spans="1:2">
      <c r="A2" s="3" t="s">
        <v>268</v>
      </c>
    </row>
    <row r="3" spans="1:2">
      <c r="A3" s="4" t="s">
        <v>847</v>
      </c>
      <c r="B3" s="7" t="n">
        <v>2775</v>
      </c>
    </row>
    <row r="4" spans="1:2">
      <c r="A4" s="5" t="n">
        <v>2019</v>
      </c>
      <c r="B4" s="5" t="n">
        <v>7888</v>
      </c>
    </row>
    <row r="5" spans="1:2">
      <c r="A5" s="5" t="n">
        <v>2020</v>
      </c>
      <c r="B5" s="5" t="n">
        <v>31207</v>
      </c>
    </row>
    <row r="6" spans="1:2">
      <c r="A6" s="5" t="n">
        <v>2021</v>
      </c>
      <c r="B6" s="5" t="n">
        <v>15613</v>
      </c>
    </row>
    <row r="7" spans="1:2">
      <c r="A7" s="5" t="n">
        <v>2022</v>
      </c>
      <c r="B7" s="5" t="n">
        <v>114628</v>
      </c>
    </row>
    <row r="8" spans="1:2">
      <c r="A8" s="4" t="s">
        <v>848</v>
      </c>
      <c r="B8" s="5" t="n">
        <v>912341</v>
      </c>
    </row>
    <row r="9" spans="1:2">
      <c r="A9" s="4" t="s">
        <v>849</v>
      </c>
      <c r="B9" s="5" t="n">
        <v>1084452</v>
      </c>
    </row>
    <row r="10" spans="1:2">
      <c r="A10" s="4" t="s">
        <v>850</v>
      </c>
      <c r="B10" s="5" t="n">
        <v>2420</v>
      </c>
    </row>
    <row r="11" spans="1:2">
      <c r="A11" s="4" t="s">
        <v>851</v>
      </c>
      <c r="B11" s="5" t="n">
        <v>-11073</v>
      </c>
    </row>
    <row r="12" spans="1:2">
      <c r="A12" s="4" t="s">
        <v>130</v>
      </c>
      <c r="B12" s="7" t="n">
        <v>10757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B28"/>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34"/>
    <col customWidth="1" max="6" min="6" width="34"/>
    <col customWidth="1" max="7" min="7" width="34"/>
    <col customWidth="1" max="8" min="8" width="34"/>
    <col customWidth="1" max="9" min="9" width="36"/>
    <col customWidth="1" max="10" min="10" width="69"/>
    <col customWidth="1" max="11" min="11" width="69"/>
    <col customWidth="1" max="12" min="12" width="69"/>
    <col customWidth="1" max="13" min="13" width="69"/>
    <col customWidth="1" max="14" min="14" width="34"/>
    <col customWidth="1" max="15" min="15" width="67"/>
    <col customWidth="1" max="16" min="16" width="67"/>
    <col customWidth="1" max="17" min="17" width="67"/>
    <col customWidth="1" max="18" min="18" width="67"/>
    <col customWidth="1" max="19" min="19" width="41"/>
    <col customWidth="1" max="20" min="20" width="74"/>
    <col customWidth="1" max="21" min="21" width="74"/>
    <col customWidth="1" max="22" min="22" width="74"/>
    <col customWidth="1" max="23" min="23" width="74"/>
    <col customWidth="1" max="24" min="24" width="35"/>
    <col customWidth="1" max="25" min="25" width="68"/>
    <col customWidth="1" max="26" min="26" width="68"/>
    <col customWidth="1" max="27" min="27" width="68"/>
    <col customWidth="1" max="28" min="28" width="68"/>
  </cols>
  <sheetData>
    <row r="1" spans="1:28">
      <c r="A1" s="1" t="s">
        <v>129</v>
      </c>
      <c r="B1" s="2" t="s">
        <v>130</v>
      </c>
      <c r="C1" s="2" t="s">
        <v>131</v>
      </c>
      <c r="D1" s="2" t="s">
        <v>132</v>
      </c>
      <c r="E1" s="2" t="s">
        <v>133</v>
      </c>
      <c r="F1" s="2" t="s">
        <v>134</v>
      </c>
      <c r="G1" s="2" t="s">
        <v>135</v>
      </c>
      <c r="H1" s="2" t="s">
        <v>136</v>
      </c>
      <c r="I1" s="2" t="s">
        <v>137</v>
      </c>
      <c r="J1" s="2" t="s">
        <v>138</v>
      </c>
      <c r="K1" s="2" t="s">
        <v>139</v>
      </c>
      <c r="L1" s="2" t="s">
        <v>140</v>
      </c>
      <c r="M1" s="2" t="s">
        <v>141</v>
      </c>
      <c r="N1" s="2" t="s">
        <v>142</v>
      </c>
      <c r="O1" s="2" t="s">
        <v>143</v>
      </c>
      <c r="P1" s="2" t="s">
        <v>144</v>
      </c>
      <c r="Q1" s="2" t="s">
        <v>145</v>
      </c>
      <c r="R1" s="2" t="s">
        <v>146</v>
      </c>
      <c r="S1" s="2" t="s">
        <v>147</v>
      </c>
      <c r="T1" s="2" t="s">
        <v>148</v>
      </c>
      <c r="U1" s="2" t="s">
        <v>149</v>
      </c>
      <c r="V1" s="2" t="s">
        <v>150</v>
      </c>
      <c r="W1" s="2" t="s">
        <v>151</v>
      </c>
      <c r="X1" s="2" t="s">
        <v>152</v>
      </c>
      <c r="Y1" s="2" t="s">
        <v>153</v>
      </c>
      <c r="Z1" s="2" t="s">
        <v>154</v>
      </c>
      <c r="AA1" s="2" t="s">
        <v>155</v>
      </c>
      <c r="AB1" s="2" t="s">
        <v>156</v>
      </c>
    </row>
    <row r="2" spans="1:28">
      <c r="A2" s="4" t="s">
        <v>157</v>
      </c>
      <c r="B2" s="7" t="n">
        <v>286178</v>
      </c>
      <c r="C2" s="7" t="n">
        <v>242</v>
      </c>
      <c r="D2" s="7" t="n">
        <v>1</v>
      </c>
      <c r="H2" s="7" t="n">
        <v>68705</v>
      </c>
      <c r="I2" s="7" t="n">
        <v>318170</v>
      </c>
      <c r="N2" s="7" t="n">
        <v>-134817</v>
      </c>
      <c r="S2" s="7" t="n">
        <v>-29469</v>
      </c>
      <c r="X2" s="7" t="n">
        <v>63346</v>
      </c>
    </row>
    <row r="3" spans="1:28">
      <c r="A3" s="4" t="s">
        <v>158</v>
      </c>
      <c r="C3" s="5" t="n">
        <v>24218359</v>
      </c>
      <c r="D3" s="5" t="n">
        <v>76603</v>
      </c>
      <c r="H3" s="5" t="n">
        <v>2850602</v>
      </c>
    </row>
    <row r="4" spans="1:28">
      <c r="A4" s="4" t="s">
        <v>159</v>
      </c>
      <c r="B4" s="5" t="n">
        <v>17</v>
      </c>
      <c r="C4" s="7" t="n">
        <v>0</v>
      </c>
      <c r="D4" s="7" t="n">
        <v>0</v>
      </c>
      <c r="H4" s="7" t="n">
        <v>0</v>
      </c>
      <c r="I4" s="5" t="n">
        <v>17</v>
      </c>
      <c r="N4" s="5" t="n">
        <v>0</v>
      </c>
      <c r="S4" s="5" t="n">
        <v>0</v>
      </c>
      <c r="X4" s="5" t="n">
        <v>0</v>
      </c>
    </row>
    <row r="5" spans="1:28">
      <c r="A5" s="4" t="s">
        <v>160</v>
      </c>
      <c r="C5" s="5" t="n">
        <v>1984</v>
      </c>
      <c r="D5" s="5" t="n">
        <v>0</v>
      </c>
      <c r="F5" s="5" t="n">
        <v>234793</v>
      </c>
      <c r="H5" s="5" t="n">
        <v>0</v>
      </c>
    </row>
    <row r="6" spans="1:28">
      <c r="A6" s="4" t="s">
        <v>161</v>
      </c>
      <c r="B6" s="5" t="n">
        <v>-5162</v>
      </c>
      <c r="C6" s="7" t="n">
        <v>-6</v>
      </c>
      <c r="D6" s="7" t="n">
        <v>0</v>
      </c>
      <c r="H6" s="4" t="s">
        <v>162</v>
      </c>
      <c r="I6" s="5" t="n">
        <v>-5156</v>
      </c>
      <c r="N6" s="4" t="s">
        <v>162</v>
      </c>
      <c r="S6" s="4" t="s">
        <v>162</v>
      </c>
      <c r="X6" s="4" t="s">
        <v>162</v>
      </c>
    </row>
    <row r="7" spans="1:28">
      <c r="A7" s="4" t="s">
        <v>163</v>
      </c>
      <c r="C7" s="5" t="n">
        <v>-637733</v>
      </c>
      <c r="D7" s="5" t="n">
        <v>0</v>
      </c>
      <c r="H7" s="4" t="s">
        <v>162</v>
      </c>
    </row>
    <row r="8" spans="1:28">
      <c r="A8" s="4" t="s">
        <v>164</v>
      </c>
      <c r="B8" s="5" t="n">
        <v>190</v>
      </c>
      <c r="C8" s="7" t="n">
        <v>0</v>
      </c>
      <c r="D8" s="7" t="n">
        <v>0</v>
      </c>
      <c r="H8" s="7" t="n">
        <v>0</v>
      </c>
      <c r="I8" s="5" t="n">
        <v>0</v>
      </c>
      <c r="N8" s="5" t="n">
        <v>0</v>
      </c>
      <c r="S8" s="5" t="n">
        <v>0</v>
      </c>
      <c r="X8" s="5" t="n">
        <v>190</v>
      </c>
    </row>
    <row r="9" spans="1:28">
      <c r="A9" s="4" t="s">
        <v>165</v>
      </c>
      <c r="C9" s="5" t="n">
        <v>0</v>
      </c>
      <c r="D9" s="5" t="n">
        <v>0</v>
      </c>
      <c r="H9" s="5" t="n">
        <v>0</v>
      </c>
    </row>
    <row r="10" spans="1:28">
      <c r="A10" s="4" t="s">
        <v>166</v>
      </c>
      <c r="B10" s="5" t="n">
        <v>2522</v>
      </c>
      <c r="C10" s="7" t="n">
        <v>0</v>
      </c>
      <c r="D10" s="7" t="n">
        <v>0</v>
      </c>
      <c r="H10" s="7" t="n">
        <v>0</v>
      </c>
      <c r="I10" s="5" t="n">
        <v>0</v>
      </c>
      <c r="N10" s="5" t="n">
        <v>0</v>
      </c>
      <c r="S10" s="5" t="n">
        <v>0</v>
      </c>
      <c r="X10" s="5" t="n">
        <v>2522</v>
      </c>
    </row>
    <row r="11" spans="1:28">
      <c r="A11" s="4" t="s">
        <v>167</v>
      </c>
      <c r="C11" s="5" t="n">
        <v>0</v>
      </c>
      <c r="D11" s="5" t="n">
        <v>0</v>
      </c>
      <c r="H11" s="5" t="n">
        <v>0</v>
      </c>
    </row>
    <row r="12" spans="1:28">
      <c r="A12" s="4" t="s">
        <v>168</v>
      </c>
      <c r="B12" s="5" t="n">
        <v>1342</v>
      </c>
      <c r="C12" s="7" t="n">
        <v>0</v>
      </c>
      <c r="D12" s="7" t="n">
        <v>0</v>
      </c>
      <c r="H12" s="7" t="n">
        <v>0</v>
      </c>
      <c r="I12" s="5" t="n">
        <v>0</v>
      </c>
      <c r="N12" s="5" t="n">
        <v>0</v>
      </c>
      <c r="S12" s="5" t="n">
        <v>0</v>
      </c>
      <c r="X12" s="5" t="n">
        <v>1342</v>
      </c>
    </row>
    <row r="13" spans="1:28">
      <c r="A13" s="4" t="s">
        <v>169</v>
      </c>
      <c r="B13" s="5" t="n">
        <v>756</v>
      </c>
      <c r="C13" s="5" t="n">
        <v>0</v>
      </c>
      <c r="D13" s="5" t="n">
        <v>0</v>
      </c>
      <c r="H13" s="5" t="n">
        <v>0</v>
      </c>
      <c r="I13" s="5" t="n">
        <v>756</v>
      </c>
      <c r="N13" s="5" t="n">
        <v>0</v>
      </c>
      <c r="S13" s="5" t="n">
        <v>0</v>
      </c>
      <c r="X13" s="5" t="n">
        <v>0</v>
      </c>
    </row>
    <row r="14" spans="1:28">
      <c r="A14" s="4" t="s">
        <v>170</v>
      </c>
      <c r="B14" s="5" t="n">
        <v>5059</v>
      </c>
      <c r="C14" s="5" t="n">
        <v>0</v>
      </c>
      <c r="D14" s="5" t="n">
        <v>0</v>
      </c>
      <c r="H14" s="5" t="n">
        <v>0</v>
      </c>
      <c r="I14" s="5" t="n">
        <v>0</v>
      </c>
      <c r="N14" s="5" t="n">
        <v>0</v>
      </c>
      <c r="S14" s="5" t="n">
        <v>0</v>
      </c>
      <c r="X14" s="5" t="n">
        <v>5059</v>
      </c>
    </row>
    <row r="15" spans="1:28">
      <c r="A15" s="4" t="s">
        <v>171</v>
      </c>
      <c r="B15" s="5" t="n">
        <v>-3796</v>
      </c>
      <c r="C15" s="5" t="n">
        <v>0</v>
      </c>
      <c r="D15" s="5" t="n">
        <v>0</v>
      </c>
      <c r="H15" s="5" t="n">
        <v>0</v>
      </c>
      <c r="I15" s="5" t="n">
        <v>0</v>
      </c>
      <c r="N15" s="5" t="n">
        <v>-3796</v>
      </c>
      <c r="S15" s="5" t="n">
        <v>0</v>
      </c>
      <c r="X15" s="5" t="n">
        <v>0</v>
      </c>
    </row>
    <row r="16" spans="1:28">
      <c r="A16" s="4" t="s">
        <v>172</v>
      </c>
      <c r="B16" s="5" t="n">
        <v>-16890</v>
      </c>
      <c r="E16" s="7" t="n">
        <v>-5900</v>
      </c>
      <c r="F16" s="7" t="n">
        <v>-6237</v>
      </c>
      <c r="G16" s="7" t="n">
        <v>-2214</v>
      </c>
      <c r="H16" s="5" t="n">
        <v>-2539</v>
      </c>
      <c r="J16" s="7" t="n">
        <v>0</v>
      </c>
      <c r="K16" s="7" t="n">
        <v>0</v>
      </c>
      <c r="L16" s="7" t="n">
        <v>0</v>
      </c>
      <c r="M16" s="7" t="n">
        <v>0</v>
      </c>
      <c r="O16" s="7" t="n">
        <v>-5900</v>
      </c>
      <c r="P16" s="7" t="n">
        <v>-6237</v>
      </c>
      <c r="Q16" s="7" t="n">
        <v>-2214</v>
      </c>
      <c r="R16" s="7" t="n">
        <v>-2539</v>
      </c>
      <c r="T16" s="7" t="n">
        <v>0</v>
      </c>
      <c r="U16" s="7" t="n">
        <v>0</v>
      </c>
      <c r="V16" s="7" t="n">
        <v>0</v>
      </c>
      <c r="W16" s="7" t="n">
        <v>0</v>
      </c>
      <c r="Y16" s="7" t="n">
        <v>0</v>
      </c>
      <c r="Z16" s="7" t="n">
        <v>0</v>
      </c>
      <c r="AA16" s="7" t="n">
        <v>0</v>
      </c>
      <c r="AB16" s="7" t="n">
        <v>0</v>
      </c>
    </row>
    <row r="17" spans="1:28">
      <c r="A17" s="4" t="s">
        <v>173</v>
      </c>
      <c r="B17" s="5" t="n">
        <v>-2510</v>
      </c>
      <c r="E17" s="7" t="n">
        <v>-336</v>
      </c>
      <c r="F17" s="7" t="n">
        <v>-2044</v>
      </c>
      <c r="G17" s="7" t="n">
        <v>-130</v>
      </c>
      <c r="J17" s="7" t="n">
        <v>0</v>
      </c>
      <c r="K17" s="7" t="n">
        <v>0</v>
      </c>
      <c r="L17" s="7" t="n">
        <v>0</v>
      </c>
      <c r="O17" s="7" t="n">
        <v>-336</v>
      </c>
      <c r="P17" s="7" t="n">
        <v>-2044</v>
      </c>
      <c r="Q17" s="7" t="n">
        <v>-130</v>
      </c>
      <c r="T17" s="7" t="n">
        <v>0</v>
      </c>
      <c r="U17" s="7" t="n">
        <v>0</v>
      </c>
      <c r="V17" s="7" t="n">
        <v>0</v>
      </c>
      <c r="Y17" s="7" t="n">
        <v>0</v>
      </c>
      <c r="Z17" s="7" t="n">
        <v>0</v>
      </c>
      <c r="AA17" s="7" t="n">
        <v>0</v>
      </c>
    </row>
    <row r="18" spans="1:28">
      <c r="A18" s="4" t="s">
        <v>174</v>
      </c>
      <c r="B18" s="5" t="n">
        <v>-1499</v>
      </c>
      <c r="C18" s="5" t="n">
        <v>0</v>
      </c>
      <c r="D18" s="5" t="n">
        <v>0</v>
      </c>
      <c r="H18" s="5" t="n">
        <v>0</v>
      </c>
      <c r="I18" s="5" t="n">
        <v>0</v>
      </c>
      <c r="N18" s="5" t="n">
        <v>0</v>
      </c>
      <c r="S18" s="5" t="n">
        <v>0</v>
      </c>
      <c r="X18" s="5" t="n">
        <v>-1499</v>
      </c>
    </row>
    <row r="19" spans="1:28">
      <c r="A19" s="4" t="s">
        <v>175</v>
      </c>
      <c r="B19" s="5" t="n">
        <v>-846</v>
      </c>
      <c r="C19" s="5" t="n">
        <v>0</v>
      </c>
      <c r="D19" s="5" t="n">
        <v>0</v>
      </c>
      <c r="H19" s="5" t="n">
        <v>0</v>
      </c>
      <c r="I19" s="5" t="n">
        <v>0</v>
      </c>
      <c r="N19" s="5" t="n">
        <v>0</v>
      </c>
      <c r="S19" s="5" t="n">
        <v>0</v>
      </c>
      <c r="X19" s="5" t="n">
        <v>-846</v>
      </c>
    </row>
    <row r="20" spans="1:28">
      <c r="A20" s="4" t="s">
        <v>176</v>
      </c>
      <c r="B20" s="5" t="n">
        <v>764</v>
      </c>
      <c r="C20" s="7" t="n">
        <v>1</v>
      </c>
      <c r="D20" s="7" t="n">
        <v>0</v>
      </c>
      <c r="H20" s="7" t="n">
        <v>0</v>
      </c>
      <c r="I20" s="5" t="n">
        <v>763</v>
      </c>
      <c r="N20" s="5" t="n">
        <v>0</v>
      </c>
      <c r="S20" s="5" t="n">
        <v>0</v>
      </c>
      <c r="X20" s="5" t="n">
        <v>0</v>
      </c>
    </row>
    <row r="21" spans="1:28">
      <c r="A21" s="4" t="s">
        <v>177</v>
      </c>
      <c r="C21" s="5" t="n">
        <v>76381</v>
      </c>
      <c r="D21" s="5" t="n">
        <v>0</v>
      </c>
      <c r="H21" s="5" t="n">
        <v>0</v>
      </c>
    </row>
    <row r="22" spans="1:28">
      <c r="A22" s="4" t="s">
        <v>178</v>
      </c>
      <c r="B22" s="5" t="n">
        <v>5</v>
      </c>
      <c r="C22" s="7" t="n">
        <v>0</v>
      </c>
      <c r="D22" s="7" t="n">
        <v>0</v>
      </c>
      <c r="H22" s="7" t="n">
        <v>0</v>
      </c>
      <c r="I22" s="5" t="n">
        <v>5</v>
      </c>
      <c r="N22" s="5" t="n">
        <v>0</v>
      </c>
      <c r="S22" s="5" t="n">
        <v>0</v>
      </c>
      <c r="X22" s="5" t="n">
        <v>0</v>
      </c>
    </row>
    <row r="23" spans="1:28">
      <c r="A23" s="4" t="s">
        <v>179</v>
      </c>
      <c r="B23" s="5" t="n">
        <v>-1384</v>
      </c>
      <c r="I23" s="4" t="s">
        <v>162</v>
      </c>
      <c r="N23" s="4" t="s">
        <v>162</v>
      </c>
      <c r="S23" s="4" t="s">
        <v>162</v>
      </c>
      <c r="X23" s="5" t="n">
        <v>-1384</v>
      </c>
    </row>
    <row r="24" spans="1:28">
      <c r="A24" s="4" t="s">
        <v>180</v>
      </c>
      <c r="B24" s="5" t="n">
        <v>-7705</v>
      </c>
      <c r="I24" s="5" t="n">
        <v>-7705</v>
      </c>
      <c r="N24" s="4" t="s">
        <v>162</v>
      </c>
      <c r="S24" s="4" t="s">
        <v>162</v>
      </c>
      <c r="X24" s="4" t="s">
        <v>162</v>
      </c>
    </row>
    <row r="25" spans="1:28">
      <c r="A25" s="4" t="s">
        <v>181</v>
      </c>
      <c r="B25" s="5" t="n">
        <v>0</v>
      </c>
      <c r="C25" s="5" t="n">
        <v>0</v>
      </c>
      <c r="D25" s="5" t="n">
        <v>0</v>
      </c>
      <c r="H25" s="5" t="n">
        <v>0</v>
      </c>
      <c r="I25" s="5" t="n">
        <v>3745</v>
      </c>
      <c r="N25" s="5" t="n">
        <v>0</v>
      </c>
      <c r="S25" s="4" t="s">
        <v>162</v>
      </c>
      <c r="X25" s="5" t="n">
        <v>-3745</v>
      </c>
    </row>
    <row r="26" spans="1:28">
      <c r="A26" s="4" t="s">
        <v>182</v>
      </c>
      <c r="B26" s="5" t="n">
        <v>-6391</v>
      </c>
      <c r="C26" s="5" t="n">
        <v>0</v>
      </c>
      <c r="D26" s="5" t="n">
        <v>0</v>
      </c>
      <c r="H26" s="5" t="n">
        <v>0</v>
      </c>
      <c r="I26" s="5" t="n">
        <v>0</v>
      </c>
      <c r="N26" s="5" t="n">
        <v>0</v>
      </c>
      <c r="S26" s="5" t="n">
        <v>-238</v>
      </c>
      <c r="X26" s="5" t="n">
        <v>-6153</v>
      </c>
    </row>
    <row r="27" spans="1:28">
      <c r="A27" s="4" t="s">
        <v>183</v>
      </c>
      <c r="B27" s="7" t="n">
        <v>250650</v>
      </c>
      <c r="C27" s="7" t="n">
        <v>237</v>
      </c>
      <c r="D27" s="7" t="n">
        <v>1</v>
      </c>
      <c r="H27" s="7" t="n">
        <v>68705</v>
      </c>
      <c r="I27" s="7" t="n">
        <v>310595</v>
      </c>
      <c r="N27" s="7" t="n">
        <v>-158013</v>
      </c>
      <c r="S27" s="7" t="n">
        <v>-29707</v>
      </c>
      <c r="X27" s="7" t="n">
        <v>58832</v>
      </c>
    </row>
    <row r="28" spans="1:28">
      <c r="A28" s="4" t="s">
        <v>184</v>
      </c>
      <c r="C28" s="5" t="n">
        <v>23658991</v>
      </c>
      <c r="D28" s="5" t="n">
        <v>76603</v>
      </c>
      <c r="H28" s="5" t="n">
        <v>2850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 customWidth="1" max="5" min="5" width="14"/>
    <col customWidth="1" max="6" min="6" width="15"/>
    <col customWidth="1" max="7" min="7" width="80"/>
    <col customWidth="1" max="8" min="8" width="80"/>
    <col customWidth="1" max="9" min="9" width="14"/>
    <col customWidth="1" max="10" min="10" width="15"/>
    <col customWidth="1" max="11" min="11" width="14"/>
  </cols>
  <sheetData>
    <row r="1" spans="1:11">
      <c r="A1" s="1" t="s">
        <v>852</v>
      </c>
      <c r="C1" s="2" t="s">
        <v>853</v>
      </c>
      <c r="D1" s="2" t="s">
        <v>854</v>
      </c>
      <c r="E1" s="2" t="s">
        <v>2</v>
      </c>
      <c r="F1" s="2" t="s">
        <v>855</v>
      </c>
      <c r="G1" s="2" t="s">
        <v>856</v>
      </c>
      <c r="H1" s="2" t="s">
        <v>857</v>
      </c>
      <c r="I1" s="2" t="s">
        <v>858</v>
      </c>
      <c r="J1" s="2" t="s">
        <v>2</v>
      </c>
      <c r="K1" s="2" t="s">
        <v>27</v>
      </c>
    </row>
    <row r="2" spans="1:11">
      <c r="A2" s="3" t="s">
        <v>744</v>
      </c>
    </row>
    <row r="3" spans="1:11">
      <c r="A3" s="4" t="s">
        <v>859</v>
      </c>
      <c r="E3" s="7" t="n">
        <v>1524177</v>
      </c>
      <c r="J3" s="7" t="n">
        <v>1524177</v>
      </c>
      <c r="K3" s="7" t="n">
        <v>1397582</v>
      </c>
    </row>
    <row r="4" spans="1:11">
      <c r="A4" s="4" t="s">
        <v>743</v>
      </c>
    </row>
    <row r="5" spans="1:11">
      <c r="A5" s="3" t="s">
        <v>744</v>
      </c>
    </row>
    <row r="6" spans="1:11">
      <c r="A6" s="4" t="s">
        <v>860</v>
      </c>
      <c r="E6" s="4" t="s">
        <v>861</v>
      </c>
      <c r="J6" s="4" t="s">
        <v>862</v>
      </c>
    </row>
    <row r="7" spans="1:11">
      <c r="A7" s="4" t="s">
        <v>458</v>
      </c>
    </row>
    <row r="8" spans="1:11">
      <c r="A8" s="3" t="s">
        <v>744</v>
      </c>
    </row>
    <row r="9" spans="1:11">
      <c r="A9" s="4" t="s">
        <v>863</v>
      </c>
      <c r="B9" s="4" t="s">
        <v>126</v>
      </c>
      <c r="E9" s="4" t="s">
        <v>789</v>
      </c>
      <c r="J9" s="4" t="s">
        <v>789</v>
      </c>
    </row>
    <row r="10" spans="1:11">
      <c r="A10" s="4" t="s">
        <v>864</v>
      </c>
      <c r="E10" s="7" t="n">
        <v>16400</v>
      </c>
      <c r="J10" s="7" t="n">
        <v>16400</v>
      </c>
    </row>
    <row r="11" spans="1:11">
      <c r="A11" s="4" t="s">
        <v>715</v>
      </c>
      <c r="J11" s="4" t="s">
        <v>865</v>
      </c>
    </row>
    <row r="12" spans="1:11">
      <c r="A12" s="4" t="s">
        <v>866</v>
      </c>
      <c r="B12" s="4" t="s">
        <v>126</v>
      </c>
      <c r="E12" s="5" t="n">
        <v>24056</v>
      </c>
      <c r="J12" s="7" t="n">
        <v>24056</v>
      </c>
      <c r="K12" s="5" t="n">
        <v>24287</v>
      </c>
    </row>
    <row r="13" spans="1:11">
      <c r="A13" s="4" t="s">
        <v>665</v>
      </c>
      <c r="B13" s="4" t="s">
        <v>126</v>
      </c>
      <c r="J13" s="4" t="s">
        <v>790</v>
      </c>
    </row>
    <row r="14" spans="1:11">
      <c r="A14" s="4" t="s">
        <v>867</v>
      </c>
    </row>
    <row r="15" spans="1:11">
      <c r="A15" s="3" t="s">
        <v>744</v>
      </c>
    </row>
    <row r="16" spans="1:11">
      <c r="A16" s="4" t="s">
        <v>864</v>
      </c>
      <c r="E16" s="7" t="n">
        <v>7700</v>
      </c>
      <c r="J16" s="7" t="n">
        <v>7700</v>
      </c>
    </row>
    <row r="17" spans="1:11">
      <c r="A17" s="4" t="s">
        <v>715</v>
      </c>
      <c r="J17" s="4" t="s">
        <v>868</v>
      </c>
    </row>
    <row r="18" spans="1:11">
      <c r="A18" s="4" t="s">
        <v>445</v>
      </c>
    </row>
    <row r="19" spans="1:11">
      <c r="A19" s="3" t="s">
        <v>744</v>
      </c>
    </row>
    <row r="20" spans="1:11">
      <c r="A20" s="4" t="s">
        <v>869</v>
      </c>
      <c r="F20" s="4" t="s">
        <v>870</v>
      </c>
    </row>
    <row r="21" spans="1:11">
      <c r="A21" s="4" t="s">
        <v>871</v>
      </c>
    </row>
    <row r="22" spans="1:11">
      <c r="A22" s="3" t="s">
        <v>744</v>
      </c>
    </row>
    <row r="23" spans="1:11">
      <c r="A23" s="4" t="s">
        <v>863</v>
      </c>
      <c r="E23" s="4" t="s">
        <v>792</v>
      </c>
      <c r="F23" s="4" t="s">
        <v>792</v>
      </c>
      <c r="J23" s="4" t="s">
        <v>792</v>
      </c>
    </row>
    <row r="24" spans="1:11">
      <c r="A24" s="4" t="s">
        <v>864</v>
      </c>
      <c r="E24" s="7" t="n">
        <v>19700</v>
      </c>
      <c r="J24" s="7" t="n">
        <v>19700</v>
      </c>
    </row>
    <row r="25" spans="1:11">
      <c r="A25" s="4" t="s">
        <v>866</v>
      </c>
      <c r="F25" s="7" t="n">
        <v>19700</v>
      </c>
      <c r="K25" s="5" t="n">
        <v>29400</v>
      </c>
    </row>
    <row r="26" spans="1:11">
      <c r="A26" s="4" t="s">
        <v>665</v>
      </c>
      <c r="F26" s="4" t="s">
        <v>761</v>
      </c>
    </row>
    <row r="27" spans="1:11">
      <c r="A27" s="4" t="s">
        <v>872</v>
      </c>
    </row>
    <row r="28" spans="1:11">
      <c r="A28" s="3" t="s">
        <v>744</v>
      </c>
    </row>
    <row r="29" spans="1:11">
      <c r="A29" s="4" t="s">
        <v>863</v>
      </c>
      <c r="E29" s="4" t="s">
        <v>873</v>
      </c>
      <c r="F29" s="4" t="s">
        <v>874</v>
      </c>
      <c r="J29" s="4" t="s">
        <v>873</v>
      </c>
    </row>
    <row r="30" spans="1:11">
      <c r="A30" s="4" t="s">
        <v>864</v>
      </c>
      <c r="E30" s="7" t="n">
        <v>19700</v>
      </c>
      <c r="J30" s="7" t="n">
        <v>19700</v>
      </c>
    </row>
    <row r="31" spans="1:11">
      <c r="A31" s="4" t="s">
        <v>866</v>
      </c>
      <c r="F31" s="7" t="n">
        <v>19700</v>
      </c>
      <c r="K31" s="5" t="n">
        <v>4900</v>
      </c>
    </row>
    <row r="32" spans="1:11">
      <c r="A32" s="4" t="s">
        <v>665</v>
      </c>
      <c r="F32" s="4" t="s">
        <v>761</v>
      </c>
    </row>
    <row r="33" spans="1:11">
      <c r="A33" s="4" t="s">
        <v>875</v>
      </c>
    </row>
    <row r="34" spans="1:11">
      <c r="A34" s="3" t="s">
        <v>744</v>
      </c>
    </row>
    <row r="35" spans="1:11">
      <c r="A35" s="4" t="s">
        <v>864</v>
      </c>
      <c r="E35" s="7" t="n">
        <v>15300</v>
      </c>
      <c r="J35" s="7" t="n">
        <v>15300</v>
      </c>
    </row>
    <row r="36" spans="1:11">
      <c r="A36" s="4" t="s">
        <v>715</v>
      </c>
      <c r="J36" s="4" t="s">
        <v>876</v>
      </c>
    </row>
    <row r="37" spans="1:11">
      <c r="A37" s="4" t="s">
        <v>877</v>
      </c>
    </row>
    <row r="38" spans="1:11">
      <c r="A38" s="3" t="s">
        <v>744</v>
      </c>
    </row>
    <row r="39" spans="1:11">
      <c r="A39" s="4" t="s">
        <v>863</v>
      </c>
      <c r="B39" s="4" t="s">
        <v>760</v>
      </c>
      <c r="E39" s="4" t="s">
        <v>807</v>
      </c>
      <c r="J39" s="4" t="s">
        <v>807</v>
      </c>
    </row>
    <row r="40" spans="1:11">
      <c r="A40" s="4" t="s">
        <v>866</v>
      </c>
      <c r="B40" s="4" t="s">
        <v>760</v>
      </c>
      <c r="E40" s="7" t="n">
        <v>18432</v>
      </c>
      <c r="J40" s="7" t="n">
        <v>18432</v>
      </c>
      <c r="K40" s="5" t="n">
        <v>18432</v>
      </c>
    </row>
    <row r="41" spans="1:11">
      <c r="A41" s="4" t="s">
        <v>665</v>
      </c>
      <c r="B41" s="4" t="s">
        <v>760</v>
      </c>
      <c r="J41" s="4" t="s">
        <v>808</v>
      </c>
    </row>
    <row r="42" spans="1:11">
      <c r="A42" s="4" t="s">
        <v>878</v>
      </c>
    </row>
    <row r="43" spans="1:11">
      <c r="A43" s="3" t="s">
        <v>744</v>
      </c>
    </row>
    <row r="44" spans="1:11">
      <c r="A44" s="4" t="s">
        <v>864</v>
      </c>
      <c r="E44" s="7" t="n">
        <v>3200</v>
      </c>
      <c r="J44" s="7" t="n">
        <v>3200</v>
      </c>
    </row>
    <row r="45" spans="1:11">
      <c r="A45" s="4" t="s">
        <v>715</v>
      </c>
      <c r="J45" s="4" t="s">
        <v>879</v>
      </c>
    </row>
    <row r="46" spans="1:11">
      <c r="A46" s="4" t="s">
        <v>520</v>
      </c>
    </row>
    <row r="47" spans="1:11">
      <c r="A47" s="3" t="s">
        <v>744</v>
      </c>
    </row>
    <row r="48" spans="1:11">
      <c r="A48" s="4" t="s">
        <v>880</v>
      </c>
      <c r="I48" s="7" t="n">
        <v>40000</v>
      </c>
    </row>
    <row r="49" spans="1:11">
      <c r="A49" s="4" t="s">
        <v>715</v>
      </c>
      <c r="I49" s="4" t="s">
        <v>837</v>
      </c>
    </row>
    <row r="50" spans="1:11">
      <c r="A50" s="4" t="s">
        <v>869</v>
      </c>
      <c r="I50" s="4" t="s">
        <v>870</v>
      </c>
    </row>
    <row r="51" spans="1:11">
      <c r="A51" s="4" t="s">
        <v>447</v>
      </c>
    </row>
    <row r="52" spans="1:11">
      <c r="A52" s="3" t="s">
        <v>744</v>
      </c>
    </row>
    <row r="53" spans="1:11">
      <c r="A53" s="4" t="s">
        <v>866</v>
      </c>
      <c r="H53" s="7" t="n">
        <v>32600</v>
      </c>
    </row>
    <row r="54" spans="1:11">
      <c r="A54" s="4" t="s">
        <v>881</v>
      </c>
      <c r="H54" s="7" t="n">
        <v>300</v>
      </c>
    </row>
    <row r="55" spans="1:11">
      <c r="A55" s="4" t="s">
        <v>440</v>
      </c>
    </row>
    <row r="56" spans="1:11">
      <c r="A56" s="3" t="s">
        <v>744</v>
      </c>
    </row>
    <row r="57" spans="1:11">
      <c r="A57" s="4" t="s">
        <v>863</v>
      </c>
      <c r="H57" s="4" t="s">
        <v>750</v>
      </c>
    </row>
    <row r="58" spans="1:11">
      <c r="A58" s="4" t="s">
        <v>882</v>
      </c>
      <c r="H58" s="4" t="s">
        <v>883</v>
      </c>
    </row>
    <row r="59" spans="1:11">
      <c r="A59" s="4" t="s">
        <v>869</v>
      </c>
      <c r="H59" s="4" t="s">
        <v>870</v>
      </c>
    </row>
    <row r="60" spans="1:11">
      <c r="A60" s="4" t="s">
        <v>866</v>
      </c>
      <c r="H60" s="7" t="n">
        <v>41300</v>
      </c>
      <c r="K60" s="7" t="n">
        <v>26900</v>
      </c>
    </row>
    <row r="61" spans="1:11">
      <c r="A61" s="4" t="s">
        <v>881</v>
      </c>
      <c r="H61" s="7" t="n">
        <v>300</v>
      </c>
    </row>
    <row r="62" spans="1:11">
      <c r="A62" s="4" t="s">
        <v>665</v>
      </c>
      <c r="H62" s="4" t="s">
        <v>754</v>
      </c>
    </row>
    <row r="63" spans="1:11">
      <c r="A63" s="4" t="s">
        <v>494</v>
      </c>
    </row>
    <row r="64" spans="1:11">
      <c r="A64" s="3" t="s">
        <v>744</v>
      </c>
    </row>
    <row r="65" spans="1:11">
      <c r="A65" s="4" t="s">
        <v>882</v>
      </c>
      <c r="C65" s="4" t="s">
        <v>884</v>
      </c>
    </row>
    <row r="66" spans="1:11">
      <c r="A66" s="4" t="s">
        <v>869</v>
      </c>
      <c r="C66" s="4" t="s">
        <v>870</v>
      </c>
    </row>
    <row r="67" spans="1:11">
      <c r="A67" s="4" t="s">
        <v>860</v>
      </c>
      <c r="C67" s="4" t="s">
        <v>809</v>
      </c>
    </row>
    <row r="68" spans="1:11">
      <c r="A68" s="4" t="s">
        <v>866</v>
      </c>
      <c r="C68" s="7" t="n">
        <v>26600</v>
      </c>
    </row>
    <row r="69" spans="1:11">
      <c r="A69" s="4" t="s">
        <v>665</v>
      </c>
      <c r="C69" s="4" t="s">
        <v>810</v>
      </c>
    </row>
    <row r="70" spans="1:11">
      <c r="A70" s="4" t="s">
        <v>885</v>
      </c>
    </row>
    <row r="71" spans="1:11">
      <c r="A71" s="3" t="s">
        <v>744</v>
      </c>
    </row>
    <row r="72" spans="1:11">
      <c r="A72" s="4" t="s">
        <v>863</v>
      </c>
      <c r="G72" s="4" t="s">
        <v>766</v>
      </c>
    </row>
    <row r="73" spans="1:11">
      <c r="A73" s="4" t="s">
        <v>882</v>
      </c>
      <c r="G73" s="4" t="s">
        <v>886</v>
      </c>
    </row>
    <row r="74" spans="1:11">
      <c r="A74" s="4" t="s">
        <v>869</v>
      </c>
      <c r="G74" s="4" t="s">
        <v>870</v>
      </c>
    </row>
    <row r="75" spans="1:11">
      <c r="A75" s="4" t="s">
        <v>866</v>
      </c>
      <c r="G75" s="7" t="n">
        <v>64600</v>
      </c>
    </row>
    <row r="76" spans="1:11">
      <c r="A76" s="4" t="s">
        <v>665</v>
      </c>
      <c r="G76" s="4" t="s">
        <v>754</v>
      </c>
    </row>
    <row r="77" spans="1:11">
      <c r="A77" s="4" t="s">
        <v>487</v>
      </c>
    </row>
    <row r="78" spans="1:11">
      <c r="A78" s="3" t="s">
        <v>744</v>
      </c>
    </row>
    <row r="79" spans="1:11">
      <c r="A79" s="4" t="s">
        <v>863</v>
      </c>
      <c r="D79" s="4" t="s">
        <v>789</v>
      </c>
    </row>
    <row r="80" spans="1:11">
      <c r="A80" s="4" t="s">
        <v>882</v>
      </c>
      <c r="D80" s="4" t="s">
        <v>887</v>
      </c>
    </row>
    <row r="81" spans="1:11">
      <c r="A81" s="4" t="s">
        <v>869</v>
      </c>
      <c r="D81" s="4" t="s">
        <v>870</v>
      </c>
    </row>
    <row r="82" spans="1:11">
      <c r="A82" s="4" t="s">
        <v>866</v>
      </c>
      <c r="D82" s="7" t="n">
        <v>22100</v>
      </c>
    </row>
    <row r="83" spans="1:11">
      <c r="A83" s="4" t="s">
        <v>665</v>
      </c>
      <c r="D83" s="4" t="s">
        <v>804</v>
      </c>
    </row>
    <row r="84" spans="1:11"/>
    <row r="85" spans="1:11">
      <c r="A85" s="4" t="s">
        <v>126</v>
      </c>
      <c r="B85" s="4" t="s">
        <v>844</v>
      </c>
    </row>
    <row r="86" spans="1:11">
      <c r="A86" s="4" t="s">
        <v>760</v>
      </c>
      <c r="B86" s="4" t="s">
        <v>845</v>
      </c>
    </row>
  </sheetData>
  <mergeCells count="4">
    <mergeCell ref="A1:B1"/>
    <mergeCell ref="A84:J84"/>
    <mergeCell ref="B85:J85"/>
    <mergeCell ref="B86:J8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88</v>
      </c>
      <c r="B1" s="2" t="s">
        <v>2</v>
      </c>
      <c r="C1" s="2" t="s">
        <v>27</v>
      </c>
    </row>
    <row r="2" spans="1:3">
      <c r="A2" s="3" t="s">
        <v>889</v>
      </c>
    </row>
    <row r="3" spans="1:3">
      <c r="A3" s="4" t="s">
        <v>890</v>
      </c>
      <c r="B3" s="9" t="n">
        <v>1086.9</v>
      </c>
      <c r="C3" s="9" t="n">
        <v>948.7</v>
      </c>
    </row>
    <row r="4" spans="1:3">
      <c r="A4" s="4" t="s">
        <v>891</v>
      </c>
      <c r="B4" s="9" t="n">
        <v>1068.4</v>
      </c>
      <c r="C4" s="9" t="n">
        <v>94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27</v>
      </c>
    </row>
    <row r="2" spans="1:3">
      <c r="A2" s="3" t="s">
        <v>893</v>
      </c>
    </row>
    <row r="3" spans="1:3">
      <c r="A3" s="4" t="s">
        <v>894</v>
      </c>
      <c r="B3" s="7" t="n">
        <v>815</v>
      </c>
      <c r="C3" s="7" t="n">
        <v>1575</v>
      </c>
    </row>
    <row r="4" spans="1:3">
      <c r="A4" s="4" t="s">
        <v>895</v>
      </c>
    </row>
    <row r="5" spans="1:3">
      <c r="A5" s="3" t="s">
        <v>893</v>
      </c>
    </row>
    <row r="6" spans="1:3">
      <c r="A6" s="4" t="s">
        <v>894</v>
      </c>
      <c r="B6" s="5" t="n">
        <v>0</v>
      </c>
      <c r="C6" s="5" t="n">
        <v>993</v>
      </c>
    </row>
    <row r="7" spans="1:3">
      <c r="A7" s="4" t="s">
        <v>896</v>
      </c>
    </row>
    <row r="8" spans="1:3">
      <c r="A8" s="3" t="s">
        <v>893</v>
      </c>
    </row>
    <row r="9" spans="1:3">
      <c r="A9" s="4" t="s">
        <v>894</v>
      </c>
      <c r="B9" s="5" t="n">
        <v>815</v>
      </c>
      <c r="C9" s="5" t="n">
        <v>582</v>
      </c>
    </row>
    <row r="10" spans="1:3">
      <c r="A10" s="4" t="s">
        <v>897</v>
      </c>
    </row>
    <row r="11" spans="1:3">
      <c r="A11" s="3" t="s">
        <v>893</v>
      </c>
    </row>
    <row r="12" spans="1:3">
      <c r="A12" s="4" t="s">
        <v>894</v>
      </c>
      <c r="B12" s="5" t="n">
        <v>0</v>
      </c>
      <c r="C12" s="5" t="n">
        <v>993</v>
      </c>
    </row>
    <row r="13" spans="1:3">
      <c r="A13" s="4" t="s">
        <v>898</v>
      </c>
    </row>
    <row r="14" spans="1:3">
      <c r="A14" s="3" t="s">
        <v>893</v>
      </c>
    </row>
    <row r="15" spans="1:3">
      <c r="A15" s="4" t="s">
        <v>894</v>
      </c>
      <c r="B15" s="5" t="n">
        <v>587</v>
      </c>
      <c r="C15" s="5" t="n">
        <v>508</v>
      </c>
    </row>
    <row r="16" spans="1:3">
      <c r="A16" s="4" t="s">
        <v>899</v>
      </c>
    </row>
    <row r="17" spans="1:3">
      <c r="A17" s="3" t="s">
        <v>893</v>
      </c>
    </row>
    <row r="18" spans="1:3">
      <c r="A18" s="4" t="s">
        <v>894</v>
      </c>
      <c r="B18" s="7" t="n">
        <v>228</v>
      </c>
      <c r="C18" s="7" t="n">
        <v>7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900</v>
      </c>
      <c r="B1" s="2" t="s">
        <v>92</v>
      </c>
      <c r="D1" s="2" t="s">
        <v>1</v>
      </c>
    </row>
    <row r="2" spans="1:6">
      <c r="B2" s="2" t="s">
        <v>2</v>
      </c>
      <c r="C2" s="2" t="s">
        <v>93</v>
      </c>
      <c r="D2" s="2" t="s">
        <v>2</v>
      </c>
      <c r="E2" s="2" t="s">
        <v>93</v>
      </c>
      <c r="F2" s="2" t="s">
        <v>27</v>
      </c>
    </row>
    <row r="3" spans="1:6">
      <c r="A3" s="3" t="s">
        <v>893</v>
      </c>
    </row>
    <row r="4" spans="1:6">
      <c r="A4" s="4" t="s">
        <v>901</v>
      </c>
      <c r="B4" s="7" t="n">
        <v>2500</v>
      </c>
      <c r="D4" s="7" t="n">
        <v>2500</v>
      </c>
      <c r="F4" s="7" t="n">
        <v>2000</v>
      </c>
    </row>
    <row r="5" spans="1:6">
      <c r="A5" s="4" t="s">
        <v>902</v>
      </c>
      <c r="C5" s="7" t="n">
        <v>3600</v>
      </c>
      <c r="E5" s="7" t="n">
        <v>4000</v>
      </c>
    </row>
    <row r="6" spans="1:6">
      <c r="A6" s="4" t="s">
        <v>903</v>
      </c>
      <c r="E6" s="5" t="n">
        <v>333848</v>
      </c>
    </row>
    <row r="7" spans="1:6">
      <c r="A7" s="4" t="s">
        <v>904</v>
      </c>
      <c r="D7" s="4" t="s">
        <v>905</v>
      </c>
    </row>
    <row r="8" spans="1:6">
      <c r="A8" s="4" t="s">
        <v>906</v>
      </c>
      <c r="D8" s="4" t="s">
        <v>905</v>
      </c>
    </row>
    <row r="9" spans="1:6">
      <c r="A9" s="4" t="s">
        <v>907</v>
      </c>
      <c r="B9" s="5" t="n">
        <v>3500</v>
      </c>
      <c r="C9" s="5" t="n">
        <v>1500</v>
      </c>
      <c r="D9" s="7" t="n">
        <v>3500</v>
      </c>
      <c r="E9" s="7" t="n">
        <v>1500</v>
      </c>
    </row>
    <row r="10" spans="1:6">
      <c r="A10" s="4" t="s">
        <v>908</v>
      </c>
    </row>
    <row r="11" spans="1:6">
      <c r="A11" s="3" t="s">
        <v>893</v>
      </c>
    </row>
    <row r="12" spans="1:6">
      <c r="A12" s="4" t="s">
        <v>909</v>
      </c>
      <c r="C12" s="5" t="n">
        <v>400</v>
      </c>
      <c r="E12" s="5" t="n">
        <v>700</v>
      </c>
    </row>
    <row r="13" spans="1:6">
      <c r="A13" s="4" t="s">
        <v>910</v>
      </c>
      <c r="E13" s="5" t="n">
        <v>30</v>
      </c>
    </row>
    <row r="14" spans="1:6">
      <c r="A14" s="4" t="s">
        <v>911</v>
      </c>
      <c r="B14" s="5" t="n">
        <v>100</v>
      </c>
      <c r="D14" s="5" t="n">
        <v>300</v>
      </c>
    </row>
    <row r="15" spans="1:6">
      <c r="A15" s="4" t="s">
        <v>912</v>
      </c>
      <c r="B15" s="7" t="n">
        <v>500</v>
      </c>
      <c r="D15" s="5" t="n">
        <v>900</v>
      </c>
    </row>
    <row r="16" spans="1:6">
      <c r="A16" s="4" t="s">
        <v>913</v>
      </c>
    </row>
    <row r="17" spans="1:6">
      <c r="A17" s="3" t="s">
        <v>893</v>
      </c>
    </row>
    <row r="18" spans="1:6">
      <c r="A18" s="4" t="s">
        <v>914</v>
      </c>
      <c r="C18" s="5" t="n">
        <v>2600</v>
      </c>
      <c r="E18" s="5" t="n">
        <v>4900</v>
      </c>
    </row>
    <row r="19" spans="1:6">
      <c r="A19" s="4" t="s">
        <v>915</v>
      </c>
    </row>
    <row r="20" spans="1:6">
      <c r="A20" s="3" t="s">
        <v>893</v>
      </c>
    </row>
    <row r="21" spans="1:6">
      <c r="A21" s="4" t="s">
        <v>910</v>
      </c>
      <c r="C21" s="7" t="n">
        <v>800</v>
      </c>
      <c r="E21" s="7" t="n">
        <v>1100</v>
      </c>
    </row>
    <row r="22" spans="1:6">
      <c r="A22" s="4" t="s">
        <v>916</v>
      </c>
    </row>
    <row r="23" spans="1:6">
      <c r="A23" s="3" t="s">
        <v>893</v>
      </c>
    </row>
    <row r="24" spans="1:6">
      <c r="A24" s="4" t="s">
        <v>903</v>
      </c>
      <c r="E24" s="5" t="n">
        <v>404631</v>
      </c>
    </row>
    <row r="25" spans="1:6">
      <c r="A25" s="4" t="s">
        <v>134</v>
      </c>
    </row>
    <row r="26" spans="1:6">
      <c r="A26" s="3" t="s">
        <v>893</v>
      </c>
    </row>
    <row r="27" spans="1:6">
      <c r="A27" s="4" t="s">
        <v>917</v>
      </c>
      <c r="D27" s="7" t="n">
        <v>6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18</v>
      </c>
      <c r="C1" s="2" t="s">
        <v>92</v>
      </c>
      <c r="E1" s="2" t="s">
        <v>1</v>
      </c>
    </row>
    <row r="2" spans="1:6">
      <c r="C2" s="2" t="s">
        <v>2</v>
      </c>
      <c r="D2" s="2" t="s">
        <v>93</v>
      </c>
      <c r="E2" s="2" t="s">
        <v>2</v>
      </c>
      <c r="F2" s="2" t="s">
        <v>93</v>
      </c>
    </row>
    <row r="3" spans="1:6">
      <c r="A3" s="3" t="s">
        <v>919</v>
      </c>
    </row>
    <row r="4" spans="1:6">
      <c r="A4" s="4" t="s">
        <v>122</v>
      </c>
      <c r="C4" s="7" t="n">
        <v>-10212</v>
      </c>
      <c r="D4" s="7" t="n">
        <v>17569</v>
      </c>
      <c r="E4" s="7" t="n">
        <v>-19638</v>
      </c>
      <c r="F4" s="7" t="n">
        <v>12579</v>
      </c>
    </row>
    <row r="5" spans="1:6">
      <c r="A5" s="4" t="s">
        <v>920</v>
      </c>
      <c r="C5" s="5" t="n">
        <v>-172</v>
      </c>
      <c r="D5" s="5" t="n">
        <v>0</v>
      </c>
      <c r="E5" s="5" t="n">
        <v>-344</v>
      </c>
      <c r="F5" s="5" t="n">
        <v>0</v>
      </c>
    </row>
    <row r="6" spans="1:6">
      <c r="A6" s="4" t="s">
        <v>921</v>
      </c>
      <c r="C6" s="7" t="n">
        <v>-10384</v>
      </c>
      <c r="D6" s="7" t="n">
        <v>17569</v>
      </c>
      <c r="E6" s="7" t="n">
        <v>-19982</v>
      </c>
      <c r="F6" s="7" t="n">
        <v>12579</v>
      </c>
    </row>
    <row r="7" spans="1:6">
      <c r="A7" s="4" t="s">
        <v>922</v>
      </c>
      <c r="B7" s="4" t="s">
        <v>126</v>
      </c>
      <c r="C7" s="5" t="n">
        <v>23800770</v>
      </c>
      <c r="D7" s="5" t="n">
        <v>26075911</v>
      </c>
      <c r="E7" s="5" t="n">
        <v>23971129</v>
      </c>
      <c r="F7" s="5" t="n">
        <v>25535178</v>
      </c>
    </row>
    <row r="8" spans="1:6">
      <c r="A8" s="4" t="s">
        <v>923</v>
      </c>
      <c r="B8" s="4" t="s">
        <v>760</v>
      </c>
      <c r="C8" s="5" t="n">
        <v>66357</v>
      </c>
      <c r="D8" s="5" t="n">
        <v>661</v>
      </c>
      <c r="E8" s="5" t="n">
        <v>1579</v>
      </c>
      <c r="F8" s="5" t="n">
        <v>661</v>
      </c>
    </row>
    <row r="9" spans="1:6">
      <c r="A9" s="4" t="s">
        <v>924</v>
      </c>
      <c r="B9" s="4" t="s">
        <v>126</v>
      </c>
      <c r="C9" s="5" t="n">
        <v>23867127</v>
      </c>
      <c r="D9" s="5" t="n">
        <v>26076572</v>
      </c>
      <c r="E9" s="5" t="n">
        <v>23972708</v>
      </c>
      <c r="F9" s="5" t="n">
        <v>25535839</v>
      </c>
    </row>
    <row r="10" spans="1:6">
      <c r="A10" s="4" t="s">
        <v>925</v>
      </c>
      <c r="C10" s="8" t="n">
        <v>-0.44</v>
      </c>
      <c r="D10" s="8" t="n">
        <v>0.67</v>
      </c>
      <c r="E10" s="8" t="n">
        <v>-0.83</v>
      </c>
      <c r="F10" s="8" t="n">
        <v>0.49</v>
      </c>
    </row>
    <row r="11" spans="1:6">
      <c r="A11" s="4" t="s">
        <v>926</v>
      </c>
      <c r="C11" s="8" t="n">
        <v>-0.44</v>
      </c>
      <c r="D11" s="8" t="n">
        <v>0.67</v>
      </c>
      <c r="E11" s="8" t="n">
        <v>-0.83</v>
      </c>
      <c r="F11" s="8" t="n">
        <v>0.49</v>
      </c>
    </row>
    <row r="12" spans="1:6"/>
    <row r="13" spans="1:6">
      <c r="A13" s="4" t="s">
        <v>126</v>
      </c>
      <c r="B13" s="4" t="s">
        <v>128</v>
      </c>
    </row>
    <row r="14" spans="1:6">
      <c r="A14" s="4" t="s">
        <v>760</v>
      </c>
      <c r="B14" s="4" t="s">
        <v>927</v>
      </c>
    </row>
  </sheetData>
  <mergeCells count="6">
    <mergeCell ref="A1:B2"/>
    <mergeCell ref="C1:D1"/>
    <mergeCell ref="E1:F1"/>
    <mergeCell ref="A12:E12"/>
    <mergeCell ref="B13:E13"/>
    <mergeCell ref="B14:E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928</v>
      </c>
      <c r="B1" s="2" t="s">
        <v>1</v>
      </c>
    </row>
    <row r="2" spans="1:2">
      <c r="B2" s="2" t="s">
        <v>929</v>
      </c>
    </row>
    <row r="3" spans="1:2">
      <c r="A3" s="4" t="s">
        <v>930</v>
      </c>
      <c r="B3" s="5" t="n">
        <v>637733</v>
      </c>
    </row>
    <row r="4" spans="1:2">
      <c r="A4" s="4" t="s">
        <v>931</v>
      </c>
      <c r="B4" s="8" t="n">
        <v>8.1</v>
      </c>
    </row>
    <row r="5" spans="1:2">
      <c r="A5" s="4" t="s">
        <v>932</v>
      </c>
    </row>
    <row r="6" spans="1:2">
      <c r="A6" s="4" t="s">
        <v>930</v>
      </c>
      <c r="B6" s="5" t="n">
        <v>331090</v>
      </c>
    </row>
    <row r="7" spans="1:2">
      <c r="A7" s="4" t="s">
        <v>931</v>
      </c>
      <c r="B7" s="8" t="n">
        <v>7.86</v>
      </c>
    </row>
    <row r="8" spans="1:2">
      <c r="A8" s="4" t="s">
        <v>933</v>
      </c>
    </row>
    <row r="9" spans="1:2">
      <c r="A9" s="4" t="s">
        <v>930</v>
      </c>
      <c r="B9" s="5" t="n">
        <v>199603</v>
      </c>
    </row>
    <row r="10" spans="1:2">
      <c r="A10" s="4" t="s">
        <v>931</v>
      </c>
      <c r="B10" s="8" t="n">
        <v>8.029999999999999</v>
      </c>
    </row>
    <row r="11" spans="1:2">
      <c r="A11" s="4" t="s">
        <v>934</v>
      </c>
    </row>
    <row r="12" spans="1:2">
      <c r="A12" s="4" t="s">
        <v>930</v>
      </c>
      <c r="B12" s="5" t="n">
        <v>0</v>
      </c>
    </row>
    <row r="13" spans="1:2">
      <c r="A13" s="4" t="s">
        <v>931</v>
      </c>
      <c r="B13" s="7" t="n">
        <v>0</v>
      </c>
    </row>
    <row r="14" spans="1:2">
      <c r="A14" s="4" t="s">
        <v>935</v>
      </c>
    </row>
    <row r="15" spans="1:2">
      <c r="A15" s="4" t="s">
        <v>930</v>
      </c>
      <c r="B15" s="5" t="n">
        <v>28000</v>
      </c>
    </row>
    <row r="16" spans="1:2">
      <c r="A16" s="4" t="s">
        <v>931</v>
      </c>
      <c r="B16" s="8" t="n">
        <v>8.960000000000001</v>
      </c>
    </row>
    <row r="17" spans="1:2">
      <c r="A17" s="4" t="s">
        <v>936</v>
      </c>
    </row>
    <row r="18" spans="1:2">
      <c r="A18" s="4" t="s">
        <v>930</v>
      </c>
      <c r="B18" s="5" t="n">
        <v>79040</v>
      </c>
    </row>
    <row r="19" spans="1:2">
      <c r="A19" s="4" t="s">
        <v>931</v>
      </c>
      <c r="B19" s="8" t="n">
        <v>8.960000000000001</v>
      </c>
    </row>
    <row r="20" spans="1:2">
      <c r="A20" s="4" t="s">
        <v>937</v>
      </c>
    </row>
    <row r="21" spans="1:2">
      <c r="A21" s="4" t="s">
        <v>930</v>
      </c>
      <c r="B21" s="5" t="n">
        <v>637733</v>
      </c>
    </row>
    <row r="22" spans="1:2">
      <c r="A22" s="4" t="s">
        <v>938</v>
      </c>
    </row>
    <row r="23" spans="1:2">
      <c r="A23" s="4" t="s">
        <v>930</v>
      </c>
      <c r="B23" s="5" t="n">
        <v>331090</v>
      </c>
    </row>
    <row r="24" spans="1:2">
      <c r="A24" s="4" t="s">
        <v>939</v>
      </c>
      <c r="B24" s="7" t="n">
        <v>22398638</v>
      </c>
    </row>
    <row r="25" spans="1:2">
      <c r="A25" s="4" t="s">
        <v>940</v>
      </c>
    </row>
    <row r="26" spans="1:2">
      <c r="A26" s="4" t="s">
        <v>930</v>
      </c>
      <c r="B26" s="5" t="n">
        <v>199603</v>
      </c>
    </row>
    <row r="27" spans="1:2">
      <c r="A27" s="4" t="s">
        <v>939</v>
      </c>
      <c r="B27" s="7" t="n">
        <v>20795897</v>
      </c>
    </row>
    <row r="28" spans="1:2">
      <c r="A28" s="4" t="s">
        <v>941</v>
      </c>
    </row>
    <row r="29" spans="1:2">
      <c r="A29" s="4" t="s">
        <v>930</v>
      </c>
      <c r="B29" s="5" t="n">
        <v>0</v>
      </c>
    </row>
    <row r="30" spans="1:2">
      <c r="A30" s="4" t="s">
        <v>939</v>
      </c>
      <c r="B30" s="7" t="n">
        <v>20795897</v>
      </c>
    </row>
    <row r="31" spans="1:2">
      <c r="A31" s="4" t="s">
        <v>942</v>
      </c>
    </row>
    <row r="32" spans="1:2">
      <c r="A32" s="4" t="s">
        <v>930</v>
      </c>
      <c r="B32" s="5" t="n">
        <v>28000</v>
      </c>
    </row>
    <row r="33" spans="1:2">
      <c r="A33" s="4" t="s">
        <v>939</v>
      </c>
      <c r="B33" s="7" t="n">
        <v>20545146</v>
      </c>
    </row>
    <row r="34" spans="1:2">
      <c r="A34" s="4" t="s">
        <v>943</v>
      </c>
    </row>
    <row r="35" spans="1:2">
      <c r="A35" s="4" t="s">
        <v>930</v>
      </c>
      <c r="B35" s="5" t="n">
        <v>79040</v>
      </c>
    </row>
    <row r="36" spans="1:2">
      <c r="A36" s="4" t="s">
        <v>939</v>
      </c>
      <c r="B36" s="7" t="n">
        <v>198371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outlineLevelCol="0"/>
  <cols>
    <col customWidth="1" max="1" min="1" width="40"/>
    <col customWidth="1" max="2" min="2" width="24"/>
  </cols>
  <sheetData>
    <row r="1" spans="1:2">
      <c r="A1" s="1" t="s">
        <v>944</v>
      </c>
      <c r="B1" s="2" t="s">
        <v>1</v>
      </c>
    </row>
    <row r="2" spans="1:2">
      <c r="B2" s="2" t="s">
        <v>945</v>
      </c>
    </row>
    <row r="3" spans="1:2">
      <c r="A3" s="4" t="s">
        <v>946</v>
      </c>
      <c r="B3" s="4" t="s">
        <v>947</v>
      </c>
    </row>
    <row r="4" spans="1:2">
      <c r="A4" s="4" t="s">
        <v>23</v>
      </c>
    </row>
    <row r="5" spans="1:2">
      <c r="A5" s="4" t="s">
        <v>946</v>
      </c>
      <c r="B5" s="4" t="s">
        <v>948</v>
      </c>
    </row>
    <row r="6" spans="1:2">
      <c r="A6" s="4" t="s">
        <v>949</v>
      </c>
      <c r="B6" s="4" t="s">
        <v>950</v>
      </c>
    </row>
    <row r="7" spans="1:2">
      <c r="A7" s="4" t="s">
        <v>951</v>
      </c>
      <c r="B7" s="11" t="n">
        <v>0.096667</v>
      </c>
    </row>
    <row r="8" spans="1:2">
      <c r="A8" s="4" t="s">
        <v>952</v>
      </c>
      <c r="B8" s="4" t="s">
        <v>953</v>
      </c>
    </row>
    <row r="9" spans="1:2">
      <c r="A9" s="4" t="s">
        <v>954</v>
      </c>
    </row>
    <row r="10" spans="1:2">
      <c r="A10" s="4" t="s">
        <v>946</v>
      </c>
      <c r="B10" s="4" t="s">
        <v>955</v>
      </c>
    </row>
    <row r="11" spans="1:2">
      <c r="A11" s="4" t="s">
        <v>949</v>
      </c>
      <c r="B11" s="4" t="s">
        <v>956</v>
      </c>
    </row>
    <row r="12" spans="1:2">
      <c r="A12" s="4" t="s">
        <v>951</v>
      </c>
      <c r="B12" s="11" t="n">
        <v>0.1625</v>
      </c>
    </row>
    <row r="13" spans="1:2">
      <c r="A13" s="4" t="s">
        <v>952</v>
      </c>
      <c r="B13" s="4" t="s">
        <v>957</v>
      </c>
    </row>
    <row r="14" spans="1:2">
      <c r="A14" s="4" t="s">
        <v>958</v>
      </c>
    </row>
    <row r="15" spans="1:2">
      <c r="A15" s="4" t="s">
        <v>946</v>
      </c>
      <c r="B15" s="4" t="s">
        <v>959</v>
      </c>
    </row>
    <row r="16" spans="1:2">
      <c r="A16" s="4" t="s">
        <v>949</v>
      </c>
      <c r="B16" s="4" t="s">
        <v>960</v>
      </c>
    </row>
    <row r="17" spans="1:2">
      <c r="A17" s="4" t="s">
        <v>951</v>
      </c>
      <c r="B17" s="11" t="n">
        <v>0.1625</v>
      </c>
    </row>
    <row r="18" spans="1:2">
      <c r="A18" s="4" t="s">
        <v>952</v>
      </c>
      <c r="B18" s="4" t="s">
        <v>961</v>
      </c>
    </row>
    <row r="19" spans="1:2">
      <c r="A19" s="4" t="s">
        <v>25</v>
      </c>
    </row>
    <row r="20" spans="1:2">
      <c r="A20" s="4" t="s">
        <v>946</v>
      </c>
      <c r="B20" s="4" t="s">
        <v>948</v>
      </c>
    </row>
    <row r="21" spans="1:2">
      <c r="A21" s="4" t="s">
        <v>949</v>
      </c>
      <c r="B21" s="4" t="s">
        <v>950</v>
      </c>
    </row>
    <row r="22" spans="1:2">
      <c r="A22" s="4" t="s">
        <v>951</v>
      </c>
      <c r="B22" s="11" t="n">
        <v>0.096667</v>
      </c>
    </row>
    <row r="23" spans="1:2">
      <c r="A23" s="4" t="s">
        <v>952</v>
      </c>
      <c r="B23" s="4" t="s">
        <v>953</v>
      </c>
    </row>
    <row r="24" spans="1:2">
      <c r="A24" s="4" t="s">
        <v>962</v>
      </c>
    </row>
    <row r="25" spans="1:2">
      <c r="A25" s="4" t="s">
        <v>946</v>
      </c>
      <c r="B25" s="4" t="s">
        <v>955</v>
      </c>
    </row>
    <row r="26" spans="1:2">
      <c r="A26" s="4" t="s">
        <v>949</v>
      </c>
      <c r="B26" s="4" t="s">
        <v>956</v>
      </c>
    </row>
    <row r="27" spans="1:2">
      <c r="A27" s="4" t="s">
        <v>951</v>
      </c>
      <c r="B27" s="11" t="n">
        <v>0.1625</v>
      </c>
    </row>
    <row r="28" spans="1:2">
      <c r="A28" s="4" t="s">
        <v>952</v>
      </c>
      <c r="B28" s="4" t="s">
        <v>957</v>
      </c>
    </row>
    <row r="29" spans="1:2">
      <c r="A29" s="4" t="s">
        <v>963</v>
      </c>
    </row>
    <row r="30" spans="1:2">
      <c r="A30" s="4" t="s">
        <v>946</v>
      </c>
      <c r="B30" s="4" t="s">
        <v>959</v>
      </c>
    </row>
    <row r="31" spans="1:2">
      <c r="A31" s="4" t="s">
        <v>949</v>
      </c>
      <c r="B31" s="4" t="s">
        <v>960</v>
      </c>
    </row>
    <row r="32" spans="1:2">
      <c r="A32" s="4" t="s">
        <v>951</v>
      </c>
      <c r="B32" s="11" t="n">
        <v>0.1625</v>
      </c>
    </row>
    <row r="33" spans="1:2">
      <c r="A33" s="4" t="s">
        <v>952</v>
      </c>
      <c r="B33" s="4" t="s">
        <v>961</v>
      </c>
    </row>
    <row r="34" spans="1:2">
      <c r="A34" s="4" t="s">
        <v>133</v>
      </c>
    </row>
    <row r="35" spans="1:2">
      <c r="A35" s="4" t="s">
        <v>946</v>
      </c>
      <c r="B35" s="4" t="s">
        <v>964</v>
      </c>
    </row>
    <row r="36" spans="1:2">
      <c r="A36" s="4" t="s">
        <v>949</v>
      </c>
      <c r="B36" s="4" t="s">
        <v>950</v>
      </c>
    </row>
    <row r="37" spans="1:2">
      <c r="A37" s="4" t="s">
        <v>951</v>
      </c>
      <c r="B37" s="11" t="n">
        <v>0.515625</v>
      </c>
    </row>
    <row r="38" spans="1:2">
      <c r="A38" s="4" t="s">
        <v>952</v>
      </c>
      <c r="B38" s="4" t="s">
        <v>953</v>
      </c>
    </row>
    <row r="39" spans="1:2">
      <c r="A39" s="4" t="s">
        <v>965</v>
      </c>
    </row>
    <row r="40" spans="1:2">
      <c r="A40" s="4" t="s">
        <v>946</v>
      </c>
      <c r="B40" s="4" t="s">
        <v>966</v>
      </c>
    </row>
    <row r="41" spans="1:2">
      <c r="A41" s="4" t="s">
        <v>949</v>
      </c>
      <c r="B41" s="4" t="s">
        <v>956</v>
      </c>
    </row>
    <row r="42" spans="1:2">
      <c r="A42" s="4" t="s">
        <v>951</v>
      </c>
      <c r="B42" s="11" t="n">
        <v>0.515625</v>
      </c>
    </row>
    <row r="43" spans="1:2">
      <c r="A43" s="4" t="s">
        <v>952</v>
      </c>
      <c r="B43" s="4" t="s">
        <v>957</v>
      </c>
    </row>
    <row r="44" spans="1:2">
      <c r="A44" s="4" t="s">
        <v>967</v>
      </c>
    </row>
    <row r="45" spans="1:2">
      <c r="A45" s="4" t="s">
        <v>946</v>
      </c>
      <c r="B45" s="4" t="s">
        <v>959</v>
      </c>
    </row>
    <row r="46" spans="1:2">
      <c r="A46" s="4" t="s">
        <v>949</v>
      </c>
      <c r="B46" s="4" t="s">
        <v>960</v>
      </c>
    </row>
    <row r="47" spans="1:2">
      <c r="A47" s="4" t="s">
        <v>951</v>
      </c>
      <c r="B47" s="11" t="n">
        <v>0.515625</v>
      </c>
    </row>
    <row r="48" spans="1:2">
      <c r="A48" s="4" t="s">
        <v>952</v>
      </c>
      <c r="B48" s="4" t="s">
        <v>961</v>
      </c>
    </row>
    <row r="49" spans="1:2">
      <c r="A49" s="4" t="s">
        <v>134</v>
      </c>
    </row>
    <row r="50" spans="1:2">
      <c r="A50" s="4" t="s">
        <v>946</v>
      </c>
      <c r="B50" s="4" t="s">
        <v>948</v>
      </c>
    </row>
    <row r="51" spans="1:2">
      <c r="A51" s="4" t="s">
        <v>949</v>
      </c>
      <c r="B51" s="4" t="s">
        <v>950</v>
      </c>
    </row>
    <row r="52" spans="1:2">
      <c r="A52" s="4" t="s">
        <v>951</v>
      </c>
      <c r="B52" s="7" t="n">
        <v>5</v>
      </c>
    </row>
    <row r="53" spans="1:2">
      <c r="A53" s="4" t="s">
        <v>952</v>
      </c>
      <c r="B53" s="4" t="s">
        <v>953</v>
      </c>
    </row>
    <row r="54" spans="1:2">
      <c r="A54" s="4" t="s">
        <v>968</v>
      </c>
    </row>
    <row r="55" spans="1:2">
      <c r="A55" s="4" t="s">
        <v>946</v>
      </c>
      <c r="B55" s="4" t="s">
        <v>969</v>
      </c>
    </row>
    <row r="56" spans="1:2">
      <c r="A56" s="4" t="s">
        <v>949</v>
      </c>
      <c r="B56" s="4" t="s">
        <v>970</v>
      </c>
    </row>
    <row r="57" spans="1:2">
      <c r="A57" s="4" t="s">
        <v>951</v>
      </c>
      <c r="B57" s="7" t="n">
        <v>5</v>
      </c>
    </row>
    <row r="58" spans="1:2">
      <c r="A58" s="4" t="s">
        <v>952</v>
      </c>
      <c r="B58" s="4" t="s">
        <v>971</v>
      </c>
    </row>
    <row r="59" spans="1:2">
      <c r="A59" s="4" t="s">
        <v>972</v>
      </c>
    </row>
    <row r="60" spans="1:2">
      <c r="A60" s="4" t="s">
        <v>946</v>
      </c>
      <c r="B60" s="4" t="s">
        <v>969</v>
      </c>
    </row>
    <row r="61" spans="1:2">
      <c r="A61" s="4" t="s">
        <v>949</v>
      </c>
      <c r="B61" s="4" t="s">
        <v>973</v>
      </c>
    </row>
    <row r="62" spans="1:2">
      <c r="A62" s="4" t="s">
        <v>951</v>
      </c>
      <c r="B62" s="7" t="n">
        <v>5</v>
      </c>
    </row>
    <row r="63" spans="1:2">
      <c r="A63" s="4" t="s">
        <v>952</v>
      </c>
      <c r="B63" s="4" t="s">
        <v>974</v>
      </c>
    </row>
    <row r="64" spans="1:2">
      <c r="A64" s="4" t="s">
        <v>975</v>
      </c>
    </row>
    <row r="65" spans="1:2">
      <c r="A65" s="4" t="s">
        <v>946</v>
      </c>
      <c r="B65" s="4" t="s">
        <v>969</v>
      </c>
    </row>
    <row r="66" spans="1:2">
      <c r="A66" s="4" t="s">
        <v>949</v>
      </c>
      <c r="B66" s="4" t="s">
        <v>956</v>
      </c>
    </row>
    <row r="67" spans="1:2">
      <c r="A67" s="4" t="s">
        <v>951</v>
      </c>
      <c r="B67" s="7" t="n">
        <v>5</v>
      </c>
    </row>
    <row r="68" spans="1:2">
      <c r="A68" s="4" t="s">
        <v>952</v>
      </c>
      <c r="B68" s="4" t="s">
        <v>957</v>
      </c>
    </row>
    <row r="69" spans="1:2">
      <c r="A69" s="4" t="s">
        <v>976</v>
      </c>
    </row>
    <row r="70" spans="1:2">
      <c r="A70" s="4" t="s">
        <v>946</v>
      </c>
      <c r="B70" s="4" t="s">
        <v>977</v>
      </c>
    </row>
    <row r="71" spans="1:2">
      <c r="A71" s="4" t="s">
        <v>949</v>
      </c>
      <c r="B71" s="4" t="s">
        <v>978</v>
      </c>
    </row>
    <row r="72" spans="1:2">
      <c r="A72" s="4" t="s">
        <v>951</v>
      </c>
      <c r="B72" s="7" t="n">
        <v>5</v>
      </c>
    </row>
    <row r="73" spans="1:2">
      <c r="A73" s="4" t="s">
        <v>952</v>
      </c>
      <c r="B73" s="4" t="s">
        <v>979</v>
      </c>
    </row>
    <row r="74" spans="1:2">
      <c r="A74" s="4" t="s">
        <v>980</v>
      </c>
    </row>
    <row r="75" spans="1:2">
      <c r="A75" s="4" t="s">
        <v>946</v>
      </c>
      <c r="B75" s="4" t="s">
        <v>977</v>
      </c>
    </row>
    <row r="76" spans="1:2">
      <c r="A76" s="4" t="s">
        <v>949</v>
      </c>
      <c r="B76" s="4" t="s">
        <v>981</v>
      </c>
    </row>
    <row r="77" spans="1:2">
      <c r="A77" s="4" t="s">
        <v>951</v>
      </c>
      <c r="B77" s="7" t="n">
        <v>5</v>
      </c>
    </row>
    <row r="78" spans="1:2">
      <c r="A78" s="4" t="s">
        <v>952</v>
      </c>
      <c r="B78" s="4" t="s">
        <v>982</v>
      </c>
    </row>
    <row r="79" spans="1:2">
      <c r="A79" s="4" t="s">
        <v>983</v>
      </c>
    </row>
    <row r="80" spans="1:2">
      <c r="A80" s="4" t="s">
        <v>946</v>
      </c>
      <c r="B80" s="4" t="s">
        <v>977</v>
      </c>
    </row>
    <row r="81" spans="1:2">
      <c r="A81" s="4" t="s">
        <v>949</v>
      </c>
      <c r="B81" s="4" t="s">
        <v>960</v>
      </c>
    </row>
    <row r="82" spans="1:2">
      <c r="A82" s="4" t="s">
        <v>951</v>
      </c>
      <c r="B82" s="7" t="n">
        <v>5</v>
      </c>
    </row>
    <row r="83" spans="1:2">
      <c r="A83" s="4" t="s">
        <v>952</v>
      </c>
      <c r="B83" s="4" t="s">
        <v>961</v>
      </c>
    </row>
    <row r="84" spans="1:2">
      <c r="A84" s="4" t="s">
        <v>135</v>
      </c>
    </row>
    <row r="85" spans="1:2">
      <c r="A85" s="4" t="s">
        <v>946</v>
      </c>
      <c r="B85" s="4" t="s">
        <v>964</v>
      </c>
    </row>
    <row r="86" spans="1:2">
      <c r="A86" s="4" t="s">
        <v>949</v>
      </c>
      <c r="B86" s="4" t="s">
        <v>950</v>
      </c>
    </row>
    <row r="87" spans="1:2">
      <c r="A87" s="4" t="s">
        <v>951</v>
      </c>
      <c r="B87" s="12" t="n">
        <v>0.4765625</v>
      </c>
    </row>
    <row r="88" spans="1:2">
      <c r="A88" s="4" t="s">
        <v>952</v>
      </c>
      <c r="B88" s="4" t="s">
        <v>953</v>
      </c>
    </row>
    <row r="89" spans="1:2">
      <c r="A89" s="4" t="s">
        <v>984</v>
      </c>
    </row>
    <row r="90" spans="1:2">
      <c r="A90" s="4" t="s">
        <v>946</v>
      </c>
      <c r="B90" s="4" t="s">
        <v>966</v>
      </c>
    </row>
    <row r="91" spans="1:2">
      <c r="A91" s="4" t="s">
        <v>949</v>
      </c>
      <c r="B91" s="4" t="s">
        <v>956</v>
      </c>
    </row>
    <row r="92" spans="1:2">
      <c r="A92" s="4" t="s">
        <v>951</v>
      </c>
      <c r="B92" s="12" t="n">
        <v>0.4765625</v>
      </c>
    </row>
    <row r="93" spans="1:2">
      <c r="A93" s="4" t="s">
        <v>952</v>
      </c>
      <c r="B93" s="4" t="s">
        <v>957</v>
      </c>
    </row>
    <row r="94" spans="1:2">
      <c r="A94" s="4" t="s">
        <v>985</v>
      </c>
    </row>
    <row r="95" spans="1:2">
      <c r="A95" s="4" t="s">
        <v>946</v>
      </c>
      <c r="B95" s="4" t="s">
        <v>959</v>
      </c>
    </row>
    <row r="96" spans="1:2">
      <c r="A96" s="4" t="s">
        <v>949</v>
      </c>
      <c r="B96" s="4" t="s">
        <v>960</v>
      </c>
    </row>
    <row r="97" spans="1:2">
      <c r="A97" s="4" t="s">
        <v>951</v>
      </c>
      <c r="B97" s="12" t="n">
        <v>0.4765625</v>
      </c>
    </row>
    <row r="98" spans="1:2">
      <c r="A98" s="4" t="s">
        <v>952</v>
      </c>
      <c r="B98" s="4" t="s">
        <v>961</v>
      </c>
    </row>
    <row r="99" spans="1:2">
      <c r="A99" s="4" t="s">
        <v>136</v>
      </c>
    </row>
    <row r="100" spans="1:2">
      <c r="A100" s="4" t="s">
        <v>946</v>
      </c>
      <c r="B100" s="4" t="s">
        <v>964</v>
      </c>
    </row>
    <row r="101" spans="1:2">
      <c r="A101" s="4" t="s">
        <v>949</v>
      </c>
      <c r="B101" s="4" t="s">
        <v>950</v>
      </c>
    </row>
    <row r="102" spans="1:2">
      <c r="A102" s="4" t="s">
        <v>951</v>
      </c>
      <c r="B102" s="12" t="n">
        <v>0.4453125</v>
      </c>
    </row>
    <row r="103" spans="1:2">
      <c r="A103" s="4" t="s">
        <v>952</v>
      </c>
      <c r="B103" s="4" t="s">
        <v>953</v>
      </c>
    </row>
    <row r="104" spans="1:2">
      <c r="A104" s="4" t="s">
        <v>986</v>
      </c>
    </row>
    <row r="105" spans="1:2">
      <c r="A105" s="4" t="s">
        <v>946</v>
      </c>
      <c r="B105" s="4" t="s">
        <v>966</v>
      </c>
    </row>
    <row r="106" spans="1:2">
      <c r="A106" s="4" t="s">
        <v>949</v>
      </c>
      <c r="B106" s="4" t="s">
        <v>956</v>
      </c>
    </row>
    <row r="107" spans="1:2">
      <c r="A107" s="4" t="s">
        <v>951</v>
      </c>
      <c r="B107" s="12" t="n">
        <v>0.4453125</v>
      </c>
    </row>
    <row r="108" spans="1:2">
      <c r="A108" s="4" t="s">
        <v>952</v>
      </c>
      <c r="B108" s="4" t="s">
        <v>957</v>
      </c>
    </row>
    <row r="109" spans="1:2">
      <c r="A109" s="4" t="s">
        <v>987</v>
      </c>
    </row>
    <row r="110" spans="1:2">
      <c r="A110" s="4" t="s">
        <v>946</v>
      </c>
      <c r="B110" s="4" t="s">
        <v>959</v>
      </c>
    </row>
    <row r="111" spans="1:2">
      <c r="A111" s="4" t="s">
        <v>949</v>
      </c>
      <c r="B111" s="4" t="s">
        <v>960</v>
      </c>
    </row>
    <row r="112" spans="1:2">
      <c r="A112" s="4" t="s">
        <v>951</v>
      </c>
      <c r="B112" s="12" t="n">
        <v>0.4453125</v>
      </c>
    </row>
    <row r="113" spans="1:2">
      <c r="A113" s="4" t="s">
        <v>952</v>
      </c>
      <c r="B113" s="4" t="s">
        <v>96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4"/>
    <col customWidth="1" max="5" min="5" width="15"/>
  </cols>
  <sheetData>
    <row r="1" spans="1:5">
      <c r="A1" s="1" t="s">
        <v>988</v>
      </c>
      <c r="B1" s="2" t="s">
        <v>92</v>
      </c>
      <c r="E1" s="2" t="s">
        <v>1</v>
      </c>
    </row>
    <row r="2" spans="1:5">
      <c r="B2" s="2" t="s">
        <v>2</v>
      </c>
      <c r="C2" s="2" t="s">
        <v>989</v>
      </c>
      <c r="E2" s="2" t="s">
        <v>2</v>
      </c>
    </row>
    <row r="3" spans="1:5">
      <c r="A3" s="3" t="s">
        <v>990</v>
      </c>
    </row>
    <row r="4" spans="1:5">
      <c r="A4" s="4" t="s">
        <v>991</v>
      </c>
      <c r="B4" s="7" t="n">
        <v>13841</v>
      </c>
      <c r="C4" s="7" t="n">
        <v>8344</v>
      </c>
      <c r="E4" s="7" t="n">
        <v>22185</v>
      </c>
    </row>
    <row r="5" spans="1:5">
      <c r="A5" s="4" t="s">
        <v>992</v>
      </c>
      <c r="B5" s="5" t="n">
        <v>13636</v>
      </c>
      <c r="C5" s="5" t="n">
        <v>11146</v>
      </c>
      <c r="E5" s="7" t="n">
        <v>24782</v>
      </c>
    </row>
    <row r="6" spans="1:5">
      <c r="A6" s="4" t="s">
        <v>23</v>
      </c>
    </row>
    <row r="7" spans="1:5">
      <c r="A7" s="3" t="s">
        <v>990</v>
      </c>
    </row>
    <row r="8" spans="1:5">
      <c r="A8" s="4" t="s">
        <v>991</v>
      </c>
      <c r="B8" s="5" t="n">
        <v>3863</v>
      </c>
      <c r="C8" s="5" t="n">
        <v>-79</v>
      </c>
      <c r="D8" s="4" t="s">
        <v>126</v>
      </c>
    </row>
    <row r="9" spans="1:5">
      <c r="A9" s="4" t="s">
        <v>992</v>
      </c>
      <c r="B9" s="5" t="n">
        <v>3858</v>
      </c>
      <c r="C9" s="5" t="n">
        <v>2341</v>
      </c>
      <c r="D9" s="4" t="s">
        <v>126</v>
      </c>
    </row>
    <row r="10" spans="1:5">
      <c r="A10" s="4" t="s">
        <v>25</v>
      </c>
    </row>
    <row r="11" spans="1:5">
      <c r="A11" s="3" t="s">
        <v>990</v>
      </c>
    </row>
    <row r="12" spans="1:5">
      <c r="A12" s="4" t="s">
        <v>991</v>
      </c>
      <c r="B12" s="5" t="n">
        <v>12</v>
      </c>
      <c r="C12" s="5" t="n">
        <v>0</v>
      </c>
    </row>
    <row r="13" spans="1:5">
      <c r="A13" s="4" t="s">
        <v>992</v>
      </c>
      <c r="B13" s="5" t="n">
        <v>12</v>
      </c>
      <c r="C13" s="5" t="n">
        <v>7</v>
      </c>
    </row>
    <row r="14" spans="1:5">
      <c r="A14" s="4" t="s">
        <v>133</v>
      </c>
    </row>
    <row r="15" spans="1:5">
      <c r="A15" s="3" t="s">
        <v>990</v>
      </c>
    </row>
    <row r="16" spans="1:5">
      <c r="A16" s="4" t="s">
        <v>991</v>
      </c>
      <c r="B16" s="5" t="n">
        <v>2950</v>
      </c>
      <c r="C16" s="5" t="n">
        <v>2950</v>
      </c>
    </row>
    <row r="17" spans="1:5">
      <c r="A17" s="4" t="s">
        <v>992</v>
      </c>
      <c r="B17" s="5" t="n">
        <v>2950</v>
      </c>
      <c r="C17" s="5" t="n">
        <v>2950</v>
      </c>
    </row>
    <row r="18" spans="1:5">
      <c r="A18" s="4" t="s">
        <v>134</v>
      </c>
    </row>
    <row r="19" spans="1:5">
      <c r="A19" s="3" t="s">
        <v>990</v>
      </c>
    </row>
    <row r="20" spans="1:5">
      <c r="A20" s="4" t="s">
        <v>991</v>
      </c>
      <c r="B20" s="5" t="n">
        <v>3316</v>
      </c>
      <c r="C20" s="5" t="n">
        <v>2921</v>
      </c>
    </row>
    <row r="21" spans="1:5">
      <c r="A21" s="4" t="s">
        <v>992</v>
      </c>
      <c r="B21" s="5" t="n">
        <v>3161</v>
      </c>
      <c r="C21" s="5" t="n">
        <v>2816</v>
      </c>
    </row>
    <row r="22" spans="1:5">
      <c r="A22" s="4" t="s">
        <v>135</v>
      </c>
    </row>
    <row r="23" spans="1:5">
      <c r="A23" s="3" t="s">
        <v>990</v>
      </c>
    </row>
    <row r="24" spans="1:5">
      <c r="A24" s="4" t="s">
        <v>991</v>
      </c>
      <c r="B24" s="5" t="n">
        <v>1107</v>
      </c>
      <c r="C24" s="5" t="n">
        <v>1107</v>
      </c>
    </row>
    <row r="25" spans="1:5">
      <c r="A25" s="4" t="s">
        <v>992</v>
      </c>
      <c r="B25" s="5" t="n">
        <v>1107</v>
      </c>
      <c r="C25" s="5" t="n">
        <v>1107</v>
      </c>
    </row>
    <row r="26" spans="1:5">
      <c r="A26" s="4" t="s">
        <v>136</v>
      </c>
    </row>
    <row r="27" spans="1:5">
      <c r="A27" s="3" t="s">
        <v>990</v>
      </c>
    </row>
    <row r="28" spans="1:5">
      <c r="A28" s="4" t="s">
        <v>991</v>
      </c>
      <c r="B28" s="5" t="n">
        <v>1269</v>
      </c>
      <c r="C28" s="5" t="n">
        <v>1270</v>
      </c>
    </row>
    <row r="29" spans="1:5">
      <c r="A29" s="4" t="s">
        <v>992</v>
      </c>
      <c r="B29" s="5" t="n">
        <v>1269</v>
      </c>
      <c r="C29" s="5" t="n">
        <v>1270</v>
      </c>
    </row>
    <row r="30" spans="1:5">
      <c r="A30" s="4" t="s">
        <v>993</v>
      </c>
    </row>
    <row r="31" spans="1:5">
      <c r="A31" s="3" t="s">
        <v>990</v>
      </c>
    </row>
    <row r="32" spans="1:5">
      <c r="A32" s="4" t="s">
        <v>991</v>
      </c>
      <c r="B32" s="5" t="n">
        <v>1013</v>
      </c>
      <c r="C32" s="5" t="n">
        <v>0</v>
      </c>
    </row>
    <row r="33" spans="1:5">
      <c r="A33" s="4" t="s">
        <v>992</v>
      </c>
      <c r="B33" s="5" t="n">
        <v>1013</v>
      </c>
      <c r="C33" s="5" t="n">
        <v>602</v>
      </c>
    </row>
    <row r="34" spans="1:5">
      <c r="A34" s="4" t="s">
        <v>913</v>
      </c>
    </row>
    <row r="35" spans="1:5">
      <c r="A35" s="3" t="s">
        <v>990</v>
      </c>
    </row>
    <row r="36" spans="1:5">
      <c r="A36" s="4" t="s">
        <v>991</v>
      </c>
      <c r="B36" s="5" t="n">
        <v>311</v>
      </c>
      <c r="C36" s="5" t="n">
        <v>175</v>
      </c>
    </row>
    <row r="37" spans="1:5">
      <c r="A37" s="4" t="s">
        <v>992</v>
      </c>
      <c r="B37" s="7" t="n">
        <v>266</v>
      </c>
      <c r="C37" s="7" t="n">
        <v>53</v>
      </c>
    </row>
    <row r="38" spans="1:5"/>
    <row r="39" spans="1:5">
      <c r="A39" s="4" t="s">
        <v>126</v>
      </c>
      <c r="B39" s="4" t="s">
        <v>994</v>
      </c>
    </row>
  </sheetData>
  <mergeCells count="5">
    <mergeCell ref="A1:A2"/>
    <mergeCell ref="B1:D1"/>
    <mergeCell ref="C2:D2"/>
    <mergeCell ref="A38:E38"/>
    <mergeCell ref="B39:E3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10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5"/>
    <col customWidth="1" max="10" min="10" width="25"/>
    <col customWidth="1" max="11" min="11" width="14"/>
    <col customWidth="1" max="12" min="12" width="14"/>
    <col customWidth="1" max="13" min="13" width="14"/>
    <col customWidth="1" max="14" min="14" width="14"/>
    <col customWidth="1" max="15" min="15" width="14"/>
  </cols>
  <sheetData>
    <row r="1" spans="1:15">
      <c r="A1" s="1" t="s">
        <v>995</v>
      </c>
      <c r="B1" s="2" t="s">
        <v>370</v>
      </c>
      <c r="I1" s="2" t="s">
        <v>92</v>
      </c>
      <c r="J1" s="2" t="s">
        <v>1</v>
      </c>
    </row>
    <row r="2" spans="1:15">
      <c r="B2" s="2" t="s">
        <v>996</v>
      </c>
      <c r="C2" s="2" t="s">
        <v>997</v>
      </c>
      <c r="D2" s="2" t="s">
        <v>998</v>
      </c>
      <c r="E2" s="2" t="s">
        <v>999</v>
      </c>
      <c r="F2" s="2" t="s">
        <v>1000</v>
      </c>
      <c r="G2" s="2" t="s">
        <v>1001</v>
      </c>
      <c r="H2" s="2" t="s">
        <v>1002</v>
      </c>
      <c r="I2" s="2" t="s">
        <v>2</v>
      </c>
      <c r="J2" s="2" t="s">
        <v>2</v>
      </c>
      <c r="K2" s="2" t="s">
        <v>93</v>
      </c>
      <c r="L2" s="2" t="s">
        <v>1003</v>
      </c>
      <c r="M2" s="2" t="s">
        <v>27</v>
      </c>
      <c r="N2" s="2" t="s">
        <v>1004</v>
      </c>
      <c r="O2" s="2" t="s">
        <v>1005</v>
      </c>
    </row>
    <row r="3" spans="1:15">
      <c r="A3" s="3" t="s">
        <v>1006</v>
      </c>
    </row>
    <row r="4" spans="1:15">
      <c r="A4" s="4" t="s">
        <v>1007</v>
      </c>
      <c r="J4" s="7" t="n">
        <v>17000</v>
      </c>
      <c r="K4" s="7" t="n">
        <v>57346000</v>
      </c>
    </row>
    <row r="5" spans="1:15">
      <c r="A5" s="4" t="s">
        <v>1008</v>
      </c>
      <c r="J5" s="4" t="s">
        <v>361</v>
      </c>
    </row>
    <row r="6" spans="1:15">
      <c r="A6" s="4" t="s">
        <v>1009</v>
      </c>
      <c r="J6" s="7" t="n">
        <v>5162000</v>
      </c>
    </row>
    <row r="7" spans="1:15">
      <c r="A7" s="4" t="s">
        <v>1010</v>
      </c>
      <c r="J7" s="7" t="n">
        <v>5000000</v>
      </c>
    </row>
    <row r="8" spans="1:15">
      <c r="A8" s="4" t="s">
        <v>1011</v>
      </c>
    </row>
    <row r="9" spans="1:15">
      <c r="A9" s="3" t="s">
        <v>1006</v>
      </c>
    </row>
    <row r="10" spans="1:15">
      <c r="A10" s="4" t="s">
        <v>1012</v>
      </c>
      <c r="I10" s="5" t="n">
        <v>234793</v>
      </c>
      <c r="J10" s="5" t="n">
        <v>234793</v>
      </c>
    </row>
    <row r="11" spans="1:15">
      <c r="A11" s="4" t="s">
        <v>1013</v>
      </c>
    </row>
    <row r="12" spans="1:15">
      <c r="A12" s="3" t="s">
        <v>1006</v>
      </c>
    </row>
    <row r="13" spans="1:15">
      <c r="A13" s="4" t="s">
        <v>1008</v>
      </c>
      <c r="J13" s="4" t="s">
        <v>364</v>
      </c>
    </row>
    <row r="14" spans="1:15">
      <c r="A14" s="4" t="s">
        <v>1014</v>
      </c>
    </row>
    <row r="15" spans="1:15">
      <c r="A15" s="3" t="s">
        <v>1006</v>
      </c>
    </row>
    <row r="16" spans="1:15">
      <c r="A16" s="4" t="s">
        <v>1008</v>
      </c>
      <c r="J16" s="4" t="s">
        <v>366</v>
      </c>
    </row>
    <row r="17" spans="1:15">
      <c r="A17" s="4" t="s">
        <v>1015</v>
      </c>
      <c r="I17" s="5" t="n">
        <v>6230757</v>
      </c>
      <c r="J17" s="5" t="n">
        <v>6230757</v>
      </c>
    </row>
    <row r="18" spans="1:15">
      <c r="A18" s="4" t="s">
        <v>1016</v>
      </c>
    </row>
    <row r="19" spans="1:15">
      <c r="A19" s="3" t="s">
        <v>1006</v>
      </c>
    </row>
    <row r="20" spans="1:15">
      <c r="A20" s="4" t="s">
        <v>1008</v>
      </c>
      <c r="J20" s="4" t="s">
        <v>368</v>
      </c>
    </row>
    <row r="21" spans="1:15">
      <c r="A21" s="4" t="s">
        <v>1015</v>
      </c>
      <c r="I21" s="5" t="n">
        <v>1790084</v>
      </c>
      <c r="J21" s="5" t="n">
        <v>1790084</v>
      </c>
    </row>
    <row r="22" spans="1:15">
      <c r="A22" s="4" t="s">
        <v>23</v>
      </c>
    </row>
    <row r="23" spans="1:15">
      <c r="A23" s="3" t="s">
        <v>1006</v>
      </c>
    </row>
    <row r="24" spans="1:15">
      <c r="A24" s="4" t="s">
        <v>1007</v>
      </c>
      <c r="F24" s="7" t="n">
        <v>49800000</v>
      </c>
    </row>
    <row r="25" spans="1:15">
      <c r="A25" s="4" t="s">
        <v>1017</v>
      </c>
      <c r="J25" s="4" t="s">
        <v>950</v>
      </c>
    </row>
    <row r="26" spans="1:15">
      <c r="A26" s="4" t="s">
        <v>1018</v>
      </c>
      <c r="J26" s="4" t="s">
        <v>953</v>
      </c>
    </row>
    <row r="27" spans="1:15">
      <c r="A27" s="4" t="s">
        <v>1019</v>
      </c>
      <c r="G27" s="5" t="n">
        <v>600000</v>
      </c>
      <c r="H27" s="5" t="n">
        <v>4000000</v>
      </c>
      <c r="J27" s="5" t="n">
        <v>1984</v>
      </c>
    </row>
    <row r="28" spans="1:15">
      <c r="A28" s="4" t="s">
        <v>1020</v>
      </c>
      <c r="H28" s="8" t="n">
        <v>0.01</v>
      </c>
      <c r="I28" s="8" t="n">
        <v>0.01</v>
      </c>
      <c r="J28" s="8" t="n">
        <v>0.01</v>
      </c>
      <c r="M28" s="8" t="n">
        <v>0.01</v>
      </c>
    </row>
    <row r="29" spans="1:15">
      <c r="A29" s="4" t="s">
        <v>1021</v>
      </c>
      <c r="N29" s="8" t="n">
        <v>13.15</v>
      </c>
    </row>
    <row r="30" spans="1:15">
      <c r="A30" s="4" t="s">
        <v>1022</v>
      </c>
      <c r="O30" s="7" t="n">
        <v>100000000</v>
      </c>
    </row>
    <row r="31" spans="1:15">
      <c r="A31" s="4" t="s">
        <v>1023</v>
      </c>
      <c r="G31" s="7" t="n">
        <v>7500000</v>
      </c>
    </row>
    <row r="32" spans="1:15">
      <c r="A32" s="4" t="s">
        <v>1024</v>
      </c>
      <c r="J32" s="5" t="n">
        <v>76381</v>
      </c>
    </row>
    <row r="33" spans="1:15">
      <c r="A33" s="4" t="s">
        <v>1025</v>
      </c>
      <c r="L33" s="7" t="n">
        <v>25000000</v>
      </c>
    </row>
    <row r="34" spans="1:15">
      <c r="A34" s="4" t="s">
        <v>930</v>
      </c>
      <c r="J34" s="5" t="n">
        <v>637733</v>
      </c>
    </row>
    <row r="35" spans="1:15">
      <c r="A35" s="4" t="s">
        <v>1009</v>
      </c>
      <c r="J35" s="7" t="n">
        <v>6000</v>
      </c>
    </row>
    <row r="36" spans="1:15">
      <c r="A36" s="4" t="s">
        <v>1026</v>
      </c>
    </row>
    <row r="37" spans="1:15">
      <c r="A37" s="3" t="s">
        <v>1006</v>
      </c>
    </row>
    <row r="38" spans="1:15">
      <c r="A38" s="4" t="s">
        <v>1027</v>
      </c>
      <c r="I38" s="5" t="n">
        <v>4695860</v>
      </c>
      <c r="J38" s="5" t="n">
        <v>4695860</v>
      </c>
    </row>
    <row r="39" spans="1:15">
      <c r="A39" s="4" t="s">
        <v>1024</v>
      </c>
      <c r="J39" s="5" t="n">
        <v>76381</v>
      </c>
    </row>
    <row r="40" spans="1:15">
      <c r="A40" s="4" t="s">
        <v>134</v>
      </c>
    </row>
    <row r="41" spans="1:15">
      <c r="A41" s="3" t="s">
        <v>1006</v>
      </c>
    </row>
    <row r="42" spans="1:15">
      <c r="A42" s="4" t="s">
        <v>1017</v>
      </c>
      <c r="J42" s="4" t="s">
        <v>950</v>
      </c>
    </row>
    <row r="43" spans="1:15">
      <c r="A43" s="4" t="s">
        <v>1018</v>
      </c>
      <c r="J43" s="4" t="s">
        <v>953</v>
      </c>
    </row>
    <row r="44" spans="1:15">
      <c r="A44" s="4" t="s">
        <v>1019</v>
      </c>
      <c r="J44" s="5" t="n">
        <v>234793</v>
      </c>
    </row>
    <row r="45" spans="1:15">
      <c r="A45" s="4" t="s">
        <v>1028</v>
      </c>
    </row>
    <row r="46" spans="1:15">
      <c r="A46" s="3" t="s">
        <v>1006</v>
      </c>
    </row>
    <row r="47" spans="1:15">
      <c r="A47" s="4" t="s">
        <v>1019</v>
      </c>
      <c r="J47" s="5" t="n">
        <v>50107</v>
      </c>
    </row>
    <row r="48" spans="1:15">
      <c r="A48" s="4" t="s">
        <v>1023</v>
      </c>
      <c r="J48" s="7" t="n">
        <v>45100000</v>
      </c>
    </row>
    <row r="49" spans="1:15">
      <c r="A49" s="4" t="s">
        <v>1029</v>
      </c>
      <c r="J49" s="5" t="n">
        <v>211300000</v>
      </c>
    </row>
    <row r="50" spans="1:15">
      <c r="A50" s="4" t="s">
        <v>1030</v>
      </c>
      <c r="J50" s="7" t="n">
        <v>51450</v>
      </c>
    </row>
    <row r="51" spans="1:15">
      <c r="A51" s="4" t="s">
        <v>930</v>
      </c>
      <c r="J51" s="5" t="n">
        <v>764</v>
      </c>
    </row>
    <row r="52" spans="1:15">
      <c r="A52" s="4" t="s">
        <v>1031</v>
      </c>
    </row>
    <row r="53" spans="1:15">
      <c r="A53" s="3" t="s">
        <v>1006</v>
      </c>
    </row>
    <row r="54" spans="1:15">
      <c r="A54" s="4" t="s">
        <v>1017</v>
      </c>
      <c r="C54" s="4" t="s">
        <v>956</v>
      </c>
    </row>
    <row r="55" spans="1:15">
      <c r="A55" s="4" t="s">
        <v>1018</v>
      </c>
      <c r="C55" s="4" t="s">
        <v>957</v>
      </c>
    </row>
    <row r="56" spans="1:15">
      <c r="A56" s="4" t="s">
        <v>1032</v>
      </c>
      <c r="C56" s="13" t="n">
        <v>0.1625</v>
      </c>
    </row>
    <row r="57" spans="1:15">
      <c r="A57" s="4" t="s">
        <v>25</v>
      </c>
    </row>
    <row r="58" spans="1:15">
      <c r="A58" s="3" t="s">
        <v>1006</v>
      </c>
    </row>
    <row r="59" spans="1:15">
      <c r="A59" s="4" t="s">
        <v>1017</v>
      </c>
      <c r="J59" s="4" t="s">
        <v>950</v>
      </c>
    </row>
    <row r="60" spans="1:15">
      <c r="A60" s="4" t="s">
        <v>1018</v>
      </c>
      <c r="J60" s="4" t="s">
        <v>953</v>
      </c>
    </row>
    <row r="61" spans="1:15">
      <c r="A61" s="4" t="s">
        <v>1019</v>
      </c>
      <c r="J61" s="5" t="n">
        <v>0</v>
      </c>
    </row>
    <row r="62" spans="1:15">
      <c r="A62" s="4" t="s">
        <v>1020</v>
      </c>
      <c r="I62" s="8" t="n">
        <v>0.01</v>
      </c>
      <c r="J62" s="8" t="n">
        <v>0.01</v>
      </c>
      <c r="M62" s="8" t="n">
        <v>0.01</v>
      </c>
    </row>
    <row r="63" spans="1:15">
      <c r="A63" s="4" t="s">
        <v>1024</v>
      </c>
      <c r="J63" s="5" t="n">
        <v>0</v>
      </c>
    </row>
    <row r="64" spans="1:15">
      <c r="A64" s="4" t="s">
        <v>930</v>
      </c>
      <c r="J64" s="5" t="n">
        <v>0</v>
      </c>
    </row>
    <row r="65" spans="1:15">
      <c r="A65" s="4" t="s">
        <v>1009</v>
      </c>
      <c r="J65" s="7" t="n">
        <v>0</v>
      </c>
    </row>
    <row r="66" spans="1:15">
      <c r="A66" s="4" t="s">
        <v>913</v>
      </c>
    </row>
    <row r="67" spans="1:15">
      <c r="A67" s="3" t="s">
        <v>1006</v>
      </c>
    </row>
    <row r="68" spans="1:15">
      <c r="A68" s="4" t="s">
        <v>1033</v>
      </c>
      <c r="E68" s="5" t="n">
        <v>7500</v>
      </c>
    </row>
    <row r="69" spans="1:15">
      <c r="A69" s="4" t="s">
        <v>1034</v>
      </c>
      <c r="E69" s="7" t="n">
        <v>100000</v>
      </c>
    </row>
    <row r="70" spans="1:15">
      <c r="A70" s="4" t="s">
        <v>1035</v>
      </c>
    </row>
    <row r="71" spans="1:15">
      <c r="A71" s="3" t="s">
        <v>1006</v>
      </c>
    </row>
    <row r="72" spans="1:15">
      <c r="A72" s="4" t="s">
        <v>1036</v>
      </c>
      <c r="I72" s="7" t="n">
        <v>1200000</v>
      </c>
      <c r="J72" s="5" t="n">
        <v>2300000</v>
      </c>
    </row>
    <row r="73" spans="1:15">
      <c r="A73" s="4" t="s">
        <v>1037</v>
      </c>
    </row>
    <row r="74" spans="1:15">
      <c r="A74" s="3" t="s">
        <v>1006</v>
      </c>
    </row>
    <row r="75" spans="1:15">
      <c r="A75" s="4" t="s">
        <v>1036</v>
      </c>
      <c r="I75" s="5" t="n">
        <v>100000</v>
      </c>
      <c r="J75" s="7" t="n">
        <v>200000</v>
      </c>
    </row>
    <row r="76" spans="1:15">
      <c r="A76" s="4" t="s">
        <v>1038</v>
      </c>
      <c r="B76" s="5" t="n">
        <v>125165</v>
      </c>
    </row>
    <row r="77" spans="1:15">
      <c r="A77" s="4" t="s">
        <v>1039</v>
      </c>
    </row>
    <row r="78" spans="1:15">
      <c r="A78" s="3" t="s">
        <v>1006</v>
      </c>
    </row>
    <row r="79" spans="1:15">
      <c r="A79" s="4" t="s">
        <v>1038</v>
      </c>
      <c r="B79" s="5" t="n">
        <v>770854</v>
      </c>
    </row>
    <row r="80" spans="1:15">
      <c r="A80" s="4" t="s">
        <v>1040</v>
      </c>
    </row>
    <row r="81" spans="1:15">
      <c r="A81" s="3" t="s">
        <v>1006</v>
      </c>
    </row>
    <row r="82" spans="1:15">
      <c r="A82" s="4" t="s">
        <v>1038</v>
      </c>
      <c r="B82" s="5" t="n">
        <v>160192</v>
      </c>
    </row>
    <row r="83" spans="1:15">
      <c r="A83" s="4" t="s">
        <v>1041</v>
      </c>
    </row>
    <row r="84" spans="1:15">
      <c r="A84" s="3" t="s">
        <v>1006</v>
      </c>
    </row>
    <row r="85" spans="1:15">
      <c r="A85" s="4" t="s">
        <v>1033</v>
      </c>
      <c r="J85" s="5" t="n">
        <v>212203</v>
      </c>
    </row>
    <row r="86" spans="1:15">
      <c r="A86" s="4" t="s">
        <v>1042</v>
      </c>
    </row>
    <row r="87" spans="1:15">
      <c r="A87" s="3" t="s">
        <v>1006</v>
      </c>
    </row>
    <row r="88" spans="1:15">
      <c r="A88" s="4" t="s">
        <v>910</v>
      </c>
      <c r="I88" s="5" t="n">
        <v>800000</v>
      </c>
      <c r="J88" s="7" t="n">
        <v>1100000</v>
      </c>
    </row>
    <row r="89" spans="1:15">
      <c r="A89" s="4" t="s">
        <v>1043</v>
      </c>
    </row>
    <row r="90" spans="1:15">
      <c r="A90" s="3" t="s">
        <v>1006</v>
      </c>
    </row>
    <row r="91" spans="1:15">
      <c r="A91" s="4" t="s">
        <v>1019</v>
      </c>
      <c r="D91" s="5" t="n">
        <v>1075000</v>
      </c>
    </row>
    <row r="92" spans="1:15">
      <c r="A92" s="4" t="s">
        <v>1044</v>
      </c>
    </row>
    <row r="93" spans="1:15">
      <c r="A93" s="3" t="s">
        <v>1006</v>
      </c>
    </row>
    <row r="94" spans="1:15">
      <c r="A94" s="4" t="s">
        <v>1036</v>
      </c>
      <c r="B94" s="7" t="n">
        <v>200000</v>
      </c>
    </row>
    <row r="95" spans="1:15">
      <c r="A95" s="4" t="s">
        <v>1038</v>
      </c>
      <c r="B95" s="5" t="n">
        <v>6263</v>
      </c>
    </row>
    <row r="96" spans="1:15">
      <c r="A96" s="4" t="s">
        <v>1045</v>
      </c>
      <c r="J96" s="4" t="s">
        <v>1046</v>
      </c>
    </row>
    <row r="97" spans="1:15">
      <c r="A97" s="4" t="s">
        <v>1047</v>
      </c>
      <c r="I97" s="7" t="n">
        <v>8200000</v>
      </c>
      <c r="J97" s="7" t="n">
        <v>8200000</v>
      </c>
    </row>
    <row r="98" spans="1:15">
      <c r="A98" s="4" t="s">
        <v>1048</v>
      </c>
    </row>
    <row r="99" spans="1:15">
      <c r="A99" s="3" t="s">
        <v>1006</v>
      </c>
    </row>
    <row r="100" spans="1:15">
      <c r="A100" s="4" t="s">
        <v>1038</v>
      </c>
      <c r="B100" s="5" t="n">
        <v>1056211</v>
      </c>
    </row>
    <row r="101" spans="1:15">
      <c r="A101" s="4" t="s">
        <v>1049</v>
      </c>
      <c r="B101" s="5" t="n">
        <v>81000</v>
      </c>
    </row>
  </sheetData>
  <mergeCells count="3">
    <mergeCell ref="A1:A2"/>
    <mergeCell ref="B1:H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4"/>
  </cols>
  <sheetData>
    <row r="1" spans="1:2">
      <c r="A1" s="1" t="s">
        <v>1050</v>
      </c>
      <c r="B1" s="2" t="s">
        <v>1</v>
      </c>
    </row>
    <row r="2" spans="1:2">
      <c r="B2" s="2" t="s">
        <v>945</v>
      </c>
    </row>
    <row r="3" spans="1:2">
      <c r="A3" s="3" t="s">
        <v>1051</v>
      </c>
    </row>
    <row r="4" spans="1:2">
      <c r="A4" s="4" t="s">
        <v>1052</v>
      </c>
      <c r="B4" s="4" t="s">
        <v>947</v>
      </c>
    </row>
    <row r="5" spans="1:2">
      <c r="A5" s="4" t="s">
        <v>1053</v>
      </c>
    </row>
    <row r="6" spans="1:2">
      <c r="A6" s="3" t="s">
        <v>1051</v>
      </c>
    </row>
    <row r="7" spans="1:2">
      <c r="A7" s="4" t="s">
        <v>1052</v>
      </c>
      <c r="B7" s="4" t="s">
        <v>1054</v>
      </c>
    </row>
    <row r="8" spans="1:2">
      <c r="A8" s="4" t="s">
        <v>134</v>
      </c>
    </row>
    <row r="9" spans="1:2">
      <c r="A9" s="3" t="s">
        <v>1051</v>
      </c>
    </row>
    <row r="10" spans="1:2">
      <c r="A10" s="4" t="s">
        <v>1052</v>
      </c>
      <c r="B10" s="4" t="s">
        <v>948</v>
      </c>
    </row>
    <row r="11" spans="1:2">
      <c r="A11" s="4" t="s">
        <v>1055</v>
      </c>
      <c r="B11" s="4" t="s">
        <v>950</v>
      </c>
    </row>
    <row r="12" spans="1:2">
      <c r="A12" s="4" t="s">
        <v>1056</v>
      </c>
      <c r="B12" s="7" t="n">
        <v>5</v>
      </c>
    </row>
    <row r="13" spans="1:2">
      <c r="A13" s="4" t="s">
        <v>1057</v>
      </c>
      <c r="B13" s="4" t="s">
        <v>953</v>
      </c>
    </row>
    <row r="14" spans="1:2">
      <c r="A14" s="4" t="s">
        <v>1058</v>
      </c>
    </row>
    <row r="15" spans="1:2">
      <c r="A15" s="3" t="s">
        <v>1051</v>
      </c>
    </row>
    <row r="16" spans="1:2">
      <c r="A16" s="4" t="s">
        <v>1052</v>
      </c>
      <c r="B16" s="4" t="s">
        <v>1054</v>
      </c>
    </row>
    <row r="17" spans="1:2">
      <c r="A17" s="4" t="s">
        <v>1055</v>
      </c>
      <c r="B17" s="4" t="s">
        <v>1059</v>
      </c>
    </row>
    <row r="18" spans="1:2">
      <c r="A18" s="4" t="s">
        <v>1056</v>
      </c>
      <c r="B18" s="7" t="n">
        <v>5</v>
      </c>
    </row>
    <row r="19" spans="1:2">
      <c r="A19" s="4" t="s">
        <v>1057</v>
      </c>
      <c r="B19" s="4" t="s">
        <v>1060</v>
      </c>
    </row>
    <row r="20" spans="1:2">
      <c r="A20" s="4" t="s">
        <v>1061</v>
      </c>
    </row>
    <row r="21" spans="1:2">
      <c r="A21" s="3" t="s">
        <v>1051</v>
      </c>
    </row>
    <row r="22" spans="1:2">
      <c r="A22" s="4" t="s">
        <v>1055</v>
      </c>
      <c r="B22" s="4" t="s">
        <v>1062</v>
      </c>
    </row>
    <row r="23" spans="1:2">
      <c r="A23" s="4" t="s">
        <v>1056</v>
      </c>
      <c r="B23" s="7" t="n">
        <v>5</v>
      </c>
    </row>
    <row r="24" spans="1:2">
      <c r="A24" s="4" t="s">
        <v>1057</v>
      </c>
      <c r="B24" s="4" t="s">
        <v>1063</v>
      </c>
    </row>
    <row r="25" spans="1:2">
      <c r="A25" s="4" t="s">
        <v>1064</v>
      </c>
    </row>
    <row r="26" spans="1:2">
      <c r="A26" s="3" t="s">
        <v>1051</v>
      </c>
    </row>
    <row r="27" spans="1:2">
      <c r="A27" s="4" t="s">
        <v>1055</v>
      </c>
      <c r="B27" s="4" t="s">
        <v>1065</v>
      </c>
    </row>
    <row r="28" spans="1:2">
      <c r="A28" s="4" t="s">
        <v>1056</v>
      </c>
      <c r="B28" s="7" t="n">
        <v>5</v>
      </c>
    </row>
    <row r="29" spans="1:2">
      <c r="A29" s="4" t="s">
        <v>1057</v>
      </c>
      <c r="B29" s="4" t="s">
        <v>106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93</v>
      </c>
    </row>
    <row r="3" spans="1:3">
      <c r="A3" s="3" t="s">
        <v>186</v>
      </c>
    </row>
    <row r="4" spans="1:3">
      <c r="A4" s="4" t="s">
        <v>118</v>
      </c>
      <c r="B4" s="7" t="n">
        <v>-6391</v>
      </c>
      <c r="C4" s="7" t="n">
        <v>44696</v>
      </c>
    </row>
    <row r="5" spans="1:3">
      <c r="A5" s="3" t="s">
        <v>187</v>
      </c>
    </row>
    <row r="6" spans="1:3">
      <c r="A6" s="4" t="s">
        <v>107</v>
      </c>
      <c r="B6" s="5" t="n">
        <v>32755</v>
      </c>
      <c r="C6" s="5" t="n">
        <v>22920</v>
      </c>
    </row>
    <row r="7" spans="1:3">
      <c r="A7" s="4" t="s">
        <v>188</v>
      </c>
      <c r="B7" s="5" t="n">
        <v>-218</v>
      </c>
      <c r="C7" s="5" t="n">
        <v>-142</v>
      </c>
    </row>
    <row r="8" spans="1:3">
      <c r="A8" s="4" t="s">
        <v>112</v>
      </c>
      <c r="B8" s="5" t="n">
        <v>-5088</v>
      </c>
      <c r="C8" s="5" t="n">
        <v>-5177</v>
      </c>
    </row>
    <row r="9" spans="1:3">
      <c r="A9" s="4" t="s">
        <v>113</v>
      </c>
      <c r="B9" s="5" t="n">
        <v>0</v>
      </c>
      <c r="C9" s="5" t="n">
        <v>-50040</v>
      </c>
    </row>
    <row r="10" spans="1:3">
      <c r="A10" s="4" t="s">
        <v>189</v>
      </c>
      <c r="B10" s="5" t="n">
        <v>0</v>
      </c>
      <c r="C10" s="5" t="n">
        <v>-10238</v>
      </c>
    </row>
    <row r="11" spans="1:3">
      <c r="A11" s="4" t="s">
        <v>190</v>
      </c>
      <c r="B11" s="5" t="n">
        <v>4558</v>
      </c>
      <c r="C11" s="5" t="n">
        <v>4889</v>
      </c>
    </row>
    <row r="12" spans="1:3">
      <c r="A12" s="4" t="s">
        <v>191</v>
      </c>
      <c r="B12" s="5" t="n">
        <v>2712</v>
      </c>
      <c r="C12" s="5" t="n">
        <v>108</v>
      </c>
    </row>
    <row r="13" spans="1:3">
      <c r="A13" s="4" t="s">
        <v>192</v>
      </c>
      <c r="B13" s="5" t="n">
        <v>1342</v>
      </c>
      <c r="C13" s="5" t="n">
        <v>5864</v>
      </c>
    </row>
    <row r="14" spans="1:3">
      <c r="A14" s="3" t="s">
        <v>193</v>
      </c>
    </row>
    <row r="15" spans="1:3">
      <c r="A15" s="4" t="s">
        <v>194</v>
      </c>
      <c r="B15" s="5" t="n">
        <v>-1837</v>
      </c>
      <c r="C15" s="5" t="n">
        <v>3670</v>
      </c>
    </row>
    <row r="16" spans="1:3">
      <c r="A16" s="4" t="s">
        <v>40</v>
      </c>
      <c r="B16" s="5" t="n">
        <v>-4076</v>
      </c>
      <c r="C16" s="5" t="n">
        <v>2369</v>
      </c>
    </row>
    <row r="17" spans="1:3">
      <c r="A17" s="4" t="s">
        <v>195</v>
      </c>
      <c r="B17" s="5" t="n">
        <v>4057</v>
      </c>
      <c r="C17" s="5" t="n">
        <v>8323</v>
      </c>
    </row>
    <row r="18" spans="1:3">
      <c r="A18" s="4" t="s">
        <v>196</v>
      </c>
      <c r="B18" s="5" t="n">
        <v>27814</v>
      </c>
      <c r="C18" s="5" t="n">
        <v>27242</v>
      </c>
    </row>
    <row r="19" spans="1:3">
      <c r="A19" s="3" t="s">
        <v>197</v>
      </c>
    </row>
    <row r="20" spans="1:3">
      <c r="A20" s="4" t="s">
        <v>198</v>
      </c>
      <c r="B20" s="5" t="n">
        <v>-144580</v>
      </c>
      <c r="C20" s="5" t="n">
        <v>-161860</v>
      </c>
    </row>
    <row r="21" spans="1:3">
      <c r="A21" s="4" t="s">
        <v>199</v>
      </c>
      <c r="B21" s="5" t="n">
        <v>-9508</v>
      </c>
      <c r="C21" s="5" t="n">
        <v>-22463</v>
      </c>
    </row>
    <row r="22" spans="1:3">
      <c r="A22" s="4" t="s">
        <v>200</v>
      </c>
      <c r="B22" s="5" t="n">
        <v>-20994</v>
      </c>
      <c r="C22" s="5" t="n">
        <v>-20395</v>
      </c>
    </row>
    <row r="23" spans="1:3">
      <c r="A23" s="4" t="s">
        <v>201</v>
      </c>
      <c r="B23" s="5" t="n">
        <v>0</v>
      </c>
      <c r="C23" s="5" t="n">
        <v>71945</v>
      </c>
    </row>
    <row r="24" spans="1:3">
      <c r="A24" s="4" t="s">
        <v>202</v>
      </c>
      <c r="B24" s="5" t="n">
        <v>0</v>
      </c>
      <c r="C24" s="5" t="n">
        <v>17603</v>
      </c>
    </row>
    <row r="25" spans="1:3">
      <c r="A25" s="4" t="s">
        <v>203</v>
      </c>
      <c r="B25" s="5" t="n">
        <v>0</v>
      </c>
      <c r="C25" s="5" t="n">
        <v>-16</v>
      </c>
    </row>
    <row r="26" spans="1:3">
      <c r="A26" s="4" t="s">
        <v>204</v>
      </c>
      <c r="B26" s="5" t="n">
        <v>-9089</v>
      </c>
      <c r="C26" s="5" t="n">
        <v>-344</v>
      </c>
    </row>
    <row r="27" spans="1:3">
      <c r="A27" s="4" t="s">
        <v>205</v>
      </c>
      <c r="B27" s="5" t="n">
        <v>-5916</v>
      </c>
      <c r="C27" s="5" t="n">
        <v>-17718</v>
      </c>
    </row>
    <row r="28" spans="1:3">
      <c r="A28" s="4" t="s">
        <v>206</v>
      </c>
      <c r="B28" s="5" t="n">
        <v>-190087</v>
      </c>
      <c r="C28" s="5" t="n">
        <v>-133248</v>
      </c>
    </row>
    <row r="29" spans="1:3">
      <c r="A29" s="3" t="s">
        <v>207</v>
      </c>
    </row>
    <row r="30" spans="1:3">
      <c r="A30" s="4" t="s">
        <v>208</v>
      </c>
      <c r="B30" s="5" t="n">
        <v>-6218</v>
      </c>
      <c r="C30" s="5" t="n">
        <v>-14758</v>
      </c>
    </row>
    <row r="31" spans="1:3">
      <c r="A31" s="4" t="s">
        <v>209</v>
      </c>
      <c r="B31" s="5" t="n">
        <v>-2780</v>
      </c>
      <c r="C31" s="5" t="n">
        <v>-22642</v>
      </c>
    </row>
    <row r="32" spans="1:3">
      <c r="A32" s="4" t="s">
        <v>210</v>
      </c>
      <c r="B32" s="5" t="n">
        <v>-16630</v>
      </c>
      <c r="C32" s="5" t="n">
        <v>-11716</v>
      </c>
    </row>
    <row r="33" spans="1:3">
      <c r="A33" s="4" t="s">
        <v>211</v>
      </c>
      <c r="B33" s="5" t="n">
        <v>5059</v>
      </c>
      <c r="C33" s="5" t="n">
        <v>7184</v>
      </c>
    </row>
    <row r="34" spans="1:3">
      <c r="A34" s="4" t="s">
        <v>212</v>
      </c>
      <c r="B34" s="5" t="n">
        <v>207097</v>
      </c>
      <c r="C34" s="5" t="n">
        <v>82440</v>
      </c>
    </row>
    <row r="35" spans="1:3">
      <c r="A35" s="4" t="s">
        <v>213</v>
      </c>
      <c r="B35" s="5" t="n">
        <v>-68746</v>
      </c>
      <c r="C35" s="5" t="n">
        <v>-1201</v>
      </c>
    </row>
    <row r="36" spans="1:3">
      <c r="A36" s="4" t="s">
        <v>214</v>
      </c>
      <c r="B36" s="5" t="n">
        <v>135995</v>
      </c>
      <c r="C36" s="5" t="n">
        <v>0</v>
      </c>
    </row>
    <row r="37" spans="1:3">
      <c r="A37" s="4" t="s">
        <v>215</v>
      </c>
      <c r="B37" s="5" t="n">
        <v>-135456</v>
      </c>
      <c r="C37" s="5" t="n">
        <v>0</v>
      </c>
    </row>
    <row r="38" spans="1:3">
      <c r="A38" s="4" t="s">
        <v>216</v>
      </c>
      <c r="B38" s="5" t="n">
        <v>-4924</v>
      </c>
      <c r="C38" s="5" t="n">
        <v>-2881</v>
      </c>
    </row>
    <row r="39" spans="1:3">
      <c r="A39" s="4" t="s">
        <v>217</v>
      </c>
      <c r="B39" s="5" t="n">
        <v>17</v>
      </c>
      <c r="C39" s="5" t="n">
        <v>57346</v>
      </c>
    </row>
    <row r="40" spans="1:3">
      <c r="A40" s="4" t="s">
        <v>161</v>
      </c>
      <c r="B40" s="5" t="n">
        <v>-5162</v>
      </c>
      <c r="C40" s="5" t="n">
        <v>0</v>
      </c>
    </row>
    <row r="41" spans="1:3">
      <c r="A41" s="4" t="s">
        <v>218</v>
      </c>
      <c r="B41" s="5" t="n">
        <v>756</v>
      </c>
      <c r="C41" s="5" t="n">
        <v>1106</v>
      </c>
    </row>
    <row r="42" spans="1:3">
      <c r="A42" s="4" t="s">
        <v>219</v>
      </c>
      <c r="B42" s="5" t="n">
        <v>152869</v>
      </c>
      <c r="C42" s="5" t="n">
        <v>159360</v>
      </c>
    </row>
    <row r="43" spans="1:3">
      <c r="A43" s="4" t="s">
        <v>220</v>
      </c>
      <c r="B43" s="5" t="n">
        <v>-9404</v>
      </c>
      <c r="C43" s="5" t="n">
        <v>53354</v>
      </c>
    </row>
    <row r="44" spans="1:3">
      <c r="A44" s="4" t="s">
        <v>221</v>
      </c>
      <c r="B44" s="5" t="n">
        <v>64590</v>
      </c>
      <c r="C44" s="5" t="n">
        <v>127449</v>
      </c>
    </row>
    <row r="45" spans="1:3">
      <c r="A45" s="4" t="s">
        <v>222</v>
      </c>
      <c r="B45" s="5" t="n">
        <v>55186</v>
      </c>
      <c r="C45" s="5" t="n">
        <v>180803</v>
      </c>
    </row>
    <row r="46" spans="1:3">
      <c r="A46" s="3" t="s">
        <v>223</v>
      </c>
    </row>
    <row r="47" spans="1:3">
      <c r="A47" s="4" t="s">
        <v>224</v>
      </c>
      <c r="B47" s="5" t="n">
        <v>20517</v>
      </c>
      <c r="C47" s="5" t="n">
        <v>13506</v>
      </c>
    </row>
    <row r="48" spans="1:3">
      <c r="A48" s="4" t="s">
        <v>225</v>
      </c>
      <c r="B48" s="5" t="n">
        <v>0</v>
      </c>
      <c r="C48" s="5" t="n">
        <v>-14435</v>
      </c>
    </row>
    <row r="49" spans="1:3">
      <c r="A49" s="4" t="s">
        <v>226</v>
      </c>
      <c r="B49" s="5" t="n">
        <v>11690</v>
      </c>
      <c r="C49" s="5" t="n">
        <v>8326</v>
      </c>
    </row>
    <row r="50" spans="1:3">
      <c r="A50" s="4" t="s">
        <v>227</v>
      </c>
      <c r="B50" s="5" t="n">
        <v>0</v>
      </c>
      <c r="C50" s="5" t="n">
        <v>146377</v>
      </c>
    </row>
    <row r="51" spans="1:3">
      <c r="A51" s="4" t="s">
        <v>228</v>
      </c>
      <c r="B51" s="5" t="n">
        <v>0</v>
      </c>
      <c r="C51" s="5" t="n">
        <v>-41419</v>
      </c>
    </row>
    <row r="52" spans="1:3">
      <c r="A52" s="4" t="s">
        <v>229</v>
      </c>
      <c r="B52" s="5" t="n">
        <v>0</v>
      </c>
      <c r="C52" s="5" t="n">
        <v>53574</v>
      </c>
    </row>
    <row r="53" spans="1:3">
      <c r="A53" s="4" t="s">
        <v>230</v>
      </c>
      <c r="B53" s="5" t="n">
        <v>0</v>
      </c>
      <c r="C53" s="5" t="n">
        <v>36854</v>
      </c>
    </row>
    <row r="54" spans="1:3">
      <c r="A54" s="4" t="s">
        <v>231</v>
      </c>
      <c r="B54" s="5" t="n">
        <v>0</v>
      </c>
      <c r="C54" s="5" t="n">
        <v>1002</v>
      </c>
    </row>
    <row r="55" spans="1:3">
      <c r="A55" s="4" t="s">
        <v>232</v>
      </c>
      <c r="B55" s="5" t="n">
        <v>0</v>
      </c>
      <c r="C55" s="5" t="n">
        <v>8833</v>
      </c>
    </row>
    <row r="56" spans="1:3">
      <c r="A56" s="4" t="s">
        <v>134</v>
      </c>
    </row>
    <row r="57" spans="1:3">
      <c r="A57" s="3" t="s">
        <v>207</v>
      </c>
    </row>
    <row r="58" spans="1:3">
      <c r="A58" s="4" t="s">
        <v>233</v>
      </c>
      <c r="B58" s="5" t="n">
        <v>43912</v>
      </c>
      <c r="C58" s="5" t="n">
        <v>64532</v>
      </c>
    </row>
    <row r="59" spans="1:3">
      <c r="A59" s="4" t="s">
        <v>234</v>
      </c>
      <c r="B59" s="5" t="n">
        <v>-51</v>
      </c>
      <c r="C59" s="5" t="n">
        <v>0</v>
      </c>
    </row>
    <row r="60" spans="1:3">
      <c r="A60" s="4" t="s">
        <v>136</v>
      </c>
    </row>
    <row r="61" spans="1:3">
      <c r="A61" s="3" t="s">
        <v>186</v>
      </c>
    </row>
    <row r="62" spans="1:3">
      <c r="A62" s="4" t="s">
        <v>118</v>
      </c>
      <c r="B62" s="5" t="n">
        <v>0</v>
      </c>
    </row>
    <row r="63" spans="1:3">
      <c r="A63" s="3" t="s">
        <v>207</v>
      </c>
    </row>
    <row r="64" spans="1:3">
      <c r="A64" s="4" t="s">
        <v>233</v>
      </c>
      <c r="B64" s="7" t="n">
        <v>0</v>
      </c>
      <c r="C64" s="7" t="n">
        <v>-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1067</v>
      </c>
      <c r="B1" s="2" t="s">
        <v>370</v>
      </c>
      <c r="C1" s="2" t="s">
        <v>1</v>
      </c>
    </row>
    <row r="2" spans="1:3">
      <c r="B2" s="2" t="s">
        <v>1068</v>
      </c>
      <c r="C2" s="2" t="s">
        <v>2</v>
      </c>
    </row>
    <row r="3" spans="1:3">
      <c r="A3" s="3" t="s">
        <v>1051</v>
      </c>
    </row>
    <row r="4" spans="1:3">
      <c r="A4" s="4" t="s">
        <v>1069</v>
      </c>
      <c r="C4" s="4" t="s">
        <v>947</v>
      </c>
    </row>
    <row r="5" spans="1:3">
      <c r="A5" s="4" t="s">
        <v>1070</v>
      </c>
    </row>
    <row r="6" spans="1:3">
      <c r="A6" s="3" t="s">
        <v>1051</v>
      </c>
    </row>
    <row r="7" spans="1:3">
      <c r="A7" s="4" t="s">
        <v>1071</v>
      </c>
      <c r="B7" s="7" t="n">
        <v>12848</v>
      </c>
    </row>
    <row r="8" spans="1:3">
      <c r="A8" s="4" t="s">
        <v>133</v>
      </c>
    </row>
    <row r="9" spans="1:3">
      <c r="A9" s="3" t="s">
        <v>1051</v>
      </c>
    </row>
    <row r="10" spans="1:3">
      <c r="A10" s="4" t="s">
        <v>1069</v>
      </c>
      <c r="C10" s="4" t="s">
        <v>964</v>
      </c>
    </row>
    <row r="11" spans="1:3">
      <c r="A11" s="4" t="s">
        <v>1072</v>
      </c>
      <c r="C11" s="4" t="s">
        <v>950</v>
      </c>
    </row>
    <row r="12" spans="1:3">
      <c r="A12" s="4" t="s">
        <v>1073</v>
      </c>
      <c r="C12" s="4" t="s">
        <v>953</v>
      </c>
    </row>
    <row r="13" spans="1:3">
      <c r="A13" s="4" t="s">
        <v>1056</v>
      </c>
      <c r="C13" s="11" t="n">
        <v>0.515625</v>
      </c>
    </row>
    <row r="14" spans="1:3">
      <c r="A14" s="4" t="s">
        <v>1074</v>
      </c>
    </row>
    <row r="15" spans="1:3">
      <c r="A15" s="3" t="s">
        <v>1051</v>
      </c>
    </row>
    <row r="16" spans="1:3">
      <c r="A16" s="4" t="s">
        <v>1069</v>
      </c>
      <c r="B16" s="4" t="s">
        <v>959</v>
      </c>
    </row>
    <row r="17" spans="1:3">
      <c r="A17" s="4" t="s">
        <v>1072</v>
      </c>
      <c r="B17" s="4" t="s">
        <v>960</v>
      </c>
    </row>
    <row r="18" spans="1:3">
      <c r="A18" s="4" t="s">
        <v>1073</v>
      </c>
      <c r="B18" s="4" t="s">
        <v>961</v>
      </c>
    </row>
    <row r="19" spans="1:3">
      <c r="A19" s="4" t="s">
        <v>1056</v>
      </c>
      <c r="B19" s="11" t="n">
        <v>0.515625</v>
      </c>
    </row>
    <row r="20" spans="1:3">
      <c r="A20" s="4" t="s">
        <v>1071</v>
      </c>
      <c r="B20" s="7" t="n">
        <v>2950</v>
      </c>
    </row>
    <row r="21" spans="1:3">
      <c r="A21" s="4" t="s">
        <v>1075</v>
      </c>
    </row>
    <row r="22" spans="1:3">
      <c r="A22" s="3" t="s">
        <v>1051</v>
      </c>
    </row>
    <row r="23" spans="1:3">
      <c r="A23" s="4" t="s">
        <v>1069</v>
      </c>
      <c r="B23" s="4" t="s">
        <v>1054</v>
      </c>
    </row>
    <row r="24" spans="1:3">
      <c r="A24" s="4" t="s">
        <v>1072</v>
      </c>
      <c r="B24" s="4" t="s">
        <v>1059</v>
      </c>
    </row>
    <row r="25" spans="1:3">
      <c r="A25" s="4" t="s">
        <v>1073</v>
      </c>
      <c r="B25" s="4" t="s">
        <v>1060</v>
      </c>
    </row>
    <row r="26" spans="1:3">
      <c r="A26" s="4" t="s">
        <v>1056</v>
      </c>
      <c r="B26" s="7" t="n">
        <v>5</v>
      </c>
    </row>
    <row r="27" spans="1:3">
      <c r="A27" s="4" t="s">
        <v>1071</v>
      </c>
      <c r="B27" s="7" t="n">
        <v>1196</v>
      </c>
    </row>
    <row r="28" spans="1:3">
      <c r="A28" s="4" t="s">
        <v>135</v>
      </c>
    </row>
    <row r="29" spans="1:3">
      <c r="A29" s="3" t="s">
        <v>1051</v>
      </c>
    </row>
    <row r="30" spans="1:3">
      <c r="A30" s="4" t="s">
        <v>1069</v>
      </c>
      <c r="C30" s="4" t="s">
        <v>964</v>
      </c>
    </row>
    <row r="31" spans="1:3">
      <c r="A31" s="4" t="s">
        <v>1072</v>
      </c>
      <c r="C31" s="4" t="s">
        <v>950</v>
      </c>
    </row>
    <row r="32" spans="1:3">
      <c r="A32" s="4" t="s">
        <v>1073</v>
      </c>
      <c r="C32" s="4" t="s">
        <v>953</v>
      </c>
    </row>
    <row r="33" spans="1:3">
      <c r="A33" s="4" t="s">
        <v>1056</v>
      </c>
      <c r="C33" s="12" t="n">
        <v>0.4765625</v>
      </c>
    </row>
    <row r="34" spans="1:3">
      <c r="A34" s="4" t="s">
        <v>1076</v>
      </c>
    </row>
    <row r="35" spans="1:3">
      <c r="A35" s="3" t="s">
        <v>1051</v>
      </c>
    </row>
    <row r="36" spans="1:3">
      <c r="A36" s="4" t="s">
        <v>1069</v>
      </c>
      <c r="B36" s="4" t="s">
        <v>959</v>
      </c>
    </row>
    <row r="37" spans="1:3">
      <c r="A37" s="4" t="s">
        <v>1072</v>
      </c>
      <c r="B37" s="4" t="s">
        <v>960</v>
      </c>
    </row>
    <row r="38" spans="1:3">
      <c r="A38" s="4" t="s">
        <v>1073</v>
      </c>
      <c r="B38" s="4" t="s">
        <v>961</v>
      </c>
    </row>
    <row r="39" spans="1:3">
      <c r="A39" s="4" t="s">
        <v>1056</v>
      </c>
      <c r="B39" s="12" t="n">
        <v>0.4765625</v>
      </c>
    </row>
    <row r="40" spans="1:3">
      <c r="A40" s="4" t="s">
        <v>1071</v>
      </c>
      <c r="B40" s="7" t="n">
        <v>1107</v>
      </c>
    </row>
    <row r="41" spans="1:3">
      <c r="A41" s="4" t="s">
        <v>1077</v>
      </c>
    </row>
    <row r="42" spans="1:3">
      <c r="A42" s="3" t="s">
        <v>1051</v>
      </c>
    </row>
    <row r="43" spans="1:3">
      <c r="A43" s="4" t="s">
        <v>1069</v>
      </c>
      <c r="B43" s="4" t="s">
        <v>959</v>
      </c>
    </row>
    <row r="44" spans="1:3">
      <c r="A44" s="4" t="s">
        <v>1072</v>
      </c>
      <c r="B44" s="4" t="s">
        <v>960</v>
      </c>
    </row>
    <row r="45" spans="1:3">
      <c r="A45" s="4" t="s">
        <v>1073</v>
      </c>
      <c r="B45" s="4" t="s">
        <v>961</v>
      </c>
    </row>
    <row r="46" spans="1:3">
      <c r="A46" s="4" t="s">
        <v>1056</v>
      </c>
      <c r="B46" s="11" t="n">
        <v>0.1625</v>
      </c>
    </row>
    <row r="47" spans="1:3">
      <c r="A47" s="4" t="s">
        <v>1071</v>
      </c>
      <c r="B47" s="7" t="n">
        <v>1012</v>
      </c>
    </row>
    <row r="48" spans="1:3">
      <c r="A48" s="4" t="s">
        <v>1078</v>
      </c>
    </row>
    <row r="49" spans="1:3">
      <c r="A49" s="3" t="s">
        <v>1051</v>
      </c>
    </row>
    <row r="50" spans="1:3">
      <c r="A50" s="4" t="s">
        <v>1069</v>
      </c>
      <c r="B50" s="4" t="s">
        <v>959</v>
      </c>
    </row>
    <row r="51" spans="1:3">
      <c r="A51" s="4" t="s">
        <v>1072</v>
      </c>
      <c r="B51" s="4" t="s">
        <v>960</v>
      </c>
    </row>
    <row r="52" spans="1:3">
      <c r="A52" s="4" t="s">
        <v>1073</v>
      </c>
      <c r="B52" s="4" t="s">
        <v>961</v>
      </c>
    </row>
    <row r="53" spans="1:3">
      <c r="A53" s="4" t="s">
        <v>1056</v>
      </c>
      <c r="B53" s="11" t="n">
        <v>0.1625</v>
      </c>
    </row>
    <row r="54" spans="1:3">
      <c r="A54" s="4" t="s">
        <v>1071</v>
      </c>
      <c r="B54" s="7" t="n">
        <v>273</v>
      </c>
    </row>
    <row r="55" spans="1:3">
      <c r="A55" s="4" t="s">
        <v>134</v>
      </c>
    </row>
    <row r="56" spans="1:3">
      <c r="A56" s="3" t="s">
        <v>1051</v>
      </c>
    </row>
    <row r="57" spans="1:3">
      <c r="A57" s="4" t="s">
        <v>1069</v>
      </c>
      <c r="C57" s="4" t="s">
        <v>948</v>
      </c>
    </row>
    <row r="58" spans="1:3">
      <c r="A58" s="4" t="s">
        <v>1072</v>
      </c>
      <c r="C58" s="4" t="s">
        <v>950</v>
      </c>
    </row>
    <row r="59" spans="1:3">
      <c r="A59" s="4" t="s">
        <v>1073</v>
      </c>
      <c r="C59" s="4" t="s">
        <v>953</v>
      </c>
    </row>
    <row r="60" spans="1:3">
      <c r="A60" s="4" t="s">
        <v>1056</v>
      </c>
      <c r="C60" s="7" t="n">
        <v>5</v>
      </c>
    </row>
    <row r="61" spans="1:3">
      <c r="A61" s="4" t="s">
        <v>1079</v>
      </c>
    </row>
    <row r="62" spans="1:3">
      <c r="A62" s="3" t="s">
        <v>1051</v>
      </c>
    </row>
    <row r="63" spans="1:3">
      <c r="A63" s="4" t="s">
        <v>1069</v>
      </c>
      <c r="B63" s="4" t="s">
        <v>977</v>
      </c>
    </row>
    <row r="64" spans="1:3">
      <c r="A64" s="4" t="s">
        <v>1072</v>
      </c>
      <c r="B64" s="4" t="s">
        <v>960</v>
      </c>
    </row>
    <row r="65" spans="1:3">
      <c r="A65" s="4" t="s">
        <v>1073</v>
      </c>
      <c r="B65" s="4" t="s">
        <v>961</v>
      </c>
    </row>
    <row r="66" spans="1:3">
      <c r="A66" s="4" t="s">
        <v>1056</v>
      </c>
      <c r="B66" s="7" t="n">
        <v>5</v>
      </c>
    </row>
    <row r="67" spans="1:3">
      <c r="A67" s="4" t="s">
        <v>1071</v>
      </c>
      <c r="B67" s="7" t="n">
        <v>1167</v>
      </c>
    </row>
    <row r="68" spans="1:3">
      <c r="A68" s="4" t="s">
        <v>136</v>
      </c>
    </row>
    <row r="69" spans="1:3">
      <c r="A69" s="3" t="s">
        <v>1051</v>
      </c>
    </row>
    <row r="70" spans="1:3">
      <c r="A70" s="4" t="s">
        <v>1069</v>
      </c>
      <c r="C70" s="4" t="s">
        <v>964</v>
      </c>
    </row>
    <row r="71" spans="1:3">
      <c r="A71" s="4" t="s">
        <v>1072</v>
      </c>
      <c r="C71" s="4" t="s">
        <v>950</v>
      </c>
    </row>
    <row r="72" spans="1:3">
      <c r="A72" s="4" t="s">
        <v>1073</v>
      </c>
      <c r="C72" s="4" t="s">
        <v>953</v>
      </c>
    </row>
    <row r="73" spans="1:3">
      <c r="A73" s="4" t="s">
        <v>1056</v>
      </c>
      <c r="C73" s="12" t="n">
        <v>0.4453125</v>
      </c>
    </row>
    <row r="74" spans="1:3">
      <c r="A74" s="4" t="s">
        <v>1080</v>
      </c>
    </row>
    <row r="75" spans="1:3">
      <c r="A75" s="3" t="s">
        <v>1051</v>
      </c>
    </row>
    <row r="76" spans="1:3">
      <c r="A76" s="4" t="s">
        <v>1069</v>
      </c>
      <c r="B76" s="4" t="s">
        <v>959</v>
      </c>
    </row>
    <row r="77" spans="1:3">
      <c r="A77" s="4" t="s">
        <v>1072</v>
      </c>
      <c r="B77" s="4" t="s">
        <v>960</v>
      </c>
    </row>
    <row r="78" spans="1:3">
      <c r="A78" s="4" t="s">
        <v>1073</v>
      </c>
      <c r="B78" s="4" t="s">
        <v>961</v>
      </c>
    </row>
    <row r="79" spans="1:3">
      <c r="A79" s="4" t="s">
        <v>1056</v>
      </c>
      <c r="B79" s="12" t="n">
        <v>0.4453125</v>
      </c>
    </row>
    <row r="80" spans="1:3">
      <c r="A80" s="4" t="s">
        <v>1071</v>
      </c>
      <c r="B80" s="7" t="n">
        <v>1269</v>
      </c>
    </row>
    <row r="81" spans="1:3">
      <c r="A81" s="4" t="s">
        <v>23</v>
      </c>
    </row>
    <row r="82" spans="1:3">
      <c r="A82" s="3" t="s">
        <v>1051</v>
      </c>
    </row>
    <row r="83" spans="1:3">
      <c r="A83" s="4" t="s">
        <v>1069</v>
      </c>
      <c r="C83" s="4" t="s">
        <v>948</v>
      </c>
    </row>
    <row r="84" spans="1:3">
      <c r="A84" s="4" t="s">
        <v>1072</v>
      </c>
      <c r="C84" s="4" t="s">
        <v>950</v>
      </c>
    </row>
    <row r="85" spans="1:3">
      <c r="A85" s="4" t="s">
        <v>1073</v>
      </c>
      <c r="C85" s="4" t="s">
        <v>953</v>
      </c>
    </row>
    <row r="86" spans="1:3">
      <c r="A86" s="4" t="s">
        <v>1056</v>
      </c>
      <c r="C86" s="11" t="n">
        <v>0.096667</v>
      </c>
    </row>
    <row r="87" spans="1:3">
      <c r="A87" s="4" t="s">
        <v>1081</v>
      </c>
    </row>
    <row r="88" spans="1:3">
      <c r="A88" s="3" t="s">
        <v>1051</v>
      </c>
    </row>
    <row r="89" spans="1:3">
      <c r="A89" s="4" t="s">
        <v>1069</v>
      </c>
      <c r="B89" s="4" t="s">
        <v>959</v>
      </c>
    </row>
    <row r="90" spans="1:3">
      <c r="A90" s="4" t="s">
        <v>1072</v>
      </c>
      <c r="B90" s="4" t="s">
        <v>960</v>
      </c>
    </row>
    <row r="91" spans="1:3">
      <c r="A91" s="4" t="s">
        <v>1073</v>
      </c>
      <c r="B91" s="4" t="s">
        <v>961</v>
      </c>
    </row>
    <row r="92" spans="1:3">
      <c r="A92" s="4" t="s">
        <v>1056</v>
      </c>
      <c r="B92" s="11" t="n">
        <v>0.1625</v>
      </c>
    </row>
    <row r="93" spans="1:3">
      <c r="A93" s="4" t="s">
        <v>1071</v>
      </c>
      <c r="B93" s="7" t="n">
        <v>3862</v>
      </c>
    </row>
    <row r="94" spans="1:3">
      <c r="A94" s="4" t="s">
        <v>25</v>
      </c>
    </row>
    <row r="95" spans="1:3">
      <c r="A95" s="3" t="s">
        <v>1051</v>
      </c>
    </row>
    <row r="96" spans="1:3">
      <c r="A96" s="4" t="s">
        <v>1069</v>
      </c>
      <c r="C96" s="4" t="s">
        <v>948</v>
      </c>
    </row>
    <row r="97" spans="1:3">
      <c r="A97" s="4" t="s">
        <v>1072</v>
      </c>
      <c r="C97" s="4" t="s">
        <v>950</v>
      </c>
    </row>
    <row r="98" spans="1:3">
      <c r="A98" s="4" t="s">
        <v>1073</v>
      </c>
      <c r="C98" s="4" t="s">
        <v>953</v>
      </c>
    </row>
    <row r="99" spans="1:3">
      <c r="A99" s="4" t="s">
        <v>1056</v>
      </c>
      <c r="C99" s="11" t="n">
        <v>0.096667</v>
      </c>
    </row>
    <row r="100" spans="1:3">
      <c r="A100" s="4" t="s">
        <v>1082</v>
      </c>
    </row>
    <row r="101" spans="1:3">
      <c r="A101" s="3" t="s">
        <v>1051</v>
      </c>
    </row>
    <row r="102" spans="1:3">
      <c r="A102" s="4" t="s">
        <v>1069</v>
      </c>
      <c r="B102" s="4" t="s">
        <v>959</v>
      </c>
    </row>
    <row r="103" spans="1:3">
      <c r="A103" s="4" t="s">
        <v>1072</v>
      </c>
      <c r="B103" s="4" t="s">
        <v>960</v>
      </c>
    </row>
    <row r="104" spans="1:3">
      <c r="A104" s="4" t="s">
        <v>1073</v>
      </c>
      <c r="B104" s="4" t="s">
        <v>961</v>
      </c>
    </row>
    <row r="105" spans="1:3">
      <c r="A105" s="4" t="s">
        <v>1056</v>
      </c>
      <c r="B105" s="11" t="n">
        <v>0.1625</v>
      </c>
    </row>
    <row r="106" spans="1:3">
      <c r="A106" s="4" t="s">
        <v>1071</v>
      </c>
      <c r="B106" s="7" t="n">
        <v>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s>
  <sheetData>
    <row r="1" spans="1:5">
      <c r="A1" s="1" t="s">
        <v>1083</v>
      </c>
      <c r="B1" s="2" t="s">
        <v>370</v>
      </c>
    </row>
    <row r="2" spans="1:5">
      <c r="B2" s="2" t="s">
        <v>1084</v>
      </c>
      <c r="C2" s="2" t="s">
        <v>1085</v>
      </c>
      <c r="D2" s="2" t="s">
        <v>625</v>
      </c>
      <c r="E2" s="2" t="s">
        <v>2</v>
      </c>
    </row>
    <row r="3" spans="1:5">
      <c r="A3" s="3" t="s">
        <v>1051</v>
      </c>
    </row>
    <row r="4" spans="1:5">
      <c r="A4" s="4" t="s">
        <v>351</v>
      </c>
      <c r="E4" s="5" t="n">
        <v>13174</v>
      </c>
    </row>
    <row r="5" spans="1:5">
      <c r="A5" s="4" t="s">
        <v>1086</v>
      </c>
    </row>
    <row r="6" spans="1:5">
      <c r="A6" s="3" t="s">
        <v>1051</v>
      </c>
    </row>
    <row r="7" spans="1:5">
      <c r="A7" s="4" t="s">
        <v>518</v>
      </c>
      <c r="C7" s="4" t="s">
        <v>1087</v>
      </c>
    </row>
    <row r="8" spans="1:5">
      <c r="A8" s="4" t="s">
        <v>522</v>
      </c>
      <c r="C8" s="9" t="n">
        <v>40.2</v>
      </c>
    </row>
    <row r="9" spans="1:5">
      <c r="A9" s="4" t="s">
        <v>351</v>
      </c>
      <c r="C9" s="5" t="n">
        <v>400</v>
      </c>
    </row>
    <row r="10" spans="1:5">
      <c r="A10" s="4" t="s">
        <v>521</v>
      </c>
      <c r="C10" s="9" t="n">
        <v>26.1</v>
      </c>
    </row>
    <row r="11" spans="1:5">
      <c r="A11" s="4" t="s">
        <v>411</v>
      </c>
    </row>
    <row r="12" spans="1:5">
      <c r="A12" s="3" t="s">
        <v>1051</v>
      </c>
    </row>
    <row r="13" spans="1:5">
      <c r="A13" s="4" t="s">
        <v>1088</v>
      </c>
      <c r="D13" s="4" t="s">
        <v>639</v>
      </c>
    </row>
    <row r="14" spans="1:5">
      <c r="A14" s="4" t="s">
        <v>1089</v>
      </c>
    </row>
    <row r="15" spans="1:5">
      <c r="A15" s="3" t="s">
        <v>1051</v>
      </c>
    </row>
    <row r="16" spans="1:5">
      <c r="A16" s="4" t="s">
        <v>866</v>
      </c>
      <c r="B16" s="9" t="n">
        <v>15.2</v>
      </c>
    </row>
    <row r="17" spans="1:5">
      <c r="A17" s="4" t="s">
        <v>1090</v>
      </c>
      <c r="B17" s="10" t="n">
        <v>15.3</v>
      </c>
    </row>
    <row r="18" spans="1:5">
      <c r="A18" s="4" t="s">
        <v>1091</v>
      </c>
      <c r="B18" s="9" t="n">
        <v>0.2</v>
      </c>
    </row>
    <row r="19" spans="1:5">
      <c r="A19" s="4" t="s">
        <v>665</v>
      </c>
      <c r="B19" s="4" t="s">
        <v>1092</v>
      </c>
    </row>
    <row r="20" spans="1:5">
      <c r="A20" s="4" t="s">
        <v>643</v>
      </c>
      <c r="B20" s="4" t="s">
        <v>1093</v>
      </c>
    </row>
    <row r="21" spans="1:5">
      <c r="A21" s="4" t="s">
        <v>715</v>
      </c>
      <c r="B21" s="4" t="s">
        <v>1094</v>
      </c>
    </row>
    <row r="22" spans="1:5">
      <c r="A22" s="4" t="s">
        <v>1095</v>
      </c>
    </row>
    <row r="23" spans="1:5">
      <c r="A23" s="3" t="s">
        <v>1051</v>
      </c>
    </row>
    <row r="24" spans="1:5">
      <c r="A24" s="4" t="s">
        <v>866</v>
      </c>
      <c r="B24" s="9" t="n">
        <v>41.7</v>
      </c>
    </row>
    <row r="25" spans="1:5">
      <c r="A25" s="4" t="s">
        <v>1090</v>
      </c>
      <c r="B25" s="10" t="n">
        <v>41.1</v>
      </c>
    </row>
    <row r="26" spans="1:5">
      <c r="A26" s="4" t="s">
        <v>1091</v>
      </c>
      <c r="B26" s="9" t="n">
        <v>0.4</v>
      </c>
    </row>
    <row r="27" spans="1:5">
      <c r="A27" s="4" t="s">
        <v>665</v>
      </c>
      <c r="B27" s="4" t="s">
        <v>1096</v>
      </c>
    </row>
    <row r="28" spans="1:5">
      <c r="A28" s="4" t="s">
        <v>643</v>
      </c>
      <c r="B28" s="4" t="s">
        <v>1093</v>
      </c>
    </row>
    <row r="29" spans="1:5">
      <c r="A29" s="4" t="s">
        <v>715</v>
      </c>
      <c r="B29" s="4" t="s">
        <v>10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15"/>
  </cols>
  <sheetData>
    <row r="1" spans="1:2">
      <c r="A1" s="1" t="s">
        <v>235</v>
      </c>
      <c r="B1" s="2" t="s">
        <v>1</v>
      </c>
    </row>
    <row r="2" spans="1:2">
      <c r="B2" s="2" t="s">
        <v>2</v>
      </c>
    </row>
    <row r="3" spans="1:2">
      <c r="A3" s="4" t="s">
        <v>136</v>
      </c>
    </row>
    <row r="4" spans="1:2">
      <c r="A4" s="4" t="s">
        <v>80</v>
      </c>
      <c r="B4" s="4" t="s">
        <v>88</v>
      </c>
    </row>
    <row r="5" spans="1:2">
      <c r="A5" s="4" t="s">
        <v>134</v>
      </c>
    </row>
    <row r="6" spans="1:2">
      <c r="A6" s="4" t="s">
        <v>80</v>
      </c>
      <c r="B6"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9:55:16Z</dcterms:created>
  <dcterms:modified xmlns:dcterms="http://purl.org/dc/terms/" xmlns:xsi="http://www.w3.org/2001/XMLSchema-instance" xsi:type="dcterms:W3CDTF">2018-08-07T19:55:16Z</dcterms:modified>
</cp:coreProperties>
</file>